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Comp" sheetId="6" r:id="rId6"/>
    <s:sheet name="Condensed Consolidated Stateme7" sheetId="7" r:id="rId7"/>
    <s:sheet name="Condensed Consolidated Stateme8" sheetId="8" r:id="rId8"/>
    <s:sheet name="Organization" sheetId="9" r:id="rId9"/>
    <s:sheet name="Summary of Significant Accounti" sheetId="10" r:id="rId10"/>
    <s:sheet name="Investment Securities Available" sheetId="11" r:id="rId11"/>
    <s:sheet name="Residential Mortgage Loans Held" sheetId="12" r:id="rId12"/>
    <s:sheet name="Distressed Residential Mortgage" sheetId="13" r:id="rId13"/>
    <s:sheet name="Consolidated K-Series" sheetId="14" r:id="rId14"/>
    <s:sheet name="Use of Special Purpose Entities" sheetId="15" r:id="rId15"/>
    <s:sheet name="Derivative Instruments and Hedg" sheetId="16" r:id="rId16"/>
    <s:sheet name="Financing Arrangements, Portfol" sheetId="17" r:id="rId17"/>
    <s:sheet name="Financing Arrangements, Distres" sheetId="18" r:id="rId18"/>
    <s:sheet name="Residential Collateralized Debt" sheetId="19" r:id="rId19"/>
    <s:sheet name="Subordinated Debentures" sheetId="20" r:id="rId20"/>
    <s:sheet name="Commitments and Contingencies" sheetId="21" r:id="rId21"/>
    <s:sheet name="Fair Value of Financial Instrum" sheetId="22" r:id="rId22"/>
    <s:sheet name="Stockholders' Equity" sheetId="23" r:id="rId23"/>
    <s:sheet name="Earnings Per Share" sheetId="24" r:id="rId24"/>
    <s:sheet name="Stock Based Compensation" sheetId="25" r:id="rId25"/>
    <s:sheet name="Income Taxes" sheetId="26" r:id="rId26"/>
    <s:sheet name="Related Party Transactions" sheetId="27" r:id="rId27"/>
    <s:sheet name="Summary of Significant Accoun28" sheetId="28" r:id="rId28"/>
    <s:sheet name="Investment Securities Availab29" sheetId="29" r:id="rId29"/>
    <s:sheet name="Residential Mortgage Loans He30" sheetId="30" r:id="rId30"/>
    <s:sheet name="Distressed Residential Mortga31" sheetId="31" r:id="rId31"/>
    <s:sheet name="Consolidated K-Series - (Tables" sheetId="32" r:id="rId32"/>
    <s:sheet name="Use of Special Purpose Entiti33" sheetId="33" r:id="rId33"/>
    <s:sheet name="Derivative Instruments and He34" sheetId="34" r:id="rId34"/>
    <s:sheet name="Financing Arrangements, Portf35" sheetId="35" r:id="rId35"/>
    <s:sheet name="Subordinated Debentures - (Tabl" sheetId="36" r:id="rId36"/>
    <s:sheet name="Fair Value of Financial Instr37" sheetId="37" r:id="rId37"/>
    <s:sheet name="Stockholders' Equity - (Tables)" sheetId="38" r:id="rId38"/>
    <s:sheet name="Earnings Per Share - (Tables)" sheetId="39" r:id="rId39"/>
    <s:sheet name="Stock Based Compensation - (Tab" sheetId="40" r:id="rId40"/>
    <s:sheet name="Income Taxes - (Tables)" sheetId="41" r:id="rId41"/>
    <s:sheet name="Organization - (Details)" sheetId="42" r:id="rId42"/>
    <s:sheet name="Summary of Significant Accoun43" sheetId="43" r:id="rId43"/>
    <s:sheet name="Investment Securities Availab44" sheetId="44" r:id="rId44"/>
    <s:sheet name="Investment Securities Availab45" sheetId="45" r:id="rId45"/>
    <s:sheet name="Investment Securities Availab46" sheetId="46" r:id="rId46"/>
    <s:sheet name="Investment Securities Availab47" sheetId="47" r:id="rId47"/>
    <s:sheet name="Investment Securities Availab48" sheetId="48" r:id="rId48"/>
    <s:sheet name="Residential Mortgage Loans He49" sheetId="49" r:id="rId49"/>
    <s:sheet name="Residential Mortgage Loans He50" sheetId="50" r:id="rId50"/>
    <s:sheet name="Residential Mortgage Loans He51" sheetId="51" r:id="rId51"/>
    <s:sheet name="Residential Mortgage Loans He52" sheetId="52" r:id="rId52"/>
    <s:sheet name="Residential Mortgage Loans He53" sheetId="53" r:id="rId53"/>
    <s:sheet name="Residential Mortgage Loans He54" sheetId="54" r:id="rId54"/>
    <s:sheet name="Distressed Residential Mortga55" sheetId="55" r:id="rId55"/>
    <s:sheet name="Distressed Residential Mortga56" sheetId="56" r:id="rId56"/>
    <s:sheet name="Distressed Residential Mortga57" sheetId="57" r:id="rId57"/>
    <s:sheet name="Distressed Residential Mortga58" sheetId="58" r:id="rId58"/>
    <s:sheet name="Consolidated K-Series - (Detail" sheetId="59" r:id="rId59"/>
    <s:sheet name="Consolidated K-Series - Condens" sheetId="60" r:id="rId60"/>
    <s:sheet name="Consolidated K-Series - Conde61" sheetId="61" r:id="rId61"/>
    <s:sheet name="Consolidated K-Series - Geograp" sheetId="62" r:id="rId62"/>
    <s:sheet name="Use of Special Purpose Entiti63" sheetId="63" r:id="rId63"/>
    <s:sheet name="Use of Special Purpose Entiti64" sheetId="64" r:id="rId64"/>
    <s:sheet name="Use of Special Purpose Entiti65" sheetId="65" r:id="rId65"/>
    <s:sheet name="Use of Special Purpose Entiti66" sheetId="66" r:id="rId66"/>
    <s:sheet name="Use of Special Purpose Entiti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Financing Arrangements, Portf76" sheetId="76" r:id="rId76"/>
    <s:sheet name="Financing Arrangements, Portf77" sheetId="77" r:id="rId77"/>
    <s:sheet name="Financing Arrangements, Portf78" sheetId="78" r:id="rId78"/>
    <s:sheet name="Financing Arrangements, Distr79" sheetId="79" r:id="rId79"/>
    <s:sheet name="Residential Collateralized De80" sheetId="80" r:id="rId80"/>
    <s:sheet name="Subordinated Debentures - (Deta" sheetId="81" r:id="rId81"/>
    <s:sheet name="Fair Value of Financial Instr82" sheetId="82" r:id="rId82"/>
    <s:sheet name="Fair Value of Financial Instr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Stockholders' Equity - (Details" sheetId="90" r:id="rId90"/>
    <s:sheet name="Stockholders' Equity - Cash Div" sheetId="91" r:id="rId91"/>
    <s:sheet name="Stockholders' Equity - Cash D92" sheetId="92" r:id="rId92"/>
    <s:sheet name="Stockholders' Equity - Common S" sheetId="93" r:id="rId93"/>
    <s:sheet name="Earnings Per Share - (Details)" sheetId="94" r:id="rId94"/>
    <s:sheet name="Earnings Per Share - Basic and " sheetId="95" r:id="rId95"/>
    <s:sheet name="Stock Based Compensation - (Det" sheetId="96" r:id="rId96"/>
    <s:sheet name="Stock Based Compensation - Non-" sheetId="97" r:id="rId97"/>
    <s:sheet name="Income Taxes - (Details)" sheetId="98" r:id="rId98"/>
    <s:sheet name="Income Taxes - Deferred Tax Ass" sheetId="99" r:id="rId99"/>
    <s:sheet name="Related Party Transactions - (D" sheetId="100" r:id="rId100"/>
  </s:sheets>
  <s:definedNames/>
  <s:calcPr calcId="124519" calcMode="auto" fullCalcOnLoad="1"/>
</s:workbook>
</file>

<file path=xl/sharedStrings.xml><?xml version="1.0" encoding="utf-8"?>
<sst xmlns="http://schemas.openxmlformats.org/spreadsheetml/2006/main" uniqueCount="1166">
  <si>
    <t>Document And Entity Information - shares</t>
  </si>
  <si>
    <t>9 Months Ended</t>
  </si>
  <si>
    <t>Sep. 30, 2015</t>
  </si>
  <si>
    <t>Nov. 01, 2015</t>
  </si>
  <si>
    <t>Document and Entity Information [Abstract]</t>
  </si>
  <si>
    <t>Entity Registrant Name</t>
  </si>
  <si>
    <t>NEW YORK MORTGAGE TRUS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 (i.e. Q1,Q2,Q3,FY)</t>
  </si>
  <si>
    <t>Q3</t>
  </si>
  <si>
    <t>Consolidated Balance Sheets - USD ($) $ in Thousands</t>
  </si>
  <si>
    <t>Dec. 31, 2014</t>
  </si>
  <si>
    <t>ASSETS</t>
  </si>
  <si>
    <t>Investment securities, available for sale, at fair value (including pledged securities of $636,081 and $702,684, respectively)</t>
  </si>
  <si>
    <t>Investment securities, available for sale, at fair value held in securitization trusts</t>
  </si>
  <si>
    <t>Multi-family loans held in securitization trusts, at fair value</t>
  </si>
  <si>
    <t>Derivative assets</t>
  </si>
  <si>
    <t>Receivables for securities sold</t>
  </si>
  <si>
    <t>Cash and cash equivalents</t>
  </si>
  <si>
    <t>Receivables and other assets</t>
  </si>
  <si>
    <t>Total Assets</t>
  </si>
  <si>
    <t>[1]</t>
  </si>
  <si>
    <t>Liabilities:</t>
  </si>
  <si>
    <t>Outstanding Financing Arrangements</t>
  </si>
  <si>
    <t>Securitized debt</t>
  </si>
  <si>
    <t>Derivative liabilities</t>
  </si>
  <si>
    <t>Payable for securities purchased</t>
  </si>
  <si>
    <t>Accrued expenses and other liabilities (including $572 and $6,317 to related parties, respectively)</t>
  </si>
  <si>
    <t>Subordinated debentures</t>
  </si>
  <si>
    <t>Total liabilities</t>
  </si>
  <si>
    <t>Commitments and Contingencies</t>
  </si>
  <si>
    <t xml:space="preserve"> </t>
  </si>
  <si>
    <t>Stockholders' Equity:</t>
  </si>
  <si>
    <t>Common stock, $0.01 par value, 400,000,000 shares authorized, 109,401,721 and 105,094,565 shares issued and outstanding as of September 30, 2015 and December 31, 2014, respectively</t>
  </si>
  <si>
    <t>Additional paid-in capital</t>
  </si>
  <si>
    <t>Accumulated other comprehensive income</t>
  </si>
  <si>
    <t>Retained earnings</t>
  </si>
  <si>
    <t>Total stockholders' equity</t>
  </si>
  <si>
    <t>Total Liabilities and Stockholders' Equity</t>
  </si>
  <si>
    <t>Series B Preferred Stock</t>
  </si>
  <si>
    <t>Preferred stock, value</t>
  </si>
  <si>
    <t>Series C Preferred Stock</t>
  </si>
  <si>
    <t>Portfolio Investments</t>
  </si>
  <si>
    <t>Distressed Residential Mortgage Loans</t>
  </si>
  <si>
    <t>Residential collateralized debt obligations</t>
  </si>
  <si>
    <t>Collateralized debt obligations</t>
  </si>
  <si>
    <t>Multi-family collateralized debt obligations, at fair value</t>
  </si>
  <si>
    <t>Residential mortgage loans held in securitization trusts (net)</t>
  </si>
  <si>
    <t>Distressed residential mortgage loans held in securitization trust, (net)</t>
  </si>
  <si>
    <t>Distressed residential mortgage loans</t>
  </si>
  <si>
    <t>Our consolidated balance sheets include assets and liabilities of consolidated variable interest entities ("VIEs") as the Company is the primary beneficiary of these VIEs. As of September 30, 2015 and December 31, 2014, assets of consolidated VIEs totaled $7,674,252 and $8,847,078, respectively, and the liabilities of consolidated VIEs totaled $7,307,182 and $8,457,034, respectively. See Note 7 for further discussion.</t>
  </si>
  <si>
    <t>Consolidated Balance Sheets (Parenthetical) - USD ($) $ in Thousands</t>
  </si>
  <si>
    <t>12 Months Ended</t>
  </si>
  <si>
    <t>Pledged securities (in Dollars)</t>
  </si>
  <si>
    <t>Accrued expenses and other liabilities, related parties (in Dollars)</t>
  </si>
  <si>
    <t>Assets of consolidated variable interest entity (VIEs) (in Dollars)</t>
  </si>
  <si>
    <t>Variable interest entity, consolidated, carrying amount, liabiliti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cumulative redeemable dividend rate</t>
  </si>
  <si>
    <t>7.75%</t>
  </si>
  <si>
    <t>Preferred stock, liquidation preference per share (in Dollars per share)</t>
  </si>
  <si>
    <t>7.875%</t>
  </si>
  <si>
    <t>Condensed Consolidated Statements of Operations - USD ($) shares in Thousands, $ in Thousands</t>
  </si>
  <si>
    <t>3 Months Ended</t>
  </si>
  <si>
    <t>Sep. 30, 2014</t>
  </si>
  <si>
    <t>INTEREST INCOME:</t>
  </si>
  <si>
    <t>Investment securities and other</t>
  </si>
  <si>
    <t>Total interest income</t>
  </si>
  <si>
    <t>INTEREST EXPENSE:</t>
  </si>
  <si>
    <t>Interest expense</t>
  </si>
  <si>
    <t>Total interest expense</t>
  </si>
  <si>
    <t>NET INTEREST INCOME</t>
  </si>
  <si>
    <t>OTHER INCOME (EXPENSE):</t>
  </si>
  <si>
    <t>Provision for loan losses</t>
  </si>
  <si>
    <t>Realized (loss) gain on investment securities and related hedges, net</t>
  </si>
  <si>
    <t>Gain on de-consolidation of multi-family loans held in securitization trust and multi-family collateralized debt obligations</t>
  </si>
  <si>
    <t>Realized gain on distressed residential mortgage loans</t>
  </si>
  <si>
    <t>Unrealized loss on investment securities and related hedges, net</t>
  </si>
  <si>
    <t>Unrealized (loss) gain on multi-family loans and debt held in securitization trusts, net</t>
  </si>
  <si>
    <t>Loss on extinguishment of debt</t>
  </si>
  <si>
    <t>Other income (including $1,293, $1,244, $4,873 and $1,548 from related parties, respectively)</t>
  </si>
  <si>
    <t>Total other income</t>
  </si>
  <si>
    <t>Base management and incentive fees (including $1,029, $5,747, $5,851 and $7,966 to related parties, respectively)</t>
  </si>
  <si>
    <t>Expenses related to distressed residential mortgage loans</t>
  </si>
  <si>
    <t>Other general and administrative expenses</t>
  </si>
  <si>
    <t>Total general, administrative and other expenses</t>
  </si>
  <si>
    <t>INCOME FROM OPERATIONS BEFORE INCOME TAXES</t>
  </si>
  <si>
    <t>Income tax expense</t>
  </si>
  <si>
    <t>NET INCOME</t>
  </si>
  <si>
    <t>Preferred stock dividends</t>
  </si>
  <si>
    <t>NET INCOME ATTRIBUTABLE TO COMMON STOCKHOLDERS</t>
  </si>
  <si>
    <t>Basic income per common share (in Dollars per share)</t>
  </si>
  <si>
    <t>Diluted income per common share (in Dollars per share)</t>
  </si>
  <si>
    <t>Weighted average shares outstanding-basic (in Shares)</t>
  </si>
  <si>
    <t>Weighted average shares outstanding-diluted (in Shares)</t>
  </si>
  <si>
    <t>Securitized Debt</t>
  </si>
  <si>
    <t>Multi-family loans held in securitization trusts</t>
  </si>
  <si>
    <t>Interest income</t>
  </si>
  <si>
    <t>Residential Mortgage Loan Securitization</t>
  </si>
  <si>
    <t>Condensed Consolidated Statements of Operations (Parenthetical) - USD ($) $ in Thousands</t>
  </si>
  <si>
    <t>Income Statement [Abstract]</t>
  </si>
  <si>
    <t>Other income, related parties</t>
  </si>
  <si>
    <t>Management fees, related parties</t>
  </si>
  <si>
    <t>Consolidated Statements of Comprehensive Income (Loss) - USD ($) $ in Thousands</t>
  </si>
  <si>
    <t>OTHER COMPREHENSIVE INCOME (LOSS)</t>
  </si>
  <si>
    <t>Increase in net unrealized gain on available for sale securities</t>
  </si>
  <si>
    <t>Reclassification adjustment for net gain included in net income</t>
  </si>
  <si>
    <t>(Decrease) increase in fair value of derivative instruments utilized for cash flow hedges</t>
  </si>
  <si>
    <t>COMPREHENSIVE INCOME ATTRIBUTABLE TO COMMON STOCKHOLDERS</t>
  </si>
  <si>
    <t>Condensed Consolidated Statement of Changes in Stockholders' Equity - 9 months ended Sep. 30, 2015 - USD ($) $ in Thousands</t>
  </si>
  <si>
    <t>Total</t>
  </si>
  <si>
    <t>Common Stock</t>
  </si>
  <si>
    <t>Preferred Stock</t>
  </si>
  <si>
    <t>Additional Paid-In Capital</t>
  </si>
  <si>
    <t>Retained Earnings</t>
  </si>
  <si>
    <t>Accumulated Other Comprehensive (Loss) Income</t>
  </si>
  <si>
    <t>Beginning Balance at Dec. 31, 2014</t>
  </si>
  <si>
    <t>Net income</t>
  </si>
  <si>
    <t>Stock issuance, net</t>
  </si>
  <si>
    <t>Dividends declared</t>
  </si>
  <si>
    <t>Increase in net unrealized loss on available for sale securities</t>
  </si>
  <si>
    <t>Decrease in fair value of derivative instruments utilized for cash flow hedges</t>
  </si>
  <si>
    <t>Ending Balance at Sep. 30, 2015</t>
  </si>
  <si>
    <t>Condensed Consolidated Statements of Cash Flows - USD ($) $ in Thousands</t>
  </si>
  <si>
    <t>Cash Flows from Operating Activities:</t>
  </si>
  <si>
    <t>Adjustments to reconcile net income to net cash provided by operating activities:</t>
  </si>
  <si>
    <t>Net amortization</t>
  </si>
  <si>
    <t>Realized loss (gain) on investment securities and related hedges, net</t>
  </si>
  <si>
    <t>Gain on de-consolidation of multi-family loans held in securitization trusts and multi-family collateralized debt obligations</t>
  </si>
  <si>
    <t>Unrealized gain on loans and debt held in multi-family securitization trusts</t>
  </si>
  <si>
    <t>Net decrease in loans held for sale</t>
  </si>
  <si>
    <t>Income from investments in limited partnerships and limited liability companies</t>
  </si>
  <si>
    <t>Distributions of income from investments in limited partnership and limited liability companie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Restricted cash</t>
  </si>
  <si>
    <t>Purchases of investment securities</t>
  </si>
  <si>
    <t>Proceeds from sales of investment securities</t>
  </si>
  <si>
    <t>Purchases of FHLBI stock</t>
  </si>
  <si>
    <t>Purchases of other assets</t>
  </si>
  <si>
    <t>Funding of first mortgage loan</t>
  </si>
  <si>
    <t>Funding of mezzanine loans, equity and preferred equity investments</t>
  </si>
  <si>
    <t>Proceeds from sale of mezzanine loans</t>
  </si>
  <si>
    <t>Net (purchases) proceeds on other derivative instruments settled during the period</t>
  </si>
  <si>
    <t>Principal paydowns on investment securities - available for sale</t>
  </si>
  <si>
    <t>Proceeds from sale of real estate owned</t>
  </si>
  <si>
    <t>Proceeds from sales of loans held in multi-family securitization trusts</t>
  </si>
  <si>
    <t>Net cash provided by investing activities</t>
  </si>
  <si>
    <t>Cash Flows from Financing Activities:</t>
  </si>
  <si>
    <t>Payments made on financing arrangements, net of FHLBI advances</t>
  </si>
  <si>
    <t>Common stock issuance, net</t>
  </si>
  <si>
    <t>Preferred stock issuance, net</t>
  </si>
  <si>
    <t>Payments made on collateralized debt obligations</t>
  </si>
  <si>
    <t>Net cash used in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Non-Cash Investment Activities:</t>
  </si>
  <si>
    <t>Sales of investment securities not yet settled</t>
  </si>
  <si>
    <t>Purchase of investment securities not yet settled</t>
  </si>
  <si>
    <t>Deconsolidation of multi-family loans held in securitization trusts</t>
  </si>
  <si>
    <t>Deconsolidation of multi-family collateralized debt obligations</t>
  </si>
  <si>
    <t>Dividends paid</t>
  </si>
  <si>
    <t>Non-Cash Financing Activities:</t>
  </si>
  <si>
    <t>Dividends declared on stock to be paid in subsequent period</t>
  </si>
  <si>
    <t>Principal repayments received on loans</t>
  </si>
  <si>
    <t>Purchases of residential mortgage loans and distressed residential mortgage loans</t>
  </si>
  <si>
    <t>Collateralized Loan Obligation</t>
  </si>
  <si>
    <t>Organization</t>
  </si>
  <si>
    <t>Disclosure Text Block [Abstract]</t>
  </si>
  <si>
    <t>Organization New York Mortgage Trust, Inc., together with its consolidated subsidiaries ("we," "our," "NYMT" or the “Company"), is a real estate investment trust, or REIT, in the business of acquiring, investing in, financing and managing primarily mortgage-related assets and financial assets. Our objective is to manage a portfolio of investments that will deliver stable distributions to our stockholders over diverse economic conditions. We intend to achieve this objective through a combination of net interest margin and net realized capital gains from our investment portfolio. Our portfolio includes investments in mortgage-related and financial assets, residential mortgage loans, including loans sourced from distressed markets, multi-family CMBS, mezzanine loans to and preferred equity investments in owners of multi-family properties, equity and debt securities issued by entities that invest in commercial real estate and commercial real estate-related debt investments, Agency RMBS consisting of fixed-rate, adjustable-rate and hybrid adjustable-rate RMBS and Agency IOs consisting of interest only and inverse interest-only RMBS that represent the right to the interest component of the cash flow from a pool of mortgage loans. The Company conducts its business through the parent company, New York Mortgage Trust, Inc., and several subsidiaries, including special purpose subsidiaries established for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federal income tax purposes. As such, the Company will generally not be subject to federal income tax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adjustable-rate, hybrid adjustable-rate, fixed-rate, interest only and inverse interest only and principal only mortgage-backed securities; “Agency RMBS” refers to RMBS representing interests in or obligations backed by pools of mortgage loans issued or guaranteed by a federally chartered corporation (“GSE”), such as the Federal National Mortgage Association (“Fannie Mae”) or the Federal Home Loan Mortgage Corporation (“Freddie Mac”), or an agency of the U.S. government, such as the Government National Mortgage Association (“Ginnie Mae”); “non-Agency RMBS” refers to RMBS backed by prime jumbo mortgage loans;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gency IOs” refers to an IO that represents the right to the interest component of the cash flows from a pool of residential mortgage loans issued or guaranteed by a GSE or an agency of the U.S. government; “ARMs” refers to adjustable-rate residential mortgage loans; “Prime ARM loans” and “residential securitized loans” each refer to prime credit quality residential ARM loans (“prime ARM loans”) held in securitization trusts; “Agency ARMs” refers to Agency RMBS comprised of adjustable-rate and hybrid adjustable-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 Basis of Presentation – The accompanying condensed consolidated balance sheet as of December 31, 2014 has been derived from audited financial statements. The accompanying condensed consolidated balance sheet as of September 30, 2015 , the accompanying condensed consolidated statements of operations for the three and nine months ended September 30, 2015 and 2014 , the accompanying condensed consolidated statements of comprehensive income for the three and nine months ended September 30, 2015 and 2014 , the accompanying condensed consolidated statement of changes in stockholders’ equity for the nine months ended September 30, 2015 and the accompanying condensed consolidated statements of cash flows for the nine months ended September 30, 2015 and 2014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4 , as filed with the U.S. Securities and Exchange Commission (“SEC”). The results of operations for the three and nine months ended September 30, 2015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 Principles of Consolidation and Variable Interest Entities – 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LOs. The Company has elected the fair value option for its Agency IOs, U.S. Treasury securities, certain Agency ARMs and Agency Fixed Securities within the Agency IO portfolio, which measures unrealized gains and losses through earnings in the accompanying condensed consolidated statements of operations. The fair value option was elected for these investment securities to mitigate earnings volatility by better matching the accounting for these investment securities with the related derivative instruments within the Agency IO portfolio. The derivative instruments within the Agency IO portfolio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urchase date (or last date previously revised)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Investment Securities Available for Sale Held in Securitization Trusts – The Company’s investment securities available for sale held in securitization trusts as of September 30, 2015 and December 31, 2014 are comprised of multi-family CMBS consisting of PO securities that represent the first loss tranche of the securitizations from which they were issued, or “first loss tranche”, and certain IOs issued from two Freddie Mac-sponsored multi-family K-Series securitizations. These securities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densed consolidated statements of operations. Purchase premiums or discounts are amortized or accreted to interest income over the estimated life of the investment securities using the effective yield method. 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 Acquired Distressed Residential Mortgage Loans – Distressed residential mortgage loans held in securitization trusts are comprised of pools of fixed and adjustable rate residential mortgage loans acquired by the Company at a discount (that is due, in part, to the credit quality of the borrower).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The Company considers the purchase price for the acquired distressed residential mortgage loans to be at fair value at the date of acquisition. These acquired distressed residential mortgage loans were initially recorded at fair value with no allowance for loan losses. Acquired distressed residential mortgage loans that have evidence of deteriorated credit quality at acquisition are accounted for under ASC Subtopic 310-30, "Loans and Debt Securities Acquired with Deteriorated Credit Quality" ("ASC 310-30").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The Company monitors actual cash collections against its expectations, and revised cash flow estimates are prepared as necessary. These estimates incorporate assumptions regarding default rates, loss severities, value of the underlying real estate securing the loans, the amounts and timing of prepayments and other factors that reflect then-current market conditions.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 Multi-Family Loans Held in Securitization Trusts – Multi-family loans held in securitization trusts are comprised of multi-family mortgage loans held in five and six Freddie Mac-sponsored multi-family K-Series securitizations (the “Consolidated K-Series”) as of September 30, 2015 and December 31, 2014 , respectively.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densed consolidated statement of operations, as the Company believes this accounting treatment more accurately and consistently reflects its results of operation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 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i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Mezzanine loans and preferred equity investments where the risks and payment characteristics are equivalent to an equity investment are accounted for using the equity method of accounting. See “ Investment in Limited Partnership and Limited Liability Companies. ” The mezzanine loans and preferred equity investments are included in receivables and other assets.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s in Limited Partnership and Limited Liability Companies –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Where the Company is not required to fund additional losses, the Company does not continue to record its proportionate share of the entity’s losses such that its investment balance would go below zero. Management periodically reviews its investments for impairment based on projected cash flows from the entity over the holding period. When any impairment is identified, the investments are written down to recoverable amounts. Cash and Cash Equivalents – Cash and cash equivalents include cash on hand, amounts due from banks and overnight deposits. The Company maintains its cash and cash equivalents in highly rated financial institutions, and at times these balances exceed insurable amounts. Receivables and Other Assets – Receivables and other assets as of September 30, 2015 and December 31, 2014 include restricted cash held by third parties of $52.7 million and $54.2 million , respectively. Included in restricted cash is $23.9 million and $40.6 million held in our Agency IO portfolio to be used for trading purposes and $12.1 million and $11.4 million held by counterparties as collateral for hedging instruments as of September 30, 2015 and December 31, 2014 , respectively. Interest receivable on multi-family loans held in securitization trusts is also included in the amounts of $23.9 million and $29.8 million as of September 30, 2015 and December 31, 2014 , respectively. Financing Arrangements, Portfolio Investments – The Company finances its Agency RMBS using repurchase agreements and Federal Home Loan Bank advances.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 On February 20, 2015, our wholly-owned subsidiary, Great Lakes Insurance Holdings LLC (“GLIH”), became a member of the Federal Home Loan Bank of Indianapolis (“FHLBI”). As a member of the FHLBI, GLIH has access to a variety of products and services offered by the FHLBI, including secured advances. As of September 30, 2015 , GLIH had $121 million in outstanding secured advances from FHLBI, which are included on the Company’s accompanying condensed balance sheets in financing arrangements, portfolio investments. Financing Arrangements, Distressed Residential Mortgage Loans – The Company finances a portion of its distressed residential mortgage loans through a repurchase agreement, expiring within one year . The borrowing under the repurchase agreement bears an interest rate of a specified margin over one-month LIBOR. The repurchase agreement is treated as a collateralized financing transaction and is carried at the contractual amounts, as specified in the respective agreement. Costs related to the establishment of the repurchase agreement which include underwriting, legal, accounting and other fees are reflected as deferred charges. Such costs are included on the Company’s accompanying condensed consolidated balance sheets in receivables and other assets in the amount of $0.4 million as of September 30, 2015 and $1.7 million as of December 31, 2014 . These deferred charges are amortized as an adjustment to interest expense using the effective interest method, or straight line-method, if the result is not materially different. 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has completed four residential mortgage loan securitizations since inception. The first three were accounted for as a permanent financing while the fourth was accounted for as a sale and accordingly, is not included in the Company’s accompanying condensed consolidated financial statements. Multi-Family Collateralized Debt Obligations (“Multi-Family CDOs”) – We consolidated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 Securitized Debt –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t>
  </si>
  <si>
    <t>Investment Securities Available for Sale</t>
  </si>
  <si>
    <t>Investments, Debt and Equity Securities [Abstract]</t>
  </si>
  <si>
    <t>Investment Securities Available For Sale Investment securities available for sale consisted of the following as of September 30, 2015 and December 31, 2014 (dollar amounts in thousands): September 30, 2015 December 31, 2014 Amortized Cost Unrealized Fair Value Amortized Cost Unrealized Fair Value Gains Losses Gains Losses Agency RMBS (1) : Agency ARMs Freddie Mac $ 61,303 $ 67 $ (268 ) $ 61,102 $ 57,597 $ 55 $ (488 ) $ 57,164 Fannie Mae 99,287 88 (595 ) 98,780 113,192 81 (1,037 ) 112,236 Ginnie Mae 3,087 8 (14 ) 3,081 12,552 — (259 ) 12,293 Total Agency ARMs 163,677 163 (877 ) 162,963 183,341 136 (1,784 ) 181,693 Agency Fixed Rate Freddie Mac 33,186 — (413 ) 32,773 37,800 — (629 ) 37,171 Fannie Mae 396,470 — (7,921 ) 388,549 451,694 — (10,184 ) 441,510 Ginnie Mae 12,256 6 (309 ) 11,953 — — — — Total Agency Fixed Rate 441,912 6 (8,643 ) 433,275 489,494 — (10,813 ) 478,681 Agency IOs (1) Freddie Mac 35,144 852 (5,013 ) 30,983 38,844 273 (5,779 ) 33,338 Fannie Mae 44,599 646 (5,846 ) 39,399 53,666 741 (6,388 ) 48,019 Ginnie Mae 60,383 779 (6,277 ) 54,885 42,991 310 (5,527 ) 37,774 Total Agency IOs 140,126 2,277 (17,136 ) 125,267 135,501 1,324 (17,694 ) 119,131 Total Agency RMBS 745,715 2,446 (26,656 ) 721,505 808,336 1,460 (30,291 ) 779,505 Non-Agency RMBS 1,815 56 (255 ) 1,616 2,061 69 (191 ) 1,939 U.S. Treasury securities 10,113 — (7 ) 10,106 — — — — CLOs — — — — 26,140 9,063 — 35,203 Total investment securities available for sale $ 757,643 $ 2,502 $ (26,918 ) $ 733,227 $ 836,537 $ 10,592 $ (30,482 ) $ 816,647 CMBS $ 28,031 $ 12,577 $ — $ 40,608 $ 26,193 $ 12,401 $ — $ 38,594 Total investment securities available for sale held in securitization trusts $ 28,031 $ 12,577 $ — $ 40,608 $ 26,193 $ 12,401 $ — $ 38,594 (1) Included in investment securities available for sale are Agency IOs, Agency RMBS and U.S. Treasury securities managed by Midway that are measured at fair value through earnings. During the three and nine months ended September 30, 2015 the Company received proceeds of approximately $33.3 million and $67.8 million respectively, realizing approximately a loss of $0.1 million and a gain of $3.1 million . During the three and nine months ended September 30, 2014, the Company received proceeds of approximately $41.4 million , realizing $16.5 million of net gains, from the sale of investment securities available for sale. Actual maturities of our available for sale securities are generally shorter than stated contractual maturities (which range up to 30 years ), as they are affected by the contractual lives of the underlying mortgages, periodic payments and prepayments of principal. As of September 30, 2015 and December 31, 2014 , based on management’s estimates using the three month historical constant prepayment rate (“CPR”), the weighted average life of the Company’s available for sale securities portfolio was approximately 4.12 and 4.95 years, respectively. The following table sets forth the weighted average lives our investment securities available for sale as of September 30, 2015 and December 31, 2014 (dollar amounts in thousands): Weighted Average Life September 30, 2015 December 31, 2014 0 to 5 years $ 540,758 $ 393,080 Over 5 to 10 years 162,765 365,386 10+ years 29,704 58,181 Total $ 733,227 $ 816,647 The following tables set forth the stated reset periods of our investment securities available for sale and investment securities available for sale held in securitization trusts at September 30, 2015 and December 31, 2014 at carrying value (dollar amounts in thousands): September 30, 2015 December 31, 2014 Less than 6 6 to 24 More than Total Less than 6 to 24 More than Total Agency RMBS $ 140,615 $ 30,418 $ 550,472 $ 721,505 $ 89,442 $ 21,746 $ 668,317 $ 779,505 Non-Agency RMBS 1,616 — — 1,616 1,939 — — 1,939 U.S. Treasury securities 10,106 — — 10,106 — — — — CLOs — — — — 35,203 — — 35,203 Total investment securities available for sale $ 152,337 $ 30,418 $ 550,472 $ 733,227 $ 126,584 $ 21,746 $ 668,317 $ 816,647 CMBS $ — $ — $ 40,608 $ 40,608 $ — $ — $ 38,594 $ 38,594 Total investment securities available for sale held in securitization trusts $ — $ — $ 40,608 $ 40,608 $ — $ — $ 38,594 $ 38,594 The following tables present the Company's investment securities available for sale in an unrealized loss position reported through OCI, aggregated by investment category and length of time that individual securities have been in a continuous unrealized loss position at September 30, 2015 and December 31, 2014 (dollar amounts in thousands): September 30, 2015 Less than 12 Months Greater than 12 months Total Carrying Value Gross Unrealized Losses Carrying Value Gross Unrealized Losses Carrying Value Gross Unrealized Losses Agency RMBS $ 146,480 $ (1,090 ) $ 409,662 $ (8,395 ) $ 556,142 $ (9,485 ) Non-Agency RMBS 594 (116 ) 200 (140 ) 794 (256 ) Total investment securities available for sale $ 147,074 $ (1,206 ) $ 409,862 $ (8,535 ) $ 556,936 $ (9,741 )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 For the three and nine months ended September 30, 2015 and 2014 , the Company recognized no other-than-temporary impairment through earnings.</t>
  </si>
  <si>
    <t>Residential Mortgage Loans Held in Securitization Trusts and Real Estate Owned</t>
  </si>
  <si>
    <t>Mortgage Loans on Real Estate [Abstract]</t>
  </si>
  <si>
    <t>Residential Mortgage Loans Held in Securitization Trusts (Net) and Real Estate Owned</t>
  </si>
  <si>
    <t>Residential Mortgage Loans Held in Securitization Trusts (Net) and Real Estate Owned Residential mortgage loans held in securitization trusts (net) consist of the following as of September 30, 2015 and December 31, 2014 , respectively (dollar amounts in thousands): September 30, 2015 December 31, 2014 Unpaid principal balance $ 136,203 $ 152,277 Deferred origination costs – net 864 968 Reserve for loan losses (4,185 ) (3,631 ) Total $ 132,882 $ 149,614 Allowance for Loan Losses - The following table presents the activity in the Company's allowance for loan losses on residential mortgage loans held in securitization trusts for the nine months ended September 30, 2015 and 2014 , respectively (dollar amounts in thousands): Nine Months Ended September 30, 2015 2014 Balance at beginning of period $ 3,631 $ 2,989 Provisions for loan losses 819 522 Transfer to real estate owned (70 ) (157 ) Charge-offs (195 ) — Balance at the end of period $ 4,185 $ 3,354 On an ongoing basis, the Company evaluates the adequacy of its allowance for loan losses. The Company’s allowance for loan losses as of September 30, 2015 was $4.2 million , representing 307 basis points of the outstanding principal balance of residential loans held in securitization trusts, as compared to 238 basis points as of December 31, 2014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following table presents the activity in the Company’s real estate owned held in residential securitization trusts for the nine months ended September 30, 2015 and 2014 , respectively (dollar amounts in thousands): Nine Months Ended September 30, 2015 2014 Balance at beginning of period 965 $ 1,108 Write downs — (103 ) Transfer from/(to) mortgage loans held in securitization trusts (121 ) 241 Disposal (365 ) (577 ) Balance at the end of period 479 $ 669 Real estate owned held in residential securitization trusts are included in receivables and other assets on the accompanying condensed consolidated balance sheets and write downs are included in provision for loan losses in the accompanying condensed consolidated statements of operations for reporting purposes. All of the Company’s mortgage loans and real estate owned held in residential securitization trusts are pledged as collateral for the Residential CDOs issued by the Company. The Company’s net investment in the residential securitization trusts, which is the maximum amount of the Company’s investment that is at risk to loss and represents the difference between (i) the carrying amount of the mortgage loans and real estate owned held in residential securitization trusts and (ii) the amount of Residential CDOs outstanding, was $4.8 million and $5.6 million as of September 30, 2015 and December 31, 2014 , respectively. Delinquency Status of Our Residential Mortgage Loans Held in Securitization Trusts As of September 30, 2015 , we had 34 delinquent loans with an aggregate principal amount outstanding of approximately $21.3 million categorized as Residential Mortgage Loans Held in Securitization Trusts (net). Of the $21.3 million in delinquent loans, $13.8 million , or 65% , are under some form of temporary modified payment plan. The table below shows delinquencies in our portfolio of residential mortgage loans held in securitization trusts, including real estate owned (“REO”) through foreclosure, as of September 30, 2015 (dollar amounts in thousands): September 30, 2015 Days Late Number of Delinquent Loans Total Unpaid Principal % of Loan Portfolio 30 - 60 2 $ 352 0.26 % 61 - 90 1 123 0.09 % 90 + 31 20,838 15.13 % Real estate owned through foreclosure 4 1,502 1.09 % As of December 31, 2014 , we had 33 delinquent loans with an aggregate principal amount outstanding of approximately $18.5 million categorized as Residential Mortgage Loans Held in Securitization Trusts (net). Of the $18.5 million in delinquent loans, $9.4 million , or 51% , are under some form of modified payment plan. The table below shows delinquencies in our portfolio of residential mortgage loans held in securitization trusts, including real estate owned through foreclosure (REO), as of December 31, 2014 (dollar amounts in thousands): December 31, 2014 Days Late Number of Delinquent Loans Total Unpaid Principal % of Loan Portfolio 30 - 60 4 $ 1,522 0.99 % 61 - 90 — $ — — % 90 + 29 $ 16,997 11.01 % Real estate owned through foreclosure 6 $ 2,100 1.36 % The geographic concentrations of credit risk exceeding 5% of the total loan balances in our residential mortgage loans held in securitization trusts and real estate owned held in residential securitization trusts as of September 30, 2015 and December 31, 2014 are as follows: September 30, 2015 December 31, 2014 New York 35.2 % 36.1 % Massachusetts 23.0 % 24.0 % New Jersey 11.6 % 10.9 % Florida 6.9 % 6.2 % Connecticut 5.8 % 5.9 %</t>
  </si>
  <si>
    <t>Distressed Residential Mortgage Loans [Abstract]</t>
  </si>
  <si>
    <t>Distresses Residential Mortgage Loans</t>
  </si>
  <si>
    <t>Distressed Residential Mortgage Loans As of September 30, 2015 and December 31, 2014 , the carrying value of the Company’s distressed residential mortgage loans, including distressed residential mortgage loans held in securitization trusts, amounts to approximately $ 509.4 million and $ 582.7 million , respectively. 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nine months ended September 30, 2015 (dollar amounts in thousands): September 30, 2015 Contractually required principal and interest $ 207,395 Non-accretable yield (16,354 ) Expected cash flows to be collected 191,041 Accretable yield (97,206 ) Fair value at the date of acquisition $ 93,835 The following table details activity in accretable yield for the distressed residential mortgage loans, including distressed residential mortgage loans held in securitization trusts, for the nine months ended September 30, 2015 and 2014 , respectively (dollar amounts in thousands): September 30, 2015 September 30, 2014 Balance at beginning of period $ 640,416 $ 171,112 Additions 108,780 181,324 Disposals (187,001 ) (73,906 ) Accretion (31,962 ) (14,400 ) Balance at end of period (1) $ 530,233 $ 264,130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nine -month period ended September 30, 2015 and 2014 is not necessarily indicative of future results. The geographic concentrations of credit risk exceeding 5% of the unpaid principal balance of our distressed residential mortgage loans, including distressed residential mortgage loans held in securitization trusts, as of September 30, 2015 and December 31, 2014 , respectively, are as follows: September 30, 2015 December 31, 2014 Florida 13.1 % 12.4 % North Carolina 8.7 % 8.2 % California 7.1 % 8.9 % Georgia 6.5 % 6.9 % New York 4.4 % 5.1 % The Company’s distressed residential mortgage loans held in securitization trusts with a carrying value of approximately $156.1 million and $221.6 million at September 30, 2015 and December 31, 2014 , respectively, are pledged as collateral for certain of the Securitized Debt issued by the Company ( see Note 7 ). In addition, distressed residential mortgage loans with a carrying value of approximately $259.3 million at September 30, 2015 are pledged as collateral for a Master Repurchase Agreement with Deutsche Bank AG, Cayman Islands Branch ( see Note 10 ).</t>
  </si>
  <si>
    <t>Consolidated K-Series</t>
  </si>
  <si>
    <t>Disclosure Text Block Supplement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statements of operations. Our investment in the Consolidated K-Series is limited to the multi-family CMBS comprised of first loss tranche PO securities and/or certain IOs issued by certain K-Series securitizations with an aggregate net carrying value of $285.1 million and $317.5 million at September 30, 2015 and December 31, 2014 , respectively ( see Note 7 ). The Consolidated K-Series is comprised of five and six K-Series securitizations as of September 30, 2015 and December 31, 2014, respectively. The condensed consolidated balance sheets of the Consolidated K-Series at September 30, 2015 and December 31, 2014 , respectively, are as follows (dollar amounts in thousands): Balance Sheets September 30, 2015 December 31, 2014 Assets Multi-family loans held in securitization trusts $ 7,296,462 $ 8,365,514 Receivables 23,940 29,809 Total Assets $ 7,320,402 $ 8,395,323 Liabilities and Equity Multi-family CDOs $ 7,011,351 $ 8,048,053 Accrued expenses 23,843 29,354 Total Liabilities 7,035,194 8,077,407 Equity 285,208 317,916 Total Liabilities and Equity $ 7,320,402 $ 8,395,323 The multi-family loans held in securitization trusts had an unpaid principal balance of approximately $6.8 billion and $7.9 billion at September 30, 2015 and December 31, 2014 , respectively. The multi-family CDOs had an unpaid principal balance of approximately $6.8 billion and $7.9 billion at September 30, 2015 and December 31, 2014 , respectively. As of September 30, 2015 and December 31, 2014 , the current weighted average interest rate on these multi-family CDOs was 4.11% and 4.15% , respectively. In February 2015, the Company sold a first loss PO security in one of the Company’s Consolidated K-Series obtaining total proceeds of approximately $44.3 million and realizing a gain of approximately $1.5 million . The sale resulted in a de-consolidation of $1.1 billion in Multi-Family loans held in a securitization trust and $1.0 billion in Multi-Family CDOs. The Company does not have any claims to the assets or obligations for the liabilities of the Consolidated K-Series (other than the security represented by our first loss tranch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 see Note 14 ). The condensed consolidated statements of operations of the Consolidated K-Series for the three and nine months ended September 30, 2015 and 2014 , respectively, are as follows (dollar amounts in thousands): Three Months Ended Nine Months Ended Statements of Operations 2015 2014 2015 2014 Interest income $ 63,431 $ 75,891 $ 192,715 $ 226,336 Interest expense 57,388 69,310 174,475 207,167 Net interest income 6,043 6,581 18,240 19,169 Unrealized (loss) gain on multi-family loans and debt held in securitization trusts, net (2,170 ) 18,115 16,876 43,060 Net Income $ 3,873 $ 24,696 $ 35,116 $ 62,229 The geographic concentrations of credit risk exceeding 5% of the total loan balances related to our CMBS investments included in investment securities available for sale and multi-family loans held in securitization trusts as of September 30, 2015 and December 31, 2014 , respectively, are as follows: September 30, 2015 December 31, 2014 California 13.7 % 13.5 % Texas 12.6 % 12.5 % New York 8.0 % 7.7 % Maryland 5.2 % 5.2 %</t>
  </si>
  <si>
    <t>Use of Special Purpose Entities and Variable Interest Entities</t>
  </si>
  <si>
    <t>Use Of Special Purpose Entities And Variable Interest Entities [Abstract]</t>
  </si>
  <si>
    <t>Use Of Special Purpose Entities And Variable Interest Entities</t>
  </si>
  <si>
    <t>Use of Special Purpose Entities and Variable Interest Entities A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valuated its CMBS investments in Freddie Mac-sponsored K-Series securitizations to determine whether they are VIEs. In addition, the Company also evaluated its financing transactions, such as its Residential CDOs completed in 2005, its multi-family CMBS re-securitization transaction completed in May 2012, its collateralized recourse financing transactions completed in November 2013 and its distressed residential mortgage loan securitization transactions completed in December 2012, July 2013 and September 2013 (each a “Financing VIE” and collectively, the “Financing VIEs”) and concluded that the entities created to facilitate each of the transactions are VIEs. The Company then completed an analysis of whether the VIEs should be consolidated by the Company, based on consideration of its involvement in each of the VIEs, including the design and purpose of the SP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Company has determined that it has a variable interest in the Consolidated K-Series for which it is the primary beneficiary and has a controlling financial interest and, accordingly, has consolidated their assets, liabilities, income and expenses in the accompanying condensed consolidated financial statements ( see Notes 2 and 6 ). Also, based on its evaluation of the factors discussed above, including its involvement in the purpose and design of the entity, the Company determined that the Financing VIEs met the criteria for consolidation and, accordingly, consolidated the Financing VIEs created to facilitate these transactions as of September 30, 2015 . The following tables presents a summary of the assets and liabilities of these consolidated VIEs as of September 30, 2015 and December 31, 2014 , respectively. Intercompany balances have been eliminated for purposes of this presentation. Assets and Liabilities of consolidated VIEs as of September 30, 2015 (dollar amounts in thousands):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40,608 $ — $ — $ — $ — $ 40,608 Residential mortgage loans held in securitization trusts (net) — — — 132,882 — 132,882 Distressed residential mortgage loans held in securitization trust, (net) — — 156,062 — — 156,062 Multi-family loans held in securitization trusts, at fair value 1,269,821 4,749,797 — — 1,276,844 7,296,462 Receivables and other assets 4,835 14,896 22,178 1,023 5,306 48,238 Total assets $ 1,315,264 $ 4,764,693 $ 178,240 $ 133,905 $ 1,282,150 $ 7,674,252 Residential collateralized debt obligations $ — $ — $ — $ 129,090 $ — $ 129,090 Multi-family collateralized debt obligations, at fair value 1,214,259 4,581,768 — — 1,215,324 7,011,351 Securitized debt 27,962 55,853 57,131 — — 140,946 Accrued expenses and other liabilities 4,384 14,313 1,777 15 5,306 25,795 Total liabilities $ 1,246,605 $ 4,651,934 $ 58,908 $ 129,105 $ 1,220,630 $ 7,307,18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One of the Company’s Freddie Mac-sponsored multi-family K-Series securitizations included in the Consolidated K-Series is not subject to any financing as of September 30, 2015 . In February 2015, the Company sold a first loss PO security issued by one of the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Assets and Liabilities of consolidated Financing VIEs as of December 31, 2014 (dollar amounts in thousands):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38,594 $ — $ — $ — $ — $ 38,594 Residential mortgage loans held in securitization trusts (net) — — — 149,614 — 149,614 Distressed residential mortgage loans held in securitization trust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In September 2014, the Company repaid the Company’s outstanding notes from its collateralized recourse financing transaction completed in November 2012 with a principal amount of $52.0 million . With the repayment of the notes, the Company terminated and deconsolidated the Financing VIE that facilitated the financing transaction and the multi-family CMBS serving as collateral on the notes were transferred back to the Company. (3) Two of the Company’s Freddie Mac-sponsored multi-family K-Series securitizations included in the Consolidated K-Series are not subject to any Financing VIE as of December 31, 2014 . The following table summarizes the Company’s securitized debt collateralized by multi-family CMBS and distressed residential mortgage loans (dollar amounts in thousands): Multi-family CMBS Re-securitization (1) Collateralized Recourse Financing (2) Distressed Residential Mortgage Loan Securitizations (3) Original Face amount of Notes issued by the VIE and purchased by third party investors $ 35,000 $ 55,853 $ 176,970 Principal Amount at September 30, 2015 $ 33,927 $ 55,853 $ 57,132 Principal Amount at December 31, 2014 $ 34,208 $ 55,853 $ 149,364 Carrying Value at September 30, 2015 (4) $ 27,962 $ 55,853 $ 57,131 Carrying Value at December 31, 2014 (4) $ 27,660 $ 55,853 $ 149,364 Pass-through rate of Notes issued 5.35 % One-month LIBOR plus 5.25% 4.25%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se two notes. All cash proceeds generated by the distressed residential mortgage loans and received by the respective securitization trust during the Revolving Period, after payment of interest on the respective note, reserve amounts and certain other transaction expenses, will be available for the purchase by the respective trust of additional mortgage loans that satisfy certain eligibility criteria. (4) Classified as securitized debt in the liability section of the Company’s accompanying condensed consolidated balance sheets. The following table presents contractual maturity information about the Financing VIEs’ securitized debt as of September 30, 2015 and December 31, 2014 , respectively: Scheduled Maturity (principal amount) September 30, 2015 December 31, 2014 (Dollar amount in thousands) Within 24 months $ 112,984 $ 205,217 Over 36 months 33,927 34,208 Total 146,911 239,425 Discount (5,965 ) (6,548 ) Carrying value $ 140,946 $ 232,87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 The fourth was accounted for as a sale and accordingly, is not included in the Company’s accompanying condensed consolidated financial statements. Unconsolidated VIEs The Company has evaluated its multi-family CMBS investments in two Freddie Mac-sponsored K-Series securitizations as of September 30, 2015 and December 31, 2014, respectively, an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September 30, 2015 and December 31, 2014 (dollar amounts in thousands): September 30, 2015 December 31, 2014 Investment securities available for sale, at fair value Receivables and other Assets Total Investment securities available for sale, at fair value, held in securitization trusts Receivables and other Assets Total Multi-Family CMBS $ 40,608 $ 77 $ 40,685 $ 38,594 $ 80 $ 38,674 Mezzanine loan and equity investments — 118,049 118,049 — 72,799 72,799 Total assets $ 40,608 $ 118,126 $ 158,734 $ 38,594 $ 72,879 $ 111,473 Our maximum loss exposure on the multi-family CMBS investments, mezzanine loan and equity investments is approximately $158.7 million and $111.5 million at September 30, 2015 and December 31, 2014 , respectively. The Company’s maximum exposure does not exceed the carrying value of its investments.</t>
  </si>
  <si>
    <t>Derivative Instruments and Hedging Activities</t>
  </si>
  <si>
    <t>Derivative Instruments and Hedging Activities Disclosure [Abstract]</t>
  </si>
  <si>
    <t>Derivative Instruments and Hedging Activities The Company enters into derivative instruments to manage its interest rate risk exposure. These derivative instruments include interest rate swaps, swaptions and futures. The Company may also purchase or short TBAs and U.S. Treasury securities, purchase put or call options on U.S. Treasury futures or invest in other types of mortgage derivative securities. The following table presents the fair value of derivative instruments that were not designated as hedging instruments and their location in our accompanying condensed consolidated balance sheets at September 30, 2015 and December 31, 2014 , respectively (dollar amounts in thousands): Derivatives Not Designated as Hedging Instruments Balance Sheet Location September 30, 2015 December 31, 2014 TBA securities (1) Derivative assets $ 285,859 $ 284,971 U.S. Treasury futures Derivative assets — 379 Swaptions Derivative assets 946 2,273 Options on U.S. Treasury futures Derivative assets 108 92 Eurodollar futures Derivative liabilities 3,312 900 Interest rate swaps (2) Derivative liabilities 410 232 Interest rate swap futures Derivative liabilities 2,140 331 U.S. Treasury futures Derivative liabilities — — (1) Open TBA purchases and sales involving the same counterparty, same underlying deliverable and the same settlement date are reflected in our accompanying condensed consolidated financial statements on a net basis. (2) Includes interest rate swaps in our Agency IO portfolio. The tables below summarize the activity of derivative instruments not designated as hedges for the nine months ended September 30, 2015 and 2014 , respectively (dollar amounts in thousands): Notional Amount For the Nine Months Ended September 30, 2015 Derivatives Not Designated as Hedging Instruments December 31, 2014 Additions Settlement, Expiration or Exercise September 30, 2015 TBA securities $ 273,000 $ 2,970,000 $ (2,966,000 ) $ 277,000 U.S. Treasury futures 2,300 150,200 (152,500 ) — Interest rate swap futures (190,100 ) 886,300 (868,700 ) (172,500 ) Eurodollar futures (2,961,000 ) 2,520,000 (2,253,000 ) (2,694,000 ) Options on U.S. Treasury futures 21,000 310,000 (215,000 ) 116,000 Swaptions 180,000 9,000 — 189,000 Interest rate swaps 10,000 — — 10,000 Notional Amount For the Nine Months Ended September 30, 2014 Derivatives Not Designated as Hedging Instruments December 31, 2013 Additions Settlement, Expiration or Exercise September 30, 2014 TBA securities $ 188,000 $ 1,812,000 $ (1,792,000 ) $ 208,000 U.S. Treasury futures (11,900 ) 96,700 (86,000 ) (1,200 ) Interest rate swap futures (242,700 ) 712,900 (702,800 ) (232,600 ) Eurodollar futures (3,360,000 ) 2,649,000 (2,067,000 ) (2,778,000 ) Options on U.S. Treasury futures 40,000 — (40,000 ) — Swaptions 100,000 — (70,000 ) 30,000 The following tables presents the components of realized and unrealized gains and losses related to our derivative instruments that were not designated as hedging instruments included in other income (expense) in our condensed consolidated statements of operations for the three and nine months ended September 30, 2015 and 2014 (dollar amounts in thousands): Three Months Ended September 30, 2015 2014 Realized Gains (Losses) Unrealized Gains (Losses) Realized Gains (Losses) Unrealized Gains (Losses) TBA Securities $ 3,499 $ 2,632 $ 2,652 $ (2,348 ) Eurodollar futures (1) (809 ) (1,023 ) (441 ) 853 Interest rate swaps — (150 ) — — Swaptions — (713 ) — 73 U.S. Treasury and Interest rate swap futures and options (5,593 ) (646 ) (1,629 ) 2,241 Total $ (2,903 ) $ 100 $ 582 $ 819 Nine Months Ended September 30, 2015 2014 Realized Gains (Losses) Unrealized Gains (Losses) Realized Gains (Losses) Unrealized Gains (Losses) TBA Securities $ 4,085 $ 538 $ 10,007 $ 198 Eurodollar futures (1) (2,088 ) (2,412 ) (1,879 ) 1,061 Interest rate swaps — (179 ) — — Swaptions — (754 ) — (769 ) U.S. Treasury and Interest rate swap futures and options (8,204 ) (2,353 ) (4,155 ) (2,999 ) Total $ (6,207 ) $ (5,160 ) $ 3,973 $ (2,509 ) (1) At September 30, 2015 , the Eurodollar futures consist of 2,694 contracts with expiration dates ranging between December 2015 and September 2017 . The use of TBAs exposes the Company to market value risk, as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t September 30, 2015 and December 31, 2014 , our condensed consolidated balance sheets include TBA-related liabilities of $283.9 million and $283.5 million included in payable for securities purchased, respectively. Open TBA purchases and sales involving the same counterparty, same underlying deliverable and the same settlement date are reflected in our condensed consolidated financial statements on a net basis. TBA sales amounting to approximately $4.1 million were netted against TBA` purchases amounting to approximately $288.0 million at September 30, 2015 . There was no netting of TBA sales against TBA purchases at December 31, 2014 . The following table presents the fair value of derivative instruments designated as hedging instruments and their location in the Company’s accompanying condensed consolidated balance sheets at September 30, 2015 and December 31, 2014 , respectively (dollar amounts in thousands): Derivatives Designated as Hedging Instruments Balance Sheet Location Total Notional Amount September 30, 2015 December 31, 2014 Interest Rate Swaps Derivative liability $ 255,000 $ 808 $ — Interest Rate Swaps Derivative asset 350,000 — 1,135 The following table presents the impact of the Company’s derivative instruments on the Company’s accumulated other comprehensive income for the nine months ended September 30, 2015 and 2014 , respectively (dollar amounts in thousands): Nine Months Ended September 30, Derivatives Designated as Hedging Instruments 2015 2014 Accumulated other comprehensive income for derivative instruments: Balance at beginning of the period $ 1,134 $ 2,041 Unrealized (loss) on interest rate swaps (1,942 ) (149 ) Balance at end of the period $ (808 ) $ 1,892 The Company estimates that over the next 12 months, approximately $1.0 million of the net unrealized gains on the interest rate swaps will be reclassified from accumulated other comprehensive income (loss) into earnings. The following table details the impact of the Company’s interest rate swaps, except interest swaps included in our Agency IO portfolio, designated as hedging instruments included in interest expense for the three and nine months ended September 30, 2015 and 2014 , respectively (dollar amounts in thousands): Three Months Ended September 30, Nine Months Ended September 30, 2015 2014 2015 2014 Interest income Interest expense-investment securities $ 397 $ 462 $ 1,288 $ 1,387 The Company’s interest rate swaps are designated as cash flow hedges against the benchmark interest rate risk associated with its short term repurchase agreements. There were no costs incurred at the inception of our interest rate swaps, under which the Company agrees to pay a fixed rate of interest and receive a variable interest rate based on one month LIBOR on the notional amount of the interest rate swap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 The following table presents information about the Company’s interest rate swaps as of September 30, 2015 and December 31, 2014 , respectively (dollar amounts in thousands): September 30, 2015 December 31, 2014 Maturity (1) Notional Amount Weighted Average Fixed Pay Interest Rate Notional Amount Weighted Average Fixed Pay Interest Rate Within 30 Days $ 40,000 0.39 % $ — — % Over 30 days to 3 months — — % — — % Over 3 months to 6 months — — % — — % Over 6 months to 12 months — — % 135,000 0.45 % Over 12 months to 24 months 135,000 0.91 % — — % Over 24 months to 36 months 80,000 0.71 % 215,000 0.83 % Over 36 months to 48 months — — % — — % Over 48 months to 60 months 10,000 2.25 % 10,000 2.25 % Total $ 265,000 0.82 % $ 360,000 0.73 % (1) The Company enters into interest rate swap transactions whereby the Company pays a fixed rate of interest and receives one month LIBOR.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 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September 30, 2015 and December 31, 2014 . The Company had $12.1 million and $11.4 million of restricted cash related to margin posted for its agreements as of September 30, 2015 and December 31, 2014 , respectively. The restricted cash held by third parties is included in receivables and other assets in the accompanying condensed consolidated balance sheets.</t>
  </si>
  <si>
    <t>Financing Arrangements, Portfolio Investments</t>
  </si>
  <si>
    <t>Note 9 - Financing Arrangements, Portfolio Investments [Line Items]</t>
  </si>
  <si>
    <t>Financing Arrangements, Portfolio Investments The Company finances its portfolio investments with a combination of repurchase agreements and Federal Home Loan Bank advances. The Company has entered into repurchase agreements with third party financial institutions and the Company’s wholly owned subsidiary, GLIH, as a member of the FHLBI, has access to a variety of products and services offered by the FHLBI, including secured advances. These financing arrangements are short-term borrowings that bear interest rates typically based on a spread to LIBOR, and are secured by the securities which they finance. At September 30, 2015 , the Company had repurchase agreements with an outstanding balance of $586.1 million and a weighted average interest rate of 0.52% . At December 31, 2014 , the Company had repurchase agreements with an outstanding balance of $652.0 million and a weighted average interest rate of 0.43% . As of September 30, 2015 , GLIH had $121 million in outstanding secured advances with a weighted average borrowing rate of 0.29% , and had an additional $79 million of available uncommitted capacity for borrowings, which may be adjusted at the sole discretion of the FHLBI. Each advance requires approval by the FHLBI and is secured by collateral in accordance with the FHLBI’s credit and collateral guidelines, as may be revised from time to time by the FHLBI. Eligible collateral may include Agency RMBS and certain non-Agency RMBS with a rating of A and above, conventional 1-4 family residential mortgage loans and commercial real estate loans. Investment securities available for sale with a carrying value of $129.2 million at September 30, 2015 , are pledged or restricted as collateral for the future payment obligations of FHLBI advances. The FHLBI advances had contractual maturities within 30 days from September 30, 2015 . The FHLBI retains the right to mark the underlying collateral for FHLBI advances to fair value. A reduction in the value of pledged assets would require the Company to provide additional collateral. In addition, as a condition to membership in the FHLBI, the Company is required to purchase and hold a certain amount of FHLBI stock, which is based, in part, upon the outstanding principal balance of advances from the FHLBI. At September 30, 2015 , the Company had stock in the FHLBI totaling $5.4 million , which is included in other assets on the condensed consolidated balance sheet. FHLBI stock is considered a non-marketable, long-term investment, is carried at cost and is subject to recoverability testing under applicable accounting standards. This stock can only be redeemed or sold at its par value, and only to the FHLBI. Accordingly, when evaluating FHLBI stock for impairment, the Company considers the ultimate recoverability of the par value rather than recognizing temporary declines in value. As of September 30, 2015 , the Company had not recognized an impairment charge related to its FHLBI stock. The following table presents detailed information about the Company’s borrowings under financing arrangements, including FHLBI advances and associated assets pledged as collateral at September 30, 2015 and December 31, 2014 (dollar amounts in thousands): September 30, 2015 December 31, 2014 Outstanding Financing Arrangements Fair Value of Collateral Pledged Amortized Cost of Collateral Pledged Outstanding Financing Arrangements Fair Value of Collateral Pledged Amortized Cost of Collateral Pledged Agency ARMs $ 239,353 $ 157,007 $ 157,870 $ 171,852 $ 181,694 $ 183,342 Agency Fixed Rate 271,489 384,794 392,470 413,199 437,002 446,851 Agency IOs/U.S. Treasury Securities 75,233 94,280 107,127 66,914 83,988 95,129 Balance at end of the period $ 586,075 $ 636,081 $ 657,467 $ 651,965 $ 702,684 $ 725,322 As of September 30, 2015 and December 31, 2014 , the average days to maturity for financing arrangements, including FHLBI advances, were 29 days and 26 days, respectively. The Company’s accrued interest payable on outstanding financing arrangements, including FHLBI advances at September 30, 2015 and December 31, 2014 amounts to $0.1 million and $0.3 million , respectively, and is included in accrued expenses and other liabilities on the Company’s condensed consolidated balance sheets. The following table presents contractual maturity information about the Company’s outstanding financing arrangements, including FHLBI advances at September 30, 2015 and December 31, 2014 (dollar amounts in thousands): Contractual Maturity September 30, 2015 December 31, 2014 Within 30 days $ 505,250 $ 157,008 Over 30 days to 90 days 48,505 494,957 Over 90 days 32,320 — Total $ 586,075 $ 651,965 As of September 30, 2015 , the outstanding balance under our financing arrangements was funded at an advance rate of 92.4% that implies an average haircut of 7.6% . The weighted average “haircut” related to our repurchase agreement financing for our Agency RMBS (excluding Agency IOs) and Agency IOs was approximately 5% and 25% , respectively. In the event we are unable to obtain sufficient short-term financing through existing financings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September 30, 2015 and December 31, 2014 , the Company had financing arrangements with 6 and 10 counterparties, respectively. As of September 30, 2015 and December 31, 2014 , we had no counterparties where the amount at risk was in excess of 5% of Stockholders’ Equity. The amount at risk is defined as the fair value of securities pledged as collateral to the financing arrangement in excess of the financing arrangement liability. As of September 30, 2015 , the Company had $123.8 million in cash and $158.7 million in unencumbered investment securities to meet additional haircut or market valuation requirements, including $87.0 million of RMBS, of which $85.4 million are Agency RMBS, and $61.5 million of multi-family CMBS (which represents the net fair value of certain first loss tranche PO securities and/or certain IOs issued by certain K-Series securitizations included in the Consolidated K-Series). The $123.8 million of cash, the $87.0 million of RMBS, the $61.5 million of CMBS, and the $23.9 million held in overnight deposits in our Agency IO portfolio included in restricted cash (that is available to meet margin calls as it relates to our Agency IO portfolio financing arrangements), which collectively represent 52.3% of our financing arrangements, are liquid and could be monetized to pay down or collateralize the liability immediately.</t>
  </si>
  <si>
    <t>Financing Arrangements, Distressed Residential Mortgage Loans</t>
  </si>
  <si>
    <t>Transfer of Certain Financial Assets Accounted for as Secured Borrowings [Line Items]</t>
  </si>
  <si>
    <t>Financing Arrangements, Distressed Residential Mortgage Loans On December 16, 2014, the Company entered into a master repurchase agreement with Deutsche Bank AG, Cayman Islands Branch in an aggregate principal amount of up to $260.0 million , to fund a portion of the purchase price of a pool of distressed residential mortgage loans. The outstanding balance on this master repurchase agreement as of September 30, 2015 and December 31, 2014 amounts to approximately $185.5 million and $238.9 million , respectively, bearing interest at one month LIBOR plus 2.50% ( 2.69% and 2.66% at September 30, 2015 and December 31, 2014 , respectively) and expires on December 17, 2015 . During the term of this master repurchase agreement, proceeds from the pool of distressed residential mortgage loans will be applied to pay any price differential and to reduce the aggregate repurchase price of the collateral. The financing under the master repurchase agreement is subject to margin calls to the extent the market value of the pool of distressed residential mortgage loans falls below specified levels and repurchase may be accelerated upon an event of default under the master repurchase agreement. The master repurchase agreement contains contain various covenants, including among other things, to maintain certain levels of net worth, liquidity and leverage ratios. The Company is in compliance with such covenants as of November 5, 2015 .</t>
  </si>
  <si>
    <t>Residential Collateralized Debt Obligations</t>
  </si>
  <si>
    <t>Debt Disclosure [Abstract]</t>
  </si>
  <si>
    <t>Residential Collateralized Debt Obligations The Company’s Residential CDOs, which are recorded as liabilities on the Company’s condensed consolidated balance sheets, are secured by ARM loans pledged as collateral, which are recorded as assets of the Company. As of September 30, 2015 and December 31, 2014 , the Company had Residential CDOs outstanding of $129.1 million and $145.5 million , respectively. As of September 30, 2015 and December 31, 2014 , the current weighted average interest rate on these Residential CDOs was 0.57% and 0.55% , respectively. The Residential CDOs are collateralized by ARM loans with a principal balance of $136.2 million and $152.3 million at September 30, 2015 and December 31, 2014 , respectively. The Company retained the owner trust certificates, or residual interest for three securitizations, and, as of September 30, 2015 and December 31, 2014 , had a net investment in the residential securitization trusts of $4.8 million and $5.6 million , respectively.</t>
  </si>
  <si>
    <t>Subordinated Debentures</t>
  </si>
  <si>
    <t>Subordinated Borrowings [Abstract]</t>
  </si>
  <si>
    <t>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September 30, 2015 and December 31, 2014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November 5, 2015 , the Company has not been notified, and is not aware, of any event of default under the covenants for the subordinated debentures.</t>
  </si>
  <si>
    <t>Commitments and Contingencies Disclosure [Abstract]</t>
  </si>
  <si>
    <t>Commitments and Contingencies Loans Sold to Third Parties – The Company sold its mortgage lending business in March 2007. In the normal course of business, the Company is obligated to repurchase loans based on violations of representations and warranties in the loan sale agreements. The Company did not repurchase any loans during the nine months ended September 30, 2015 . Outstanding Litigation – The Company is at times subject to various legal proceedings arising in the ordinary course of business. As of September 30, 2015 , the Company does not believe that any of its current legal proceedings, individually or in the aggregate, will have a material adverse effect on the Company’s operations, financial condition or cash flows.</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RMBS, U.S. Treasury Securities and CLOs) – Fair value for the RMBS in our portfolio are valued using a third-party pricing service or are based on quoted prices provided by dealers who make markets in similar financial instruments. The dealers will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re-classified as a Level 3 security and, as a result, management will determine the fair value based on characteristics of the security that the Company receives from the issuer and based on available market information. Management reviews all prices used in determining valuation to ensure they represent current market conditions. This review includes surveying similar market transactions, comparisons to interest pricing models as well as offerings of like securities by dealers. The Company's investment securities that are comprised of RMBS and CLOs are valued based upon readily observable market parameters and are classified as Level 2 fair values. The Company’s U.S. Treasury securities are classified as Level 1 fair values. b. Investment Securities Available for Sale (CMBS) – As the Company’s CMBS investments are comprised of securities for which there are not substantially similar securities that trade frequently, the Company classifies these securities as Level 3 fair values. Fair value of the Company’s CMBS investmen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2% to 10.3% . Significant increases or decreases in these inputs would result in a significantly lower or higher fair value measurement. c. Multi-Family Loans Held in Securitization Trusts – Multi-family loans held in securitization trusts are recorded at fair value and classified as Level 3 fair values. Fair value is based on an internal valuation model that considers expected cash flows from the underlying loans and yields required by market participants. The significant unobservable inputs used in the measurement of these investments are discount rates. The discount rate used in determining fair value incorporates default rate, loss severity and current market interest rates. The discount rate ranges from 2.6% to 5.3% . Significant increases or decreases in these inputs would result in a significantly lower or higher fair value measurement. d. Derivative Instruments – The fair value of interest rate swaps, swaptions, options and TBAs are based on dealer quotes. The fair value of future contracts are based on exchange-traded prices. The Company’s derivatives are classified as Level 1 or Level 2 fair values. e. Multi-Family CDOs – Multi-Family collateralized debt obligation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Multi-family CDOs are classified as Level 3 fair values. The following table presents the Company’s financial instruments measured at fair value on a recurring basis as of September 30, 2015 and December 31, 2014 , respectively, on the Company’s condensed consolidated balance sheets (dollar amounts in thousands): Measured at Fair Value on a Recurring Basis at September 30, 2015 December 31, 2014 Level 1 Level 2 Level 3 Total Level 1 Level 2 Level 3 Total Assets carried at fair value Investment securities available for sale: Agency RMBS $ — $ 721,505 $ — $ 721,505 $ — $ 779,505 $ — $ 779,505 Non-Agency RMBS — 1,616 — 1,616 — 1,939 — 1,939 CLOs — — — — — 35,203 — 35,203 U.S. Treasury Securities 10,106 — — 10,106 — — — — Investment securities available for sale held in securitization trusts: CMBS — — 40,608 40,608 — — 38,594 38,594 Multi-family loans held in securitization trusts — — 7,296,462 7,296,462 — — 8,365,514 8,365,514 Derivative assets: TBA Securities — 285,859 — 285,859 — 284,971 — 284,971 Options on U.S. Treasury futures 108 — — 108 92 — — 92 U.S. Treasury futures — — — — 379 — — 379 Interest rate swaps — — — — 1,135 — 1,135 Swaptions — 946 — 946 — 2,273 — 2,273 Total $ 10,214 $ 1,009,926 $ 7,337,070 $ 8,357,210 $ 471 $ 1,105,026 $ 8,404,108 $ 9,509,605 Liabilities carried at fair value Multi-family collateralized debt obligations $ — $ — $ 7,011,351 $ 7,011,351 $ — $ — $ 8,048,053 $ 8,048,053 Derivative liabilities: U.S. Treasury futures — — — — — — — — Eurodollar futures 3,312 — — 3,312 900 — — 900 Interest rate swaps — 1,218 — 1,218 — 232 — 232 Interest rate swap futures 2,140 — — 2,140 331 — — 331 Total $ 5,452 $ 1,218 $ 7,011,351 $ 7,018,021 $ 1,231 $ 232 $ 8,048,053 $ 8,049,516 The following table details changes in valuation for the Level 3 assets for the nine months ended September 30, 2015 and 2014 , respectively (amounts in thousands): Level 3 Assets: Nine Months Ended September 30, 2015 2014 Balance at beginning of period $ 8,404,108 $ 8,203,600 Total gains/(losses) (realized/unrealized) Included in earnings (1) 65,735 267,236 Included in other comprehensive income 177 11,653 Sales (2) (1,075,529 ) (41,442 ) Paydowns (57,421 ) (50,195 ) Sale of real estate owned — (3,351 ) Balance at the end of period $ 7,337,070 $ 8,387,501 (1) Amounts included in interest income from multi-family loans held in securitization trusts, unrealized gain on multi-family loans and debt held in securitization trusts, net, realized gain (loss) on investment securities and related hedges, net and gain on deconsolidation.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The following table details changes in valuation for the Level 3 liabilities for the nine months ended September 30, 2015 and 2014 , respectively (amounts in thousands): Level 3 Liabilities: Nine Months Ended September 30, 2015 2014 Balance at beginning of period $ 8,048,053 $ 7,871,020 Total gains/(losses) (realized/unrealized) Included in earnings (1) 30,651 187,536 Included in other comprehensive income — — Sales (2) (1,009,942 ) — Paydowns (57,411 ) (53,543 ) Balance at the end of period $ 7,011,351 $ 8,005,013 (1) Amounts included in interest expense on multi-family collateralized debt obligations, realized gain (loss) on investment securities and related hedges, net and unrealized gain on multi-family loans and debt held in securitization trusts, net.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The following table details the changes in unrealized gains (losses) included in earnings for our Level 3 assets and liabilities for the three and nine months ended September 30, 2015 and 2014 , respectively (dollar amounts in thousands): Three Months Ended September 30, Nine Months Ended September 30, 2015 2014 2015 2014 Change in unrealized gains (losses)– assets $ 90,904 $ (56,122 ) $ 90,599 $ 284,568 Change in unrealized (losses) gains – liabilities (93,074 ) 74,237 (73,723 ) (241,508 ) Net change in unrealized (losses) gains included in earnings for assets and liabilities $ (2,170 ) $ 18,115 $ 16,876 $ 43,060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assets measured at fair value on a non-recurring basis as of September 30, 2015 and December 31, 2014 , respectively, on the condensed consolidated balance sheets (dollar amounts in thousands): Assets Measured at Fair Value on a Non-Recurring Basis at September 30, 2015 December 31, 2014 Level 1 Level 2 Level 3 Total Level 1 Level 2 Level 3 Total Residential mortgage loans held in securitization trusts – impaired loans (net) $ — $ — $ 12,336 $ 12,336 $ — $ — $ 9,323 $ 9,323 Real estate owned held in residential securitization trusts — — 479 479 — — 965 965 The following table presents gains (losses) incurred for assets measured at fair value on a non-recurring basis for the three and nine months ended September 30, 2015 and 2014 , respectively, on the Company’s condensed consolidated statements of operations (dollar amounts in thousands): Three Months Ended September 30, Nine Months Ended September 30, 2015 2014 2015 2014 Residential mortgage loans held in securitization trusts – impaired loans (net) $ (189 ) $ (287 ) $ (845 ) $ (654 ) Real estate owned held in residential securitization trusts — (50 ) 26 (103 )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September 30, 2015 and December 31, 2014 , respectively, (dollar amounts in thousands): September 30, 2015 December 31, 2014 Fair Value Hierarchy Level Carrying Value Estimated Fair Value Carrying Value Estimated Fair Value Financial Assets: Cash and cash equivalents Level 1 $ 123,801 $ 123,801 $ 75,598 $ 75,598 Investment securities available for sale Level 1 or 2 733,227 733,227 816,647 816,647 Investment securities available for sale, at fair value held in securitization trusts Level 3 40,608 40,608 38,594 38,594 Residential mortgage loans held in securitization trusts (net) Level 3 132,882 119,362 149,614 135,241 Distressed residential mortgage loans (net) (1) Level 3 509,419 510,045 582,697 599,182 Multi-family loans held in securitization trusts Level 3 7,296,462 7,296,462 8,365,514 8,365,514 Derivative assets Level 1 or 2 286,913 286,913 288,850 288,850 Mortgage loans held for sale (net) (2) Level 3 5,807 5,847 7,712 7,713 First mortgage loans (2) Level 3 11,621 12,092 9,544 9,832 Mezzanine loan and equity investments (2) Level 3 110,158 110,564 66,951 67,233 Receivable for securities sold Level 1 1,480 1,480 — — Financial Liabilities: Financing arrangements, portfolio investments Level 2 $ 586,075 $ 586,075 $ 651,965 $ 651,965 Financing arrangements, distressed residential mortgage loans Level 2 185,452 185,452 238,949 238,949 Residential collateralized debt obligations Level 3 129,090 117,040 145,542 130,919 Multi-family collateralized debt obligations Level 3 7,011,351 7,011,351 8,048,053 8,048,053 Securitized debt Level 3 140,946 146,754 232,877 240,341 Derivative liabilities Level 1 or 2 6,670 6,670 1,463 1,463 Payable for securities purchased Level 1 283,991 283,991 283,537 283,537 Subordinated debentures Level 3 45,000 36,712 45,000 36,531 (1) Includes distressed residential mortgage loans held in securitization trusts with a carrying value amounting to approximately $156.1 million and $221.6 million at September 30, 2015 and December 31, 2014 , respectively, and distressed residential mortgage loans with a carrying value amounting to approximately $353.4 million and $361.1 million at September 30, 2015 and December 31, 2014 , respectively. (2) Included in receivables and other assets in the accompanying condensed consolidated balance sheets.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the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Receivable for securities sold – Estimated fair value approximates the carrying value of such assets e.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f. First mortgage loan and mezzanine loan and equity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g. Financing arrangements – The fair value of these financing arrangements approximates cost as they are short term in nature. h. Residential collateralized debt obligations – The fair value of these CDOs is based on discounted cash flows as well as market pricing on comparable obligations. i. Securitized debt – The fair value of securitized debt is based on discounted cash flows using management’s estimate for market yields. j. Payable for securities purchased – Estimated fair value approximates the carrying value of such liabilities. k. Subordinated debentures – The fair value of these subordinated debentures is based on discounted cash flows using management’s estimate for market yields.</t>
  </si>
  <si>
    <t>Stockholders' Equity</t>
  </si>
  <si>
    <t>Stockholders' Equity Note [Abstract]</t>
  </si>
  <si>
    <t>Stockholders' Equity (a) Dividends on Preferred Stock The Company had 200,000,000 authorized shares of preferred stock, par value $0.01 per share, with 6,600,000 and 3,000,000 shares issued and outstanding as of September 30, 2015 and December 31, 2014 .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September 30, 2015 and December 31, 2014 , there were 6,000,000 and 3,450,000 shares of Series B Preferred Stock authorized, respectively. The Series B Preferred Stock is entitled to receive a dividend at a rate of 7.75% per year on the $25 liquidation preference and is senior to the common stock with respect to dividends and distribution of asset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September 30, 2015 ,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The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Series B Preferred Stock and Series C Preferred Stock, voting together as a single class with the holders of all other classes or series of our preferred stock upon which like voting rights have been conferred and are exercisable and which are entitled to vote as a class with the Series B Preferred Stock and Series C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and Series C Preferred Stock cannot be made without the affirmative vote of holders of at least two-thirds of the outstanding shares of Series B Preferred Stock and Series C Preferred Stock. The Series B Preferred Stock and Series C Preferred Stock are not redeemable by the Company prior to June 4, 2018 and April 22, 2020, respectively, except under circumstances intended to preserve the Company’s qualification as a REIT and except upon the occurrence of a Change of Control (as defined in the Articles Supplementary designating the Series B Preferred Stock and Series C Preferred Stock, respectively). On and after June 4, 2018 and April 22, 2020, the Company may, at its option, redeem the Series B Preferred Stock and Series C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and Series C Preferred Stock, in whole or in part, within 120 days after the first date, on which such Change of Control occurred, for cash at a redemption price of $25.00 per share, plus any accumulated and unpaid dividends. The Series B Preferred Stock and Series C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the Series B Preferred Stock and Series C Preferred Stock. Upon the occurrence of a Change of Control, each holder of Series B Preferred Stock and Series C Preferred Stock will have the right (unless the Company has exercised its right to redeem the Series B Preferred Stock or Series C Preferred Stock, respectively) to convert some or all of the Series B Preferred Stock or Series C Preferred Stock held by such holder into a number of shares of our common stock per share of Series B Preferred Stock or Series C Preferred Stock determined by a formula, in each case, on the terms and subject to the conditions described in the applicable Articles Supplementary for such series. From the time of original issuance of each of the Series B Preferred Stock and the Series C Preferred Stock through September 30, 2015 , the Company has declared and paid all required quarterly dividends on such series of stock. The following table presents the relevant dates with respect to quarterly cash dividends on the Series B Preferred Stock from January 1, 2014 through September 30, 2015 and cash dividends on Series C Preferred Stock from issuance through September 30, 2015 : Series B Preferred Stock Series C Preferred Stock DeclarationDate Record Date Payment Date Cash Dividend Per Share Declaration Date Record Date Payment Date Cash Dividend Per Share September 18, 2015 October 1, 2015 October 15, 2015 0.484375 September 18, 2015 October 1, 2015 October 15, 2015 0.4921875 June 18, 2015 July 1, 2015 July 15, 2015 0.484375 June 18, 2015 July 1, 2015 July 15, 2015 0.4539100 (1) March 18, 2015 April 1, 2015 April 15, 2015 0.484375 — — — — December 12, 2014 January 1, 2015 January 15, 2015 0.484375 — — — — September 18, 2014 October 1, 2014 October 15, 2014 0.484375 — — — — June 18, 2014 July 1, 2014 July 15, 2014 0.484375 — — — — March 31, 2014 April 1, 2014 April 15, 2014 0.484375 — — — — (1) Cash dividend for the partial quarterly period that began on April 22, 2015 and ended on July 14, 2015. (b) Dividends on Common Stock The following table presents cash dividends declared by the Company on its common stock with respect to each of the quarterly periods commencing January 1, 2014 and ended September 30, 2015 : Period Declaration Date Record Date Payment Date Cash Dividend Per Share Third Quarter 2015 September 18, 2015 September 28, 2015 October 26, 2015 $ 0.24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 (c) Public Offering of Common Stock The table below presents information with respect to shares of the Company’s common stock issued through underwritten public offerings during the nine months ended September 30, 2014 . There were no underwritten public offerings of common stock during the nine months ended September 30, 2015 . Share Issue Date Shares Issued Net Proceeds (1) (Amounts in Thousands) April 7, 2014 14,950 $ 109,916 January 10, 2014 11,500 $ 75,846 (1) Proceeds are net of underwriting costs and offering expenses paid by the Company. (d) Equity Distribution Agreements On March 20, 2015, the Company entered into separate equity distribution agreements (collectively, the “Equity Distribution Agreements”) with each of JMP Securities LLC (“JMP”) and MLV &amp; Co. LLC (“MLV”), each an “Agent” and collectively, the “Agents”, pursuant to which the Company may sell up to $75,000,000 of aggregate value of (i) shares of the Company’s common stock, par value $0.01 per and (ii) shares of the Company’s Series B Preferred Stock, from time to time through the Agents. The Company has no obligation to sell any of the shares under the Equity Distribution Agreements and may at any time suspend solicitations and offers under the Equity Distribution Agreements. During the nine months ended September 30, 2015 , the Company issued 2,789,439 shares of its common stock, respectively, under the Equity Distribution Agreements, at an average sales price of $7.91 , respectively, resulting in total net proceeds to the Company of $21.6 million after deducting the placement fees. As of September 30, 2015 , approximately $52.9 million of securities remains available for issuance under the Equity Distribution Agreements. On March 20, 2015, in connection with the Company’s execution of the Equity Distribution Agreements described above, the Company delivered to JMP a notice of termination of the Equity Distribution Agreement dated June 11, 2012 (the “Prior Equity Distribution Agreement”), which termination became effective March 23, 2015. The Prior Equity Distribution Agreement provided for the sale by the Company of common stock having a maximum aggregate value of up to $25,000,000 from time to time through JMP, as the Company’s agent. During the nine months ended September 30, 2015 , the Company issued 1,326,676 shares under the Prior Equity Distribution Agreement, at an average sales price of $7.89 resulting in total net proceeds to the Company of $10.3 million , after deducting the placement fees. During the term of the Prior Equity Distribution Agreement, the Company sold a total of 2,153,989 shares of its common stock at an average price of $7.63 per share pursuant to the Prior Distribution Agreement, resulting in aggregate net proceeds to the Company of approximately $16.1 million .</t>
  </si>
  <si>
    <t>Earnings Per Share</t>
  </si>
  <si>
    <t>Earnings Per Share [Abstract]</t>
  </si>
  <si>
    <t>Earnings Per Share 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nine months ended September 30, 2015 and 2014 . The following table presents the computation of basic and dilutive net income per share for the periods indicated (dollar amounts in thousands, except per share amounts): For the Three Months Ended For the Nine Months Ended 2015 2014 2015 2014 Numerator : Net income attributable to common stockholders– Basic $ 22,407 $ 38,272 $ 66,041 $ 89,856 Net income attributable to common stockholders– Dilutive $ 22,407 $ 38,272 $ 66,041 $ 89,856 Denominator: Weighted average basic shares outstanding 109,402 90,685 108,061 85,018 Weighted average dilutive shares outstanding 109,402 90,685 108,061 85,018 EPS: Basic EPS $ 0.20 $ 0.42 $ 0.61 $ 1.06 Dilutive EPS $ 0.20 $ 0.42 $ 0.61 $ 1.06</t>
  </si>
  <si>
    <t>Stock Based Compensation</t>
  </si>
  <si>
    <t>Disclosure of Compensation Related Costs, Share-based Payments [Abstract]</t>
  </si>
  <si>
    <t>Stock Based Compensation Pursuant to the Company’s 2010 Stock Incentive Plan (the “2010 Plan”), as approved by the Company’s stockholders, eligible employees, officers and directors of the Company have the opportunity to acquire the Company's common stock through the award of restricted common stock, performance share awards and other equity awards under the 2010 Plan. The maximum number of shares that may be issued under the 2010 Plan is 1,190,000 . Of the common stock authorized at September 30, 2015 and December 31, 2014 , 551,609 shares and 862,512 shares, respectively, were reserved for issuance under the 2010 Plan. The Company’s directors have been issued 146,935 and 111,311 shares under the 2010 Plan as of September 30, 2015 and December 31, 2014 , respectively. The Company’s employees have been issued 401,827 and 216,177 restricted shares under the 2010 Plan as of September 30, 2015 and December 31, 2014 , respectively. At September 30, 2015 and December 31, 2014 , there were 280,457 and 162,171 shares of unvested restricted stock outstanding under the 2010 Plan. (a) Restricted Common Stock Awards During the three and nine months ended September 30, 2015 , the Company recognized non-cash compensation expense on its restricted common stock awards of $0.2 million and $0.6 million , respectively. During the three and nine months ended September 30, 2014 , the Company recognized non-cash compensation expense on its restricted common stock awards of $0.1 million and $0.3 million , respectively. Dividends are paid on all restricted common stock issued, whether those shares have vested or not. In general, non-vested restricted stock is forfeited upon the recipient's termination of employment. There were no forfeitures during the nine months ended September 30, 2015 and 2014 . A summary of the activity of the Company's non-vested restricted stock under the 2010 Plan for the nine months ended September 30, 2015 and 2014 , respectively, is presented below: 2015 2014 Number of Non-vested Restricted Shares Weighted Average Per Share Grant Date Fair Value (1) Number of Non-vested Restricted Shares Weighted Average Per Share Grant Date Fair Value (1) Non-vested shares at January 1 162,171 $ 7.26 94,873 $ 7.01 Granted 185,650 7.79 104,517 7.39 Vested (67,364 ) 7.18 (37,219 ) 6.97 Non-vested shares as of September 30 280,457 $ 7.63 162,171 $ 7.26 Weighted-average fair value of restricted stock granted during the period 185,650 $ 7.79 104,517 $ 7.39 (1) The grant date fair value of restricted stock awards is based on the closing market price of the Company’s common stock at the grant date. At September 30, 2015 and 2014 , the Company had unrecognized compensation expense of $1.0 million and $0.9 million , respectively, related to the non-vested shares of restricted common stock under the 2010 Plan. The unrecognized compensation expense at September 30, 2015 is expected to be recognized over a weighted average period of 2.3 years. The total fair value of restricted shares vested during the nine months ended September 30, 2015 and 2014 was approximately $0.5 million and $0.3 million , respectively. The requisite service period for restricted shares at issuance is 3 years. (b) Performance Share Awards In May 2015, the Compensation Committee of the Board of Directors approved a performance share award (“PSA”) pursuant to the 2010 Plan to the Company’s Chairman, Chief Executive Officer and President. The PSA granted consisted of 89,629 shares of common stock and had a grant date fair value of approximately $0.4 million . The PSA are awards under which the number of underlying shares of Company common stock that vest and that the recipient becomes entitled to receive at the time of vesting will generally range from 0% to 200% of the target number of PSAs granted, with the target number of PSAs granted being adjusted to reflect the value of the reinvestment of any dividends declared on Company common stock during the vesting period. Vesting of these PSUs will occur at the end of three years based on three -year TSR, as follows: • If three -year TSR is less than 33%, then 0% of the PSUs will vest; • If three -year TSR is greater than or equal to 33% and the TSR is not in the bottom quartile of an identified peer group, then 100% of the PSAs will vest; • If three -year TSR is greater than or equal to 33% and the TSR is in the top quartile of an identified peer group then 200% of the PSAs will vest; • If three -year TSR is greater than or equal to 33% and the TSR is in the bottom quartile of an identified peer group then 50% of the PSAs will vest. The grant date fair values of PSAs were determined through a Monte-Carlo simulation of the Company’s common stock total shareholder return and the common stock total shareholder return of its peer companies to determine the TSR of the Company’s common stock relative to its peer companies over a future period of three years. For the 2015 PSA grant, the inputs used by the model to determine the fair value a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Compensation expenses related to PSAs were $32.0 thousand and $ 43.5 thousand for the three and nine months ended September 30, 2015 , respectively. As of September 30, 2015 , there was $0.3 million of unrecognized compensation cost related to unvested PSAs.</t>
  </si>
  <si>
    <t>Income Taxes</t>
  </si>
  <si>
    <t>Income Tax Disclosure [Abstract]</t>
  </si>
  <si>
    <t>Income Taxes At September 30, 2015 , a wholly owned TRS of the Company had approximately $55.9 million of net operating loss carryforwards which the Company does not expect to be able to utilize to offset future taxable income. The carryforwards will expire between 2024 through 2028. The Internal Revenue Code places certain limitations on the annual amount of net operating loss carryforwards that can be utilized if certain changes in the Company’s ownership occur. The Company determined during 2012 that it had undergone ownership changes within the meaning of Internal Revenue Code Section 382 that the Company believes will substantially eliminate utilization of these net operating loss carryforwards to offset future taxable income. In general, if a company incurs an ownership change under Section 382, the company's ability to utilize a net operating loss, or NOL carryforward to offset its taxable income becomes limited to a certain amount per year. In 2014, the Company, through its wholly owned TRSs, incurred net operating losses in the aggregate amount of approximately $3.6 million . The Company’s carryforward net operating losses, which are not subject to a Section 382 limitation, will expire between 2033 and 2034 if they are not offset by future taxable income. Additionally, during 2014, the Company, through one of its wholly owned TRSs, also incurred approximately $3.5 million in capital losses. The Company’s carryforward capital losses will expire by 2018 if they are not offset by future capital gains. The Company has recorded a valuation allowance against certain deferred tax assets at September 30, 2015 as management does not believe that it is more likely than not that these deferred tax assets will be realized. The Company files income tax returns with the U.S. federal government and various state and local jurisdictions. The Company is no longer subject to tax examinations by tax authorities for years prior to 2011. The Company has assessed its tax positions for all open years, which includes 2012 to 2014 and concluded that there are no material uncertainties to be recognized. During the three and nine months ended September 30, 2015 , the Company’s TRSs recorded approximately $3.0 million and $4.5 million , respectively, of income tax expense. During the three and nine months ended September 30, 2014 , the Company’s TRSs recorded approximately $1.1 million and $4.7 million , respectively, of income tax expense. The Company’s estimated taxable income differs from the federal statutory rate as a result of state and local taxes, non-taxable REIT income, a valuation allowance and other differences. The components of the Company’s deferred tax assets and liabilities are as follows (dollar amounts in thousands): September 30, 2015 December 31, 2014 Deferred tax assets Net operating loss carryforward $ 27,876 $ 28,704 Net capital loss carryforward 4,111 1,592 GAAP/Tax basis differences 3,055 1,755 Total deferred tax assets (1) 35,042 32,051 Valuation allowance (1) (32,896 ) (30,412 ) Deferred tax liabilities Deferred tax liabilities 1,308 1,040 Total deferred tax liabilities (2) 1,308 1,040 Total net deferred tax asset $ 838 $ 599 (1) Included in receivables and other assets in the accompanying condensed consolidated balance sheets. (2) Included in accrued expenses and other liabilities in the accompanying condensed consolidated balance sheets.</t>
  </si>
  <si>
    <t>Related Party Transactions</t>
  </si>
  <si>
    <t>Related Party Transactions [Abstract]</t>
  </si>
  <si>
    <t>Related Party Transactions On April 5, 2011, the Company entered into a management agreement with RiverBanc, pursuant to which RiverBanc provides investment management services to the Company. On March 13, 2013, the Company entered into an amended and restated management agreement with RiverBanc (as amended, the “RiverBanc Management Agreement”). The RiverBanc Management Agreement replaced the prior management agreement between RiverBanc and the Company, dated as of April 5, 2011. The amended and restated agreement has an effective date of January 1, 2013 and has a term that will expire on December 31, 2015, subject to automatic annual one-year renewals thereof. As of September 30, 2015 and December 31, 2014 , the Company owned a 20% membership interest in RiverBanc. For the three and nine months ended September 30, 2015 , the Company recognized approximately $0.3 million loss and $0.5 million in income related to its investment in RiverBanc, respectively. For the three and nine months ended September 30, 2014 , the Company recognized approximately $1.1 million and $1.4 million in income related to its investment in RiverBanc, respectively. RiverBanc manages an entity, RB Multifamily Investors LLC (“RBMI”), in which the Company owns, as of September 30, 2015 and December 31, 2014 , approximately 67% , respectively of the outstanding common equity interests. Pursuant to a management agreement between RiverBanc and this entity, RiverBanc is entitled to receive base management and incentive fees for its management of assets owned by RBMI. Our total investment in RBMI, which is included in receivable and other assets on the accompanying condensed consolidated balance sheets, amounts to approximately $56.0 million and $36.6 million as of September 30, 2015 and December 31, 2014 , respectively. Included in our total investment in RBMI are preferred equity interests amounting to approximately $40.4 million and $22.9 million as of September 30, 2015 and December 31, 2014 , respectively. For the three and nine months ended September 30, 2015 , the Company recognized $1.6 million and $4.4 million in income related to our investment in RMI, respectively. For the three and nine months ended September 30, 2014 , the Company recognized $0.1 million and $0.1 million in income related to its investment in RBMI, respectively. For the three and nine months ended September 30, 2015 , the Company expensed $1.0 million and $5.9 million in fees to RiverBanc, respectively. For the three and nine months ended September 30, 2014 , the Company expensed $5.7 million and $8.0 million in fees to RiverBanc, respectively As of September 30, 2015 and December 31, 2014 , the Company had fees payable to RiverBanc of $0.6 million and $6.3 million , respectively, included in accrued expenses and other liabilities.</t>
  </si>
  <si>
    <t>Summary of Significant Accounting Policies - (Policies)</t>
  </si>
  <si>
    <t>Accounting Policies, by Policy (Policies) [Line Items]</t>
  </si>
  <si>
    <t>Basis of Accounting, Policy</t>
  </si>
  <si>
    <t>Basis of Presentation – The accompanying condensed consolidated balance sheet as of December 31, 2014 has been derived from audited financial statements. The accompanying condensed consolidated balance sheet as of September 30, 2015 , the accompanying condensed consolidated statements of operations for the three and nine months ended September 30, 2015 and 2014 , the accompanying condensed consolidated statements of comprehensive income for the three and nine months ended September 30, 2015 and 2014 , the accompanying condensed consolidated statement of changes in stockholders’ equity for the nine months ended September 30, 2015 and the accompanying condensed consolidated statements of cash flows for the nine months ended September 30, 2015 and 2014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4 , as filed with the U.S. Securities and Exchange Commission (“SEC”). The results of operations for the three and nine months ended September 30, 2015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t>
  </si>
  <si>
    <t>Consolidation, Variable Interest Entity, Policy</t>
  </si>
  <si>
    <t>Principles of Consolidation and Variable Interest Entities – The accompanying condensed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Marketable Securities, Available-for-sale Securities, Policy</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LOs. The Company has elected the fair value option for its Agency IOs, U.S. Treasury securities, certain Agency ARMs and Agency Fixed Securities within the Agency IO portfolio, which measures unrealized gains and losses through earnings in the accompanying condensed consolidated statements of operations. The fair value option was elected for these investment securities to mitigate earnings volatility by better matching the accounting for these investment securities with the related derivative instruments within the Agency IO portfolio. The derivative instruments within the Agency IO portfolio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urchase date (or last date previously revised)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Securities Owned Not Readily Marketable, Policy</t>
  </si>
  <si>
    <t>Investment Securities Available for Sale Held in Securitization Trusts – The Company’s investment securities available for sale held in securitization trusts as of September 30, 2015 and December 31, 2014 are comprised of multi-family CMBS consisting of PO securities that represent the first loss tranche of the securitizations from which they were issued, or “first loss tranche”, and certain IOs issued from two Freddie Mac-sponsored multi-family K-Series securitizations. These securities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densed consolidated statements of operations. Purchase premiums or discounts are amortized or accreted to interest income over the estimated life of the investment securities using the effective yield method.</t>
  </si>
  <si>
    <t>Loans and Leases Receivable, Valuation, Policy</t>
  </si>
  <si>
    <t>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t>
  </si>
  <si>
    <t>Loans and Leases Receivable, Allowance for Loan Losses Policy</t>
  </si>
  <si>
    <t>Acquired Distressed Residential Mortgage Loans – Distressed residential mortgage loans held in securitization trusts are comprised of pools of fixed and adjustable rate residential mortgage loans acquired by the Company at a discount (that is due, in part, to the credit quality of the borrower).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The Company considers the purchase price for the acquired distressed residential mortgage loans to be at fair value at the date of acquisition. These acquired distressed residential mortgage loans were initially recorded at fair value with no allowance for loan losses. Acquired distressed residential mortgage loans that have evidence of deteriorated credit quality at acquisition are accounted for under ASC Subtopic 310-30, "Loans and Debt Securities Acquired with Deteriorated Credit Quality" ("ASC 310-30").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The Company monitors actual cash collections against its expectations, and revised cash flow estimates are prepared as necessary. These estimates incorporate assumptions regarding default rates, loss severities, value of the underlying real estate securing the loans, the amounts and timing of prepayments and other factors that reflect then-current market conditions.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t>
  </si>
  <si>
    <t>Consolidation, Subsidiaries or Other Investments, Consolidated Entities, Policy</t>
  </si>
  <si>
    <t>Multi-Family Loans Held in Securitization Trusts – Multi-family loans held in securitization trusts are comprised of multi-family mortgage loans held in five and six Freddie Mac-sponsored multi-family K-Series securitizations (the “Consolidated K-Series”) as of September 30, 2015 and December 31, 2014 , respectively.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densed consolidated statement of operations, as the Company believes this accounting treatment more accurately and consistently reflects its results of operation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si>
  <si>
    <t>Finance, Loan and Lease Receivables, Held-for-investment, Policy</t>
  </si>
  <si>
    <t>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i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Mezzanine loans and preferred equity investments where the risks and payment characteristics are equivalent to an equity investment are accounted for using the equity method of accounting. See “ Investment in Limited Partnership and Limited Liability Companies. ” The mezzanine loans and preferred equity investments are included in receivables and other assets.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s in Limited Partnership and Limited Liability Companies –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Where the Company is not required to fund additional losses, the Company does not continue to record its proportionate share of the entity’s losses such that its investment balance would go below zero. Management periodically reviews its investments for impairment based on projected cash flows from the entity over the holding period. When any impairment is identified, the investments are written down to recoverable amounts.</t>
  </si>
  <si>
    <t>Cash and Cash Equivalents, Policy</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Receivables, Policy</t>
  </si>
  <si>
    <t>Receivables and Other Assets – Receivables and other assets as of September 30, 2015 and December 31, 2014 include restricted cash held by third parties of $52.7 million and $54.2 million , respectively. Included in restricted cash is $23.9 million and $40.6 million held in our Agency IO portfolio to be used for trading purposes and $12.1 million and $11.4 million held by counterparties as collateral for hedging instruments as of September 30, 2015 and December 31, 2014 , respectively. Interest receivable on multi-family loans held in securitization trusts is also included in the amounts of $23.9 million and $29.8 million as of September 30, 2015 and December 31, 2014 , respectively.</t>
  </si>
  <si>
    <t>Federal Home Loan Bank Advances, Policy</t>
  </si>
  <si>
    <t>On February 20, 2015, our wholly-owned subsidiary, Great Lakes Insurance Holdings LLC (“GLIH”), became a member of the Federal Home Loan Bank of Indianapolis (“FHLBI”). As a member of the FHLBI, GLIH has access to a variety of products and services offered by the FHLBI, including secured advances. As of September 30, 2015 , GLIH had $121 million in outstanding secured advances from FHLBI, which are included on the Company’s accompanying condensed balance sheets in financing arrangements, portfolio investments.</t>
  </si>
  <si>
    <t>Derivatives, Policy</t>
  </si>
  <si>
    <t>Derivative Financial Instruments – The Company has developed risk management programs and processes, which include investments in derivative financial instruments designed to manage interest rate and prepayment risk associated with its securities investment activities. Derivative instruments contain an element of risk in the event that the counterparties may be unable to meet the terms of such agreements. The Company minimizes its risk exposure by limiting the counterparties with which it enters into contracts to banks and investment banks who meet established credit and capital guidelines. The Company invests in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Realized and unrealized gains and losses associated with these TBAs are recognized through earnings as other income (expense) in the condensed consolidated statements of operations. For derivative instruments that are designated and qualify as a cash flow hedg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 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densed consolidated statements of operations.</t>
  </si>
  <si>
    <t>Derivatives, Methods of Accounting, Hedging Derivatives</t>
  </si>
  <si>
    <t>Termination of Hedging Relationships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current earnings.</t>
  </si>
  <si>
    <t>Revenue Recognition, Policy</t>
  </si>
  <si>
    <t>Revenue Recognition – Interest income on our investment securities and on our mortgage loans is accrued based on the outstanding principal balance and their contractual terms. Premiums and discounts associated with investment securities and mortgage loans at the time of purchase or origination are amortized into interest income over the life of such securities using the effective yield method. Adjustments to amortization are made for actual prepayment activity. Interest income on our credit sensitive securities, such as our CLOs and certain of our CMBS that were purchased at a discount to par value, is recognized based on the security’s effective interest rate. The effective interest rate on these securities is based on management’s estimate from each security of the projected cash flows, which are estimated based on the Company’s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Based on the projected cash flows from the Company’s first loss tranche PO multi-family CMBS purchased at a discount to par value, a portion of the purchase discount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ith respect to interest rate swaps that have not been designated as hedges, any net payments under, or fluctuations in the fair value of, such swaps will be recognized in current earnings. See “ Acquired Distressed Residential Mortgage Loans” for a description of our revenue recognition policy for acquired distressed residential mortgage loans.</t>
  </si>
  <si>
    <t>Manager Compensation, Policy</t>
  </si>
  <si>
    <t>Manager Compensation - We are a party to separate investment management agreements with Headlands Asset Management LLC (“Headlands”), The Midway Group, LP (“Midway”) and RiverBanc LLC (“RiverBanc”), with Headlands providing investment management services with respect to our investments in certain distressed residential mortgage loans, Midway providing investment management services with respect to our investments in Agency IOs, and RiverBanc providing investment management services with respect to our investments in multifamily CMBS and certain commercial real estate-related debt investments. These investment management agreements provide for the payment to our investment managers of a management fee, incentive fee and reimbursement of certain operating expenses, which are accrued and expensed during the period for which they are earned or incurred.</t>
  </si>
  <si>
    <t>Comprehensive Income, Policy</t>
  </si>
  <si>
    <t>Other Comprehensive Income (Loss) – The Company’s comprehensive income/(loss) available to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and is reduced by dividends declared on the Company’s preferred stock.</t>
  </si>
  <si>
    <t>Pension and Other Postretirement Plans, Nonpension Benefits, Policy</t>
  </si>
  <si>
    <t>Employee Benefits Plans – The Company sponsors a defined contribution plan (the “Plan”) for all eligible domestic employees. The Plan qualifies as a deferred salary arrangement under Section 401(k) of the Internal Revenue Code of 1986, as amended (the “Internal Revenue Code”). The Company made no contributions to the Plan for the three and nine months ended September 30, 2015 and 2014 .</t>
  </si>
  <si>
    <t>Share-based Compensation, Option and Incentive Plans Policy</t>
  </si>
  <si>
    <t>Stock Based Compensation – Compensation expense for equity based awards and stock issued for services are recognized over the vesting period of such awards and services based upon the fair value of the award at the grant date. The Company has awarded restricted stock to eligible employees and officers as part of their compensation. Compensation expense for awarded restricted stock is based on the grant date fair value of the stock and is recognized over the vesting period. In May 2015, the Company granted certain Performance Share Awards (“PSAs”) which cliff vest after a three-year period, subject to the achievement of certain performance criteria based on a formula tied to the Company’s achievement of three-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t>
  </si>
  <si>
    <t>Income Tax, Policy</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t>
  </si>
  <si>
    <t>Earnings Per Share, Policy</t>
  </si>
  <si>
    <t>Earnings Per Share – Basic earnings per share excludes dilution and is computed by dividing net income available to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 Policy</t>
  </si>
  <si>
    <t>Segment Reporting – ASC 280, Segment Reporting, is the authoritative guidance for the way public entities report information about operating segments in their annual financial statements. We are a REIT focused on the business of acquiring, investing in, financing and managing primarily mortgage-related and financial assets, and currently operate in only one reportable segment.</t>
  </si>
  <si>
    <t>New Accounting Pronouncements, Policy</t>
  </si>
  <si>
    <t>Summary of Recent Accounting Pronouncements Receivables (ASC 310) In April 2014, the FASB issued ASU 2014-04, Receivables—Troubled Debt Restructurings by Creditors (Subtopic 310-40)—Reclassification of Residential Real Estate Collateralized Consumer Mortgage Loans upon Foreclosure (“ASU 2014-04”). The amendments of this ASU are intended to clarify when a creditor should be considered to have received physical possession of residential real estate property collateralizing a consumer mortgage loan such that the loan should be derecognized and the real estate recognized. In addition, the amendments clarify that if an in substance repossession or foreclosure occurs, t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became effective for the Company beginning January 1, 2015. The adoption of ASU 2014-04 did not have a material effect on our financial condition, results of operations and disclosures. Transfers and Servicing (ASC 860) In June 2014, the FASB issued ASU 2014-11, Transfers and Servicing: Repurchase-to-Maturity Transaction, Repurchase Financings, and Disclosures (“ASU 2014-09”). This guidance requires repurchase-to-maturity transactions to be accounted for as secured borrowings as if the transferor retains effective control, even though the transferred financial assets are not returned to the transferor at settlement. ASU 2014-09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ASU 2014-09 became effective for the Company beginning January 1, 2015. The adoption of ASU 2014-11 did not have a significant effect on our financial condition, results of operations and disclosures. Revenue Recognition (Topic 606) In May 2014, the FASB issued ASU 2014-09, Revenue from Contracts with Customers (“ASU 2014-09”). This guidance creates a new, principle-based revenue recognition framework that will affect nearly every revenue-generating entity. ASU 2014-0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In August 2015, the FASB issued ASU 2015-14 that defers the effective date of ASU 2014-09 for public business entities for annual reporting periods beginning after December 15, 2017, including interim periods therein. Early application is not permitted for public business entities. The Company is currently assessing the impact of this guidance. Consolidation (Topic 810) In August 2014, the FASB issued ASU 2014-13, Measuring the Financial Assets and the Financial Liabilities of a Consolidated Collateralized Financing Entity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is effective for fiscal years beginning after December 15, 2015, and the interim periods within those fiscal years. Early adoption is permitted as of the beginning of an annual period. We do not expect the adoption of ASU 2014-13 to have a significant effect on our financial condition, results of operations and disclosures. In February 2015, the FASB issued ASU 2015-02, Amendments to the Consolidation Analysis (“ASU 2015-02”). The update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guidance is effective for fiscal years beginning after December 31, 2015 , and the interim periods within those fiscal years. Early adoption is permitted as of the beginning of an annual period. The Company is currently assessing the impact of this guidance. Interest - Imputation of Interest (Topic 835) In April 2015, the FASB issued ASU 2015-03, Interest - Imputation of Interest (Subtopic 835-30): Simplifying the Presentation of Debt Issuance Costs (“ASU 2015-03”).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guidance is effective for financial statements issued for fiscal years beginning after December 31, 2015 , and interim periods within those fiscal years. We do not expect the adoption of ASU 2015-03 to have a significant effect on our financial condition, results of operations and disclosures.</t>
  </si>
  <si>
    <t>Debt, Policy</t>
  </si>
  <si>
    <t>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has completed four residential mortgage loan securitizations since inception. The first three were accounted for as a permanent financing while the fourth was accounted for as a sale and accordingly, is not included in the Company’s accompanying condensed consolidated financial statements.</t>
  </si>
  <si>
    <t>Multi-Family Collateralized Debt Obligations (“Multi-Family CDOs”) – We consolidated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t>
  </si>
  <si>
    <t>Securitized Debt –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 Costs related to issuance of securitized debt which include underwriting, rating agency, legal, accounting and other fees are reflected as deferred charges. Such costs are included on the Company’s accompanying condensed consolidated balance sheets in receivables and other assets in the amount of $1.3 million and $2.2 million as of September 30, 2015 and December 31, 2014 , respectively. These deferred charges are amortized as an adjustment to interest expense using the effective interest method, or straight line-method, if the result is not materially different.</t>
  </si>
  <si>
    <t>Repurchase Agreements, Collateral, Policy</t>
  </si>
  <si>
    <t>Financing Arrangements, Portfolio Investments – The Company finances its Agency RMBS using repurchase agreements and Federal Home Loan Bank advances.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t>
  </si>
  <si>
    <t>Financing Arrangements, Distressed Residential Mortgage Loans – The Company finances a portion of its distressed residential mortgage loans through a repurchase agreement, expiring within one year . The borrowing under the repurchase agreement bears an interest rate of a specified margin over one-month LIBOR. The repurchase agreement is treated as a collateralized financing transaction and is carried at the contractual amounts, as specified in the respective agreement. Costs related to the establishment of the repurchase agreement which include underwriting, legal, accounting and other fees are reflected as deferred charges. Such costs are included on the Company’s accompanying condensed consolidated balance sheets in receivables and other assets in the amount of $0.4 million as of September 30, 2015 and $1.7 million as of December 31, 2014 . These deferred charges are amortized as an adjustment to interest expense using the effective interest method, or straight line-method, if the result is not materially different.</t>
  </si>
  <si>
    <t>Investment Securities Available for Sale - (Tables)</t>
  </si>
  <si>
    <t>Schedule of Available-for-sale Securities Reconciliation</t>
  </si>
  <si>
    <t>Investment securities available for sale consisted of the following as of September 30, 2015 and December 31, 2014 (dollar amounts in thousands): September 30, 2015 December 31, 2014 Amortized Cost Unrealized Fair Value Amortized Cost Unrealized Fair Value Gains Losses Gains Losses Agency RMBS (1) : Agency ARMs Freddie Mac $ 61,303 $ 67 $ (268 ) $ 61,102 $ 57,597 $ 55 $ (488 ) $ 57,164 Fannie Mae 99,287 88 (595 ) 98,780 113,192 81 (1,037 ) 112,236 Ginnie Mae 3,087 8 (14 ) 3,081 12,552 — (259 ) 12,293 Total Agency ARMs 163,677 163 (877 ) 162,963 183,341 136 (1,784 ) 181,693 Agency Fixed Rate Freddie Mac 33,186 — (413 ) 32,773 37,800 — (629 ) 37,171 Fannie Mae 396,470 — (7,921 ) 388,549 451,694 — (10,184 ) 441,510 Ginnie Mae 12,256 6 (309 ) 11,953 — — — — Total Agency Fixed Rate 441,912 6 (8,643 ) 433,275 489,494 — (10,813 ) 478,681 Agency IOs (1) Freddie Mac 35,144 852 (5,013 ) 30,983 38,844 273 (5,779 ) 33,338 Fannie Mae 44,599 646 (5,846 ) 39,399 53,666 741 (6,388 ) 48,019 Ginnie Mae 60,383 779 (6,277 ) 54,885 42,991 310 (5,527 ) 37,774 Total Agency IOs 140,126 2,277 (17,136 ) 125,267 135,501 1,324 (17,694 ) 119,131 Total Agency RMBS 745,715 2,446 (26,656 ) 721,505 808,336 1,460 (30,291 ) 779,505 Non-Agency RMBS 1,815 56 (255 ) 1,616 2,061 69 (191 ) 1,939 U.S. Treasury securities 10,113 — (7 ) 10,106 — — — — CLOs — — — — 26,140 9,063 — 35,203 Total investment securities available for sale $ 757,643 $ 2,502 $ (26,918 ) $ 733,227 $ 836,537 $ 10,592 $ (30,482 ) $ 816,647 CMBS $ 28,031 $ 12,577 $ — $ 40,608 $ 26,193 $ 12,401 $ — $ 38,594 Total investment securities available for sale held in securitization trusts $ 28,031 $ 12,577 $ — $ 40,608 $ 26,193 $ 12,401 $ — $ 38,594 (1) Included in investment securities available for sale are Agency IOs, Agency RMBS and U.S. Treasury securities managed by Midway that are measured at fair value through earnings.</t>
  </si>
  <si>
    <t>Available-for-sale Securities</t>
  </si>
  <si>
    <t>The following table sets forth the weighted average lives our investment securities available for sale as of September 30, 2015 and December 31, 2014 (dollar amounts in thousands): Weighted Average Life September 30, 2015 December 31, 2014 0 to 5 years $ 540,758 $ 393,080 Over 5 to 10 years 162,765 365,386 10+ years 29,704 58,181 Total $ 733,227 $ 816,647</t>
  </si>
  <si>
    <t>Investments Classified by Contractual Maturity Date</t>
  </si>
  <si>
    <t>The following tables set forth the stated reset periods of our investment securities available for sale and investment securities available for sale held in securitization trusts at September 30, 2015 and December 31, 2014 at carrying value (dollar amounts in thousands): September 30, 2015 December 31, 2014 Less than 6 6 to 24 More than Total Less than 6 to 24 More than Total Agency RMBS $ 140,615 $ 30,418 $ 550,472 $ 721,505 $ 89,442 $ 21,746 $ 668,317 $ 779,505 Non-Agency RMBS 1,616 — — 1,616 1,939 — — 1,939 U.S. Treasury securities 10,106 — — 10,106 — — — — CLOs — — — — 35,203 — — 35,203 Total investment securities available for sale $ 152,337 $ 30,418 $ 550,472 $ 733,227 $ 126,584 $ 21,746 $ 668,317 $ 816,647 CMBS $ — $ — $ 40,608 $ 40,608 $ — $ — $ 38,594 $ 38,594 Total investment securities available for sale held in securitization trusts $ — $ — $ 40,608 $ 40,608 $ — $ — $ 38,594 $ 38,594</t>
  </si>
  <si>
    <t>Unrealized Gain (Loss) on Investments</t>
  </si>
  <si>
    <t>The following tables present the Company's investment securities available for sale in an unrealized loss position reported through OCI, aggregated by investment category and length of time that individual securities have been in a continuous unrealized loss position at September 30, 2015 and December 31, 2014 (dollar amounts in thousands): September 30, 2015 Less than 12 Months Greater than 12 months Total Carrying Value Gross Unrealized Losses Carrying Value Gross Unrealized Losses Carrying Value Gross Unrealized Losses Agency RMBS $ 146,480 $ (1,090 ) $ 409,662 $ (8,395 ) $ 556,142 $ (9,485 ) Non-Agency RMBS 594 (116 ) 200 (140 ) 794 (256 ) Total investment securities available for sale $ 147,074 $ (1,206 ) $ 409,862 $ (8,535 ) $ 556,936 $ (9,741 )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t>
  </si>
  <si>
    <t>Residential Mortgage Loans Held in Securitization Trusts and Real Estate Owned - (Tables)</t>
  </si>
  <si>
    <t>Schedule of Accounts, Notes, Loans and Financing Receivable</t>
  </si>
  <si>
    <t>Residential mortgage loans held in securitization trusts (net) consist of the following as of September 30, 2015 and December 31, 2014 , respectively (dollar amounts in thousands): September 30, 2015 December 31, 2014 Unpaid principal balance $ 136,203 $ 152,277 Deferred origination costs – net 864 968 Reserve for loan losses (4,185 ) (3,631 ) Total $ 132,882 $ 149,614</t>
  </si>
  <si>
    <t>Allowance for Credit Losses on Financing Receivables</t>
  </si>
  <si>
    <t>The following table presents the activity in the Company's allowance for loan losses on residential mortgage loans held in securitization trusts for the nine months ended September 30, 2015 and 2014 , respectively (dollar amounts in thousands): Nine Months Ended September 30, 2015 2014 Balance at beginning of period $ 3,631 $ 2,989 Provisions for loan losses 819 522 Transfer to real estate owned (70 ) (157 ) Charge-offs (195 ) — Balance at the end of period $ 4,185 $ 3,354</t>
  </si>
  <si>
    <t>Real Estate Owned Through Foreclosure</t>
  </si>
  <si>
    <t>The following table presents the activity in the Company’s real estate owned held in residential securitization trusts for the nine months ended September 30, 2015 and 2014 , respectively (dollar amounts in thousands): Nine Months Ended September 30, 2015 2014 Balance at beginning of period 965 $ 1,108 Write downs — (103 ) Transfer from/(to) mortgage loans held in securitization trusts (121 ) 241 Disposal (365 ) (577 ) Balance at the end of period 479 $ 669</t>
  </si>
  <si>
    <t>Past Due Financing Receivables</t>
  </si>
  <si>
    <t>he table below shows delinquencies in our portfolio of residential mortgage loans held in securitization trusts, including real estate owned (“REO”) through foreclosure, as of September 30, 2015 (dollar amounts in thousands): September 30, 2015 Days Late Number of Delinquent Loans Total Unpaid Principal % of Loan Portfolio 30 - 60 2 $ 352 0.26 % 61 - 90 1 123 0.09 % 90 + 31 20,838 15.13 % Real estate owned through foreclosure 4 1,502 1.09 % The table below shows delinquencies in our portfolio of residential mortgage loans held in securitization trusts, including real estate owned through foreclosure (REO), as of December 31, 2014 (dollar amounts in thousands): December 31, 2014 Days Late Number of Delinquent Loans Total Unpaid Principal % of Loan Portfolio 30 - 60 4 $ 1,522 0.99 % 61 - 90 — $ — — % 90 + 29 $ 16,997 11.01 % Real estate owned through foreclosure 6 $ 2,100 1.36 %</t>
  </si>
  <si>
    <t>Schedules of Concentration of Risk, by Risk Factor</t>
  </si>
  <si>
    <t>The geographic concentrations of credit risk exceeding 5% of the total loan balances in our residential mortgage loans held in securitization trusts and real estate owned held in residential securitization trusts as of September 30, 2015 and December 31, 2014 are as follows: September 30, 2015 December 31, 2014 New York 35.2 % 36.1 % Massachusetts 23.0 % 24.0 % New Jersey 11.6 % 10.9 % Florida 6.9 % 6.2 % Connecticut 5.8 % 5.9 %</t>
  </si>
  <si>
    <t>Distressed Residential Mortgage Loans - (Tables)</t>
  </si>
  <si>
    <t>Note 5 - Distressed Residential Mortgage Loans (Tables) [Line Items]</t>
  </si>
  <si>
    <t>Schedule of Additional Information of Distressed Residential Mortgage Loans Acquired</t>
  </si>
  <si>
    <t>The following table presents information regarding the estimates of the contractually required payments, the cash flows expected to be collected, and the estimated fair value of the distressed residential mortgage loans acquired during the nine months ended September 30, 2015 (dollar amounts in thousands): September 30, 2015 Contractually required principal and interest $ 207,395 Non-accretable yield (16,354 ) Expected cash flows to be collected 191,041 Accretable yield (97,206 ) Fair value at the date of acquisition $ 93,835</t>
  </si>
  <si>
    <t>Schedule of Distressed Residential Mortgage Loans Activity</t>
  </si>
  <si>
    <t>The following table details activity in accretable yield for the distressed residential mortgage loans, including distressed residential mortgage loans held in securitization trusts, for the nine months ended September 30, 2015 and 2014 , respectively (dollar amounts in thousands): September 30, 2015 September 30, 2014 Balance at beginning of period $ 640,416 $ 171,112 Additions 108,780 181,324 Disposals (187,001 ) (73,906 ) Accretion (31,962 ) (14,400 ) Balance at end of period (1) $ 530,233 $ 264,130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nine -month period ended September 30, 2015 and 2014 is not necessarily indicative of future results.</t>
  </si>
  <si>
    <t>The geographic concentrations of credit risk exceeding 5% of the unpaid principal balance of our distressed residential mortgage loans, including distressed residential mortgage loans held in securitization trusts, as of September 30, 2015 and December 31, 2014 , respectively, are as follows: September 30, 2015 December 31, 2014 Florida 13.1 % 12.4 % North Carolina 8.7 % 8.2 % California 7.1 % 8.9 % Georgia 6.5 % 6.9 % New York 4.4 % 5.1 %</t>
  </si>
  <si>
    <t>Consolidated K-Series - (Tables)</t>
  </si>
  <si>
    <t>Note 6 - Consolidated K-Series (Tables) [Line Items]</t>
  </si>
  <si>
    <t>The geographic concentrations of credit risk exceeding 5% of the total loan balances related to our CMBS investments included in investment securities available for sale and multi-family loans held in securitization trusts as of September 30, 2015 and December 31, 2014 , respectively, are as follows: September 30, 2015 December 31, 2014 California 13.7 % 13.5 % Texas 12.6 % 12.5 % New York 8.0 % 7.7 % Maryland 5.2 % 5.2 %</t>
  </si>
  <si>
    <t>Condensed Balance Sheet</t>
  </si>
  <si>
    <t>The condensed consolidated balance sheets of the Consolidated K-Series at September 30, 2015 and December 31, 2014 , respectively, are as follows (dollar amounts in thousands): Balance Sheets September 30, 2015 December 31, 2014 Assets Multi-family loans held in securitization trusts $ 7,296,462 $ 8,365,514 Receivables 23,940 29,809 Total Assets $ 7,320,402 $ 8,395,323 Liabilities and Equity Multi-family CDOs $ 7,011,351 $ 8,048,053 Accrued expenses 23,843 29,354 Total Liabilities 7,035,194 8,077,407 Equity 285,208 317,916 Total Liabilities and Equity $ 7,320,402 $ 8,395,323</t>
  </si>
  <si>
    <t>Condensed Income Statement</t>
  </si>
  <si>
    <t>The condensed consolidated statements of operations of the Consolidated K-Series for the three and nine months ended September 30, 2015 and 2014 , respectively, are as follows (dollar amounts in thousands): Three Months Ended Nine Months Ended Statements of Operations 2015 2014 2015 2014 Interest income $ 63,431 $ 75,891 $ 192,715 $ 226,336 Interest expense 57,388 69,310 174,475 207,167 Net interest income 6,043 6,581 18,240 19,169 Unrealized (loss) gain on multi-family loans and debt held in securitization trusts, net (2,170 ) 18,115 16,876 43,060 Net Income $ 3,873 $ 24,696 $ 35,116 $ 62,229</t>
  </si>
  <si>
    <t>Use of Special Purpose Entities and Variable Interest Entities - (Tables)</t>
  </si>
  <si>
    <t>Note 7 - Use of Special Purpose Entities and Variable Interest Entities (Tables) [Line Items]</t>
  </si>
  <si>
    <t>Fair Value, by Balance Sheet Grouping</t>
  </si>
  <si>
    <t>The following table presents the carrying value and estimated fair value of the Company’s financial instruments at September 30, 2015 and December 31, 2014 , respectively, (dollar amounts in thousands): September 30, 2015 December 31, 2014 Fair Value Hierarchy Level Carrying Value Estimated Fair Value Carrying Value Estimated Fair Value Financial Assets: Cash and cash equivalents Level 1 $ 123,801 $ 123,801 $ 75,598 $ 75,598 Investment securities available for sale Level 1 or 2 733,227 733,227 816,647 816,647 Investment securities available for sale, at fair value held in securitization trusts Level 3 40,608 40,608 38,594 38,594 Residential mortgage loans held in securitization trusts (net) Level 3 132,882 119,362 149,614 135,241 Distressed residential mortgage loans (net) (1) Level 3 509,419 510,045 582,697 599,182 Multi-family loans held in securitization trusts Level 3 7,296,462 7,296,462 8,365,514 8,365,514 Derivative assets Level 1 or 2 286,913 286,913 288,850 288,850 Mortgage loans held for sale (net) (2) Level 3 5,807 5,847 7,712 7,713 First mortgage loans (2) Level 3 11,621 12,092 9,544 9,832 Mezzanine loan and equity investments (2) Level 3 110,158 110,564 66,951 67,233 Receivable for securities sold Level 1 1,480 1,480 — — Financial Liabilities: Financing arrangements, portfolio investments Level 2 $ 586,075 $ 586,075 $ 651,965 $ 651,965 Financing arrangements, distressed residential mortgage loans Level 2 185,452 185,452 238,949 238,949 Residential collateralized debt obligations Level 3 129,090 117,040 145,542 130,919 Multi-family collateralized debt obligations Level 3 7,011,351 7,011,351 8,048,053 8,048,053 Securitized debt Level 3 140,946 146,754 232,877 240,341 Derivative liabilities Level 1 or 2 6,670 6,670 1,463 1,463 Payable for securities purchased Level 1 283,991 283,991 283,537 283,537 Subordinated debentures Level 3 45,000 36,712 45,000 36,531 (1) Includes distressed residential mortgage loans held in securitization trusts with a carrying value amounting to approximately $156.1 million and $221.6 million at September 30, 2015 and December 31, 2014 , respectively, and distressed residential mortgage loans with a carrying value amounting to approximately $353.4 million and $361.1 million at September 30, 2015 and December 31, 2014 , respectively. (2) Included in receivables and other assets in the accompanying condensed consolidated balance sheets.</t>
  </si>
  <si>
    <t>Schedule of Variable Interest Entities</t>
  </si>
  <si>
    <t>The following table summarizes the Company’s securitized debt collateralized by multi-family CMBS and distressed residential mortgage loans (dollar amounts in thousands): Multi-family CMBS Re-securitization (1) Collateralized Recourse Financing (2) Distressed Residential Mortgage Loan Securitizations (3) Original Face amount of Notes issued by the VIE and purchased by third party investors $ 35,000 $ 55,853 $ 176,970 Principal Amount at September 30, 2015 $ 33,927 $ 55,853 $ 57,132 Principal Amount at December 31, 2014 $ 34,208 $ 55,853 $ 149,364 Carrying Value at September 30, 2015 (4) $ 27,962 $ 55,853 $ 57,131 Carrying Value at December 31, 2014 (4) $ 27,660 $ 55,853 $ 149,364 Pass-through rate of Notes issued 5.35 % One-month LIBOR plus 5.25% 4.25%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se two notes. All cash proceeds generated by the distressed residential mortgage loans and received by the respective securitization trust during the Revolving Period, after payment of interest on the respective note, reserve amounts and certain other transaction expenses, will be available for the purchase by the respective trust of additional mortgage loans that satisfy certain eligibility criteria. (4) Classified as securitized debt in the liability section of the Company’s accompanying condensed consolidated balance sheets.</t>
  </si>
  <si>
    <t>Schedule of Maturities of Long-term Debt</t>
  </si>
  <si>
    <t>The following table presents contractual maturity information about the Financing VIEs’ securitized debt as of September 30, 2015 and December 31, 2014 , respectively: Scheduled Maturity (principal amount) September 30, 2015 December 31, 2014 (Dollar amount in thousands) Within 24 months $ 112,984 $ 205,217 Over 36 months 33,927 34,208 Total 146,911 239,425 Discount (5,965 ) (6,548 ) Carrying value $ 140,946 $ 232,877</t>
  </si>
  <si>
    <t>Schedule of Classification and Carrying Value of Unconsolidated VIEs</t>
  </si>
  <si>
    <t>The following table presents the classification and carrying value of unconsolidated VIEs as of September 30, 2015 and December 31, 2014 (dollar amounts in thousands): September 30, 2015 December 31, 2014 Investment securities available for sale, at fair value Receivables and other Assets Total Investment securities available for sale, at fair value, held in securitization trusts Receivables and other Assets Total Multi-Family CMBS $ 40,608 $ 77 $ 40,685 $ 38,594 $ 80 $ 38,674 Mezzanine loan and equity investments — 118,049 118,049 — 72,799 72,799 Total assets $ 40,608 $ 118,126 $ 158,734 $ 38,594 $ 72,879 $ 111,473</t>
  </si>
  <si>
    <t>Financing VIE</t>
  </si>
  <si>
    <t>Assets and Liabilities of consolidated Financing VIEs as of December 31, 2014 (dollar amounts in thousands):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38,594 $ — $ — $ — $ — $ 38,594 Residential mortgage loans held in securitization trusts (net) — — — 149,614 — 149,614 Distressed residential mortgage loans held in securitization trust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In September 2014, the Company repaid the Company’s outstanding notes from its collateralized recourse financing transaction completed in November 2012 with a principal amount of $52.0 million . With the repayment of the notes, the Company terminated and deconsolidated the Financing VIE that facilitated the financing transaction and the multi-family CMBS serving as collateral on the notes were transferred back to the Company. (3) Two of the Company’s Freddie Mac-sponsored multi-family K-Series securitizations included in the Consolidated K-Series are not subject to any Financing VIE as of December 31, 2014 . Assets and Liabilities of consolidated VIEs as of September 30, 2015 (dollar amounts in thousands):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40,608 $ — $ — $ — $ — $ 40,608 Residential mortgage loans held in securitization trusts (net) — — — 132,882 — 132,882 Distressed residential mortgage loans held in securitization trust, (net) — — 156,062 — — 156,062 Multi-family loans held in securitization trusts, at fair value 1,269,821 4,749,797 — — 1,276,844 7,296,462 Receivables and other assets 4,835 14,896 22,178 1,023 5,306 48,238 Total assets $ 1,315,264 $ 4,764,693 $ 178,240 $ 133,905 $ 1,282,150 $ 7,674,252 Residential collateralized debt obligations $ — $ — $ — $ 129,090 $ — $ 129,090 Multi-family collateralized debt obligations, at fair value 1,214,259 4,581,768 — — 1,215,324 7,011,351 Securitized debt 27,962 55,853 57,131 — — 140,946 Accrued expenses and other liabilities 4,384 14,313 1,777 15 5,306 25,795 Total liabilities $ 1,246,605 $ 4,651,934 $ 58,908 $ 129,105 $ 1,220,630 $ 7,307,182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One of the Company’s Freddie Mac-sponsored multi-family K-Series securitizations included in the Consolidated K-Series is not subject to any financing as of September 30, 2015 . In February 2015, the Company sold a first loss PO security issued by one of the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Derivative Instruments and Hedging Activities - (Tables)</t>
  </si>
  <si>
    <t>Note 8 - Derivative Instruments and Hedging Activities (Tables) [Line Items]</t>
  </si>
  <si>
    <t>Schedule of Other Derivatives Not Designated as Hedging Instruments, Statements of Financial Performance and Financial Position, Location</t>
  </si>
  <si>
    <t>The tables below summarize the activity of derivative instruments not designated as hedges for the nine months ended September 30, 2015 and 2014 , respectively (dollar amounts in thousands): Notional Amount For the Nine Months Ended September 30, 2015 Derivatives Not Designated as Hedging Instruments December 31, 2014 Additions Settlement, Expiration or Exercise September 30, 2015 TBA securities $ 273,000 $ 2,970,000 $ (2,966,000 ) $ 277,000 U.S. Treasury futures 2,300 150,200 (152,500 ) — Interest rate swap futures (190,100 ) 886,300 (868,700 ) (172,500 ) Eurodollar futures (2,961,000 ) 2,520,000 (2,253,000 ) (2,694,000 ) Options on U.S. Treasury futures 21,000 310,000 (215,000 ) 116,000 Swaptions 180,000 9,000 — 189,000 Interest rate swaps 10,000 — — 10,000 Notional Amount For the Nine Months Ended September 30, 2014 Derivatives Not Designated as Hedging Instruments December 31, 2013 Additions Settlement, Expiration or Exercise September 30, 2014 TBA securities $ 188,000 $ 1,812,000 $ (1,792,000 ) $ 208,000 U.S. Treasury futures (11,900 ) 96,700 (86,000 ) (1,200 ) Interest rate swap futures (242,700 ) 712,900 (702,800 ) (232,600 ) Eurodollar futures (3,360,000 ) 2,649,000 (2,067,000 ) (2,778,000 ) Options on U.S. Treasury futures 40,000 — (40,000 ) — Swaptions 100,000 — (70,000 ) 30,000</t>
  </si>
  <si>
    <t>Schedule of Components of Realized and Unrealized Gains and Losses To Derivative Not Designated as Hedging Instruments</t>
  </si>
  <si>
    <t>The following tables presents the components of realized and unrealized gains and losses related to our derivative instruments that were not designated as hedging instruments included in other income (expense) in our condensed consolidated statements of operations for the three and nine months ended September 30, 2015 and 2014 (dollar amounts in thousands): Three Months Ended September 30, 2015 2014 Realized Gains (Losses) Unrealized Gains (Losses) Realized Gains (Losses) Unrealized Gains (Losses) TBA Securities $ 3,499 $ 2,632 $ 2,652 $ (2,348 ) Eurodollar futures (1) (809 ) (1,023 ) (441 ) 853 Interest rate swaps — (150 ) — — Swaptions — (713 ) — 73 U.S. Treasury and Interest rate swap futures and options (5,593 ) (646 ) (1,629 ) 2,241 Total $ (2,903 ) $ 100 $ 582 $ 819 Nine Months Ended September 30, 2015 2014 Realized Gains (Losses) Unrealized Gains (Losses) Realized Gains (Losses) Unrealized Gains (Losses) TBA Securities $ 4,085 $ 538 $ 10,007 $ 198 Eurodollar futures (1) (2,088 ) (2,412 ) (1,879 ) 1,061 Interest rate swaps — (179 ) — — Swaptions — (754 ) — (769 ) U.S. Treasury and Interest rate swap futures and options (8,204 ) (2,353 ) (4,155 ) (2,999 ) Total $ (6,207 ) $ (5,160 ) $ 3,973 $ (2,509 )</t>
  </si>
  <si>
    <t>Schedule of Derivative Instruments in Statement of Financial Position, Fair Value</t>
  </si>
  <si>
    <t>The following table presents the fair value of derivative instruments designated as hedging instruments and their location in the Company’s accompanying condensed consolidated balance sheets at September 30, 2015 and December 31, 2014 , respectively (dollar amounts in thousands): Derivatives Designated as Hedging Instruments Balance Sheet Location Total Notional Amount September 30, 2015 December 31, 2014 Interest Rate Swaps Derivative liability $ 255,000 $ 808 $ — Interest Rate Swaps Derivative asset 350,000 — 1,135</t>
  </si>
  <si>
    <t>Schedule of Derivative Instruments, Effect on Other Comprehensive Income (Loss)</t>
  </si>
  <si>
    <t>The following table presents the impact of the Company’s derivative instruments on the Company’s accumulated other comprehensive income for the nine months ended September 30, 2015 and 2014 , respectively (dollar amounts in thousands): Nine Months Ended September 30, Derivatives Designated as Hedging Instruments 2015 2014 Accumulated other comprehensive income for derivative instruments: Balance at beginning of the period $ 1,134 $ 2,041 Unrealized (loss) on interest rate swaps (1,942 ) (149 ) Balance at end of the period $ (808 ) $ 1,892</t>
  </si>
  <si>
    <t>Schedule of Interest Rate Derivatives</t>
  </si>
  <si>
    <t>The following table details the impact of the Company’s interest rate swaps, except interest swaps included in our Agency IO portfolio, designated as hedging instruments included in interest expense for the three and nine months ended September 30, 2015 and 2014 , respectively (dollar amounts in thousands): Three Months Ended September 30, Nine Months Ended September 30, 2015 2014 2015 2014 Interest income Interest expense-investment securities $ 397 $ 462 $ 1,288 $ 1,387</t>
  </si>
  <si>
    <t>Schedule of Notional Amounts of Outstanding Derivative Positions</t>
  </si>
  <si>
    <t>The following table presents information about the Company’s interest rate swaps as of September 30, 2015 and December 31, 2014 , respectively (dollar amounts in thousands): September 30, 2015 December 31, 2014 Maturity (1) Notional Amount Weighted Average Fixed Pay Interest Rate Notional Amount Weighted Average Fixed Pay Interest Rate Within 30 Days $ 40,000 0.39 % $ — — % Over 30 days to 3 months — — % — — % Over 3 months to 6 months — — % — — % Over 6 months to 12 months — — % 135,000 0.45 % Over 12 months to 24 months 135,000 0.91 % — — % Over 24 months to 36 months 80,000 0.71 % 215,000 0.83 % Over 36 months to 48 months — — % — — % Over 48 months to 60 months 10,000 2.25 % 10,000 2.25 % Total $ 265,000 0.82 % $ 360,000 0.73 % (1) The Company enters into interest rate swap transactions whereby the Company pays a fixed rate of interest and receives one month LIBOR.</t>
  </si>
  <si>
    <t>Not Designated as Hedging Instrument</t>
  </si>
  <si>
    <t>Schedule of Derivative Instruments</t>
  </si>
  <si>
    <t>The following table presents the fair value of derivative instruments that were not designated as hedging instruments and their location in our accompanying condensed consolidated balance sheets at September 30, 2015 and December 31, 2014 , respectively (dollar amounts in thousands): Derivatives Not Designated as Hedging Instruments Balance Sheet Location September 30, 2015 December 31, 2014 TBA securities (1) Derivative assets $ 285,859 $ 284,971 U.S. Treasury futures Derivative assets — 379 Swaptions Derivative assets 946 2,273 Options on U.S. Treasury futures Derivative assets 108 92 Eurodollar futures Derivative liabilities 3,312 900 Interest rate swaps (2) Derivative liabilities 410 232 Interest rate swap futures Derivative liabilities 2,140 331 U.S. Treasury futures Derivative liabilities — — (1) Open TBA purchases and sales involving the same counterparty, same underlying deliverable and the same settlement date are reflected in our accompanying condensed consolidated financial statements on a net basis. (2) Includes interest rate swaps in our Agency IO portfolio.</t>
  </si>
  <si>
    <t>Financing Arrangements, Portfolio Investments - (Tables)</t>
  </si>
  <si>
    <t>Banking and Thrift [Abstract]</t>
  </si>
  <si>
    <t>Schedule of Financial Instruments Owned and Pledged as Collateral</t>
  </si>
  <si>
    <t>The following table presents detailed information about the Company’s borrowings under financing arrangements, including FHLBI advances and associated assets pledged as collateral at September 30, 2015 and December 31, 2014 (dollar amounts in thousands): September 30, 2015 December 31, 2014 Outstanding Financing Arrangements Fair Value of Collateral Pledged Amortized Cost of Collateral Pledged Outstanding Financing Arrangements Fair Value of Collateral Pledged Amortized Cost of Collateral Pledged Agency ARMs $ 239,353 $ 157,007 $ 157,870 $ 171,852 $ 181,694 $ 183,342 Agency Fixed Rate 271,489 384,794 392,470 413,199 437,002 446,851 Agency IOs/U.S. Treasury Securities 75,233 94,280 107,127 66,914 83,988 95,129 Balance at end of the period $ 586,075 $ 636,081 $ 657,467 $ 651,965 $ 702,684 $ 725,322</t>
  </si>
  <si>
    <t>Outstanding Repurchase Agreements by Contractual Maturity</t>
  </si>
  <si>
    <t>The following table presents contractual maturity information about the Company’s outstanding financing arrangements, including FHLBI advances at September 30, 2015 and December 31, 2014 (dollar amounts in thousands): Contractual Maturity September 30, 2015 December 31, 2014 Within 30 days $ 505,250 $ 157,008 Over 30 days to 90 days 48,505 494,957 Over 90 days 32,320 — Total $ 586,075 $ 651,965</t>
  </si>
  <si>
    <t>Subordinated Debentures - (Tables)</t>
  </si>
  <si>
    <t>Schedule of Subordinated Borrowing</t>
  </si>
  <si>
    <t>The following table summarizes the key details of the Company’s subordinated debentures as of September 30, 2015 and December 31, 2014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Fair Value of Financial Instruments - (Tables)</t>
  </si>
  <si>
    <t>Schedule of Fair Value, Assets and Liabilities Measured on Recurring Basis</t>
  </si>
  <si>
    <t>The following table presents the Company’s financial instruments measured at fair value on a recurring basis as of September 30, 2015 and December 31, 2014 , respectively, on the Company’s condensed consolidated balance sheets (dollar amounts in thousands): Measured at Fair Value on a Recurring Basis at September 30, 2015 December 31, 2014 Level 1 Level 2 Level 3 Total Level 1 Level 2 Level 3 Total Assets carried at fair value Investment securities available for sale: Agency RMBS $ — $ 721,505 $ — $ 721,505 $ — $ 779,505 $ — $ 779,505 Non-Agency RMBS — 1,616 — 1,616 — 1,939 — 1,939 CLOs — — — — — 35,203 — 35,203 U.S. Treasury Securities 10,106 — — 10,106 — — — — Investment securities available for sale held in securitization trusts: CMBS — — 40,608 40,608 — — 38,594 38,594 Multi-family loans held in securitization trusts — — 7,296,462 7,296,462 — — 8,365,514 8,365,514 Derivative assets: TBA Securities — 285,859 — 285,859 — 284,971 — 284,971 Options on U.S. Treasury futures 108 — — 108 92 — — 92 U.S. Treasury futures — — — — 379 — — 379 Interest rate swaps — — — — 1,135 — 1,135 Swaptions — 946 — 946 — 2,273 — 2,273 Total $ 10,214 $ 1,009,926 $ 7,337,070 $ 8,357,210 $ 471 $ 1,105,026 $ 8,404,108 $ 9,509,605 Liabilities carried at fair value Multi-family collateralized debt obligations $ — $ — $ 7,011,351 $ 7,011,351 $ — $ — $ 8,048,053 $ 8,048,053 Derivative liabilities: U.S. Treasury futures — — — — — — — — Eurodollar futures 3,312 — — 3,312 900 — — 900 Interest rate swaps — 1,218 — 1,218 — 232 — 232 Interest rate swap futures 2,140 — — 2,140 331 — — 331 Total $ 5,452 $ 1,218 $ 7,011,351 $ 7,018,021 $ 1,231 $ 232 $ 8,048,053 $ 8,049,516</t>
  </si>
  <si>
    <t>Fair Value, Assets Measured on Recurring Basis, Unobservable Input Reconciliation</t>
  </si>
  <si>
    <t>The following table details changes in valuation for the Level 3 assets for the nine months ended September 30, 2015 and 2014 , respectively (amounts in thousands): Level 3 Assets: Nine Months Ended September 30, 2015 2014 Balance at beginning of period $ 8,404,108 $ 8,203,600 Total gains/(losses) (realized/unrealized) Included in earnings (1) 65,735 267,236 Included in other comprehensive income 177 11,653 Sales (2) (1,075,529 ) (41,442 ) Paydowns (57,421 ) (50,195 ) Sale of real estate owned — (3,351 ) Balance at the end of period $ 7,337,070 $ 8,387,501 (1) Amounts included in interest income from multi-family loans held in securitization trusts, unrealized gain on multi-family loans and debt held in securitization trusts, net, realized gain (loss) on investment securities and related hedges, net and gain on deconsolidation.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Fair Value, Liabilities Measured on Recurring Basis, Unobservable Input Reconciliation</t>
  </si>
  <si>
    <t>The following table details changes in valuation for the Level 3 liabilities for the nine months ended September 30, 2015 and 2014 , respectively (amounts in thousands): Level 3 Liabilities: Nine Months Ended September 30, 2015 2014 Balance at beginning of period $ 8,048,053 $ 7,871,020 Total gains/(losses) (realized/unrealized) Included in earnings (1) 30,651 187,536 Included in other comprehensive income — — Sales (2) (1,009,942 ) — Paydowns (57,411 ) (53,543 ) Balance at the end of period $ 7,011,351 $ 8,005,013 (1) Amounts included in interest expense on multi-family collateralized debt obligations, realized gain (loss) on investment securities and related hedges, net and unrealized gain on multi-family loans and debt held in securitization trusts, net.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Fair Value, Measured on Recurring Basis, Gain (Loss) Included in Earnings</t>
  </si>
  <si>
    <t>The following table details the changes in unrealized gains (losses) included in earnings for our Level 3 assets and liabilities for the three and nine months ended September 30, 2015 and 2014 , respectively (dollar amounts in thousands): Three Months Ended September 30, Nine Months Ended September 30, 2015 2014 2015 2014 Change in unrealized gains (losses)– assets $ 90,904 $ (56,122 ) $ 90,599 $ 284,568 Change in unrealized (losses) gains – liabilities (93,074 ) 74,237 (73,723 ) (241,508 ) Net change in unrealized (losses) gains included in earnings for assets and liabilities $ (2,170 ) $ 18,115 $ 16,876 $ 43,060</t>
  </si>
  <si>
    <t>Fair Value Measurements, Nonrecurring</t>
  </si>
  <si>
    <t>The following table presents assets measured at fair value on a non-recurring basis as of September 30, 2015 and December 31, 2014 , respectively, on the condensed consolidated balance sheets (dollar amounts in thousands): Assets Measured at Fair Value on a Non-Recurring Basis at September 30, 2015 December 31, 2014 Level 1 Level 2 Level 3 Total Level 1 Level 2 Level 3 Total Residential mortgage loans held in securitization trusts – impaired loans (net) $ — $ — $ 12,336 $ 12,336 $ — $ — $ 9,323 $ 9,323 Real estate owned held in residential securitization trusts — — 479 479 — — 965 965</t>
  </si>
  <si>
    <t>Fair Value, Losses for Assets Measured on Nonrecurring Basis</t>
  </si>
  <si>
    <t>The following table presents gains (losses) incurred for assets measured at fair value on a non-recurring basis for the three and nine months ended September 30, 2015 and 2014 , respectively, on the Company’s condensed consolidated statements of operations (dollar amounts in thousands): Three Months Ended September 30, Nine Months Ended September 30, 2015 2014 2015 2014 Residential mortgage loans held in securitization trusts – impaired loans (net) $ (189 ) $ (287 ) $ (845 ) $ (654 ) Real estate owned held in residential securitization trusts — (50 ) 26 (103 )</t>
  </si>
  <si>
    <t>Stockholders' Equity - (Tables)</t>
  </si>
  <si>
    <t>Note 15 - Stockholders' Equity (Tables) [Line Items]</t>
  </si>
  <si>
    <t>Schedule of Stockholders Equity</t>
  </si>
  <si>
    <t>The table below presents information with respect to shares of the Company’s common stock issued through underwritten public offerings during the nine months ended September 30, 2014 . There were no underwritten public offerings of common stock during the nine months ended September 30, 2015 . Share Issue Date Shares Issued Net Proceeds (1) (Amounts in Thousands) April 7, 2014 14,950 $ 109,916 January 10, 2014 11,500 $ 75,846 (1) Proceeds are net of underwriting costs and offering expenses paid by the Company.</t>
  </si>
  <si>
    <t>Schedule of Dividends Payable</t>
  </si>
  <si>
    <t>The following table presents the relevant dates with respect to quarterly cash dividends on the Series B Preferred Stock from January 1, 2014 through September 30, 2015 and cash dividends on Series C Preferred Stock from issuance through September 30, 2015 : Series B Preferred Stock Series C Preferred Stock DeclarationDate Record Date Payment Date Cash Dividend Per Share Declaration Date Record Date Payment Date Cash Dividend Per Share September 18, 2015 October 1, 2015 October 15, 2015 0.484375 September 18, 2015 October 1, 2015 October 15, 2015 0.4921875 June 18, 2015 July 1, 2015 July 15, 2015 0.484375 June 18, 2015 July 1, 2015 July 15, 2015 0.4539100 (1) March 18, 2015 April 1, 2015 April 15, 2015 0.484375 — — — — December 12, 2014 January 1, 2015 January 15, 2015 0.484375 — — — — September 18, 2014 October 1, 2014 October 15, 2014 0.484375 — — — — June 18, 2014 July 1, 2014 July 15, 2014 0.484375 — — — — March 31, 2014 April 1, 2014 April 15, 2014 0.484375 — — — — (1) Cash dividend for the partial quarterly period that began on April 22, 2015 and ended on July 14, 2015.</t>
  </si>
  <si>
    <t>The following table presents cash dividends declared by the Company on its common stock with respect to each of the quarterly periods commencing January 1, 2014 and ended September 30, 2015 : Period Declaration Date Record Date Payment Date Cash Dividend Per Share Third Quarter 2015 September 18, 2015 September 28, 2015 October 26, 2015 $ 0.24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t>
  </si>
  <si>
    <t>Earnings Per Share - (Tables)</t>
  </si>
  <si>
    <t>Schedule of Earnings Per Share, Basic and Diluted</t>
  </si>
  <si>
    <t>The following table presents the computation of basic and dilutive net income per share for the periods indicated (dollar amounts in thousands, except per share amounts): For the Three Months Ended For the Nine Months Ended 2015 2014 2015 2014 Numerator : Net income attributable to common stockholders– Basic $ 22,407 $ 38,272 $ 66,041 $ 89,856 Net income attributable to common stockholders– Dilutive $ 22,407 $ 38,272 $ 66,041 $ 89,856 Denominator: Weighted average basic shares outstanding 109,402 90,685 108,061 85,018 Weighted average dilutive shares outstanding 109,402 90,685 108,061 85,018 EPS: Basic EPS $ 0.20 $ 0.42 $ 0.61 $ 1.06 Dilutive EPS $ 0.20 $ 0.42 $ 0.61 $ 1.06</t>
  </si>
  <si>
    <t>Stock Based Compensation - (Tables)</t>
  </si>
  <si>
    <t>Restricted Stock</t>
  </si>
  <si>
    <t>Note 17 - Stock Based Compensation (Tables) [Line Items]</t>
  </si>
  <si>
    <t>Schedule of Nonvested Share Activity</t>
  </si>
  <si>
    <t>A summary of the activity of the Company's non-vested restricted stock under the 2010 Plan for the nine months ended September 30, 2015 and 2014 , respectively, is presented below: 2015 2014 Number of Non-vested Restricted Shares Weighted Average Per Share Grant Date Fair Value (1) Number of Non-vested Restricted Shares Weighted Average Per Share Grant Date Fair Value (1) Non-vested shares at January 1 162,171 $ 7.26 94,873 $ 7.01 Granted 185,650 7.79 104,517 7.39 Vested (67,364 ) 7.18 (37,219 ) 6.97 Non-vested shares as of September 30 280,457 $ 7.63 162,171 $ 7.26 Weighted-average fair value of restricted stock granted during the period 185,650 $ 7.79 104,517 $ 7.39 (1) The grant date fair value of restricted stock awards is based on the closing market price of the Company’s common stock at the grant date.</t>
  </si>
  <si>
    <t>Income Taxes - (Tables)</t>
  </si>
  <si>
    <t>Schedule of Deferred Tax Assets and Liabilities</t>
  </si>
  <si>
    <t>The components of the Company’s deferred tax assets and liabilities are as follows (dollar amounts in thousands): September 30, 2015 December 31, 2014 Deferred tax assets Net operating loss carryforward $ 27,876 $ 28,704 Net capital loss carryforward 4,111 1,592 GAAP/Tax basis differences 3,055 1,755 Total deferred tax assets (1) 35,042 32,051 Valuation allowance (1) (32,896 ) (30,412 ) Deferred tax liabilities Deferred tax liabilities 1,308 1,040 Total deferred tax liabilities (2) 1,308 1,040 Total net deferred tax asset $ 838 $ 599 (1) Included in receivables and other assets in the accompanying condensed consolidated balance sheets. (2) Included in accrued expenses and other liabilities in the accompanying condensed consolidated balance sheets.</t>
  </si>
  <si>
    <t>Organization - (Details)</t>
  </si>
  <si>
    <t>REIT Distribution Percentage</t>
  </si>
  <si>
    <t>90.00%</t>
  </si>
  <si>
    <t>Summary of Significant Accounting Policies - (Details)</t>
  </si>
  <si>
    <t>Sep. 30, 2015USD ($)segmentsecuritization</t>
  </si>
  <si>
    <t>Sep. 30, 2014USD ($)</t>
  </si>
  <si>
    <t>Dec. 31, 2014USD ($)securitization</t>
  </si>
  <si>
    <t>Note 2 - Summary of Significant Accounting Policies (Details) [Line Items]</t>
  </si>
  <si>
    <t>Restricted Cash and Cash Equivalents</t>
  </si>
  <si>
    <t>Repurchase Agreements, Expiration Period</t>
  </si>
  <si>
    <t>1 year</t>
  </si>
  <si>
    <t>Deferred Finance Costs, Gross</t>
  </si>
  <si>
    <t>Defined Contribution Plan, Employer Discretionary Contribution Amount</t>
  </si>
  <si>
    <t>Number of Operating Segments | segment</t>
  </si>
  <si>
    <t>Undistributed</t>
  </si>
  <si>
    <t>85.00%</t>
  </si>
  <si>
    <t>Held in Agency IO Portfolio for Trading Purposes</t>
  </si>
  <si>
    <t>Held by Counterparties as Collateral for Hedging Instruments</t>
  </si>
  <si>
    <t>GLIH</t>
  </si>
  <si>
    <t>Advances from Federal Home Loan Banks</t>
  </si>
  <si>
    <t>Multi-Family Collateralized Mortgage Backed Securities | K-Series</t>
  </si>
  <si>
    <t>Number of Securitizations | securitization</t>
  </si>
  <si>
    <t>Receivables</t>
  </si>
  <si>
    <t>Consolidated K-Series | K-Series</t>
  </si>
  <si>
    <t>Investment Securities Available for Sale - (Details) - USD ($)</t>
  </si>
  <si>
    <t>Note 3 - Investment Securities Available for Sale (Details) [Line Items]</t>
  </si>
  <si>
    <t>Available-for-sale Securities, Gross Realized Gain (Loss)</t>
  </si>
  <si>
    <t>Available For Sale Securities Portfolio Life</t>
  </si>
  <si>
    <t>4 years 44 days</t>
  </si>
  <si>
    <t>4 years 346 days</t>
  </si>
  <si>
    <t>Other than Temporary Impairment Losses, Investments, Portion Recognized in Earnings, Net</t>
  </si>
  <si>
    <t>Maximum</t>
  </si>
  <si>
    <t>Contractual Maturities</t>
  </si>
  <si>
    <t>30 years</t>
  </si>
  <si>
    <t>Investment Securities Available for Sale - Available-for-Sale Securities (Details) - USD ($) $ in Thousands</t>
  </si>
  <si>
    <t>Agency ARMs</t>
  </si>
  <si>
    <t>Amortized Cost</t>
  </si>
  <si>
    <t>Unrealized Gains</t>
  </si>
  <si>
    <t>Unrealized Losses</t>
  </si>
  <si>
    <t>Fair Value</t>
  </si>
  <si>
    <t>U.S. Treasury securities</t>
  </si>
  <si>
    <t>CMBS</t>
  </si>
  <si>
    <t>Agency ARMs | Freddie Mac</t>
  </si>
  <si>
    <t>Agency ARMs | Fannie Mae</t>
  </si>
  <si>
    <t>Agency ARMs | Ginnie Mae</t>
  </si>
  <si>
    <t>Agency Fixed Rate</t>
  </si>
  <si>
    <t>Agency Fixed Rate | Freddie Mac</t>
  </si>
  <si>
    <t>Agency Fixed Rate | Fannie Mae</t>
  </si>
  <si>
    <t>Agency Fixed Rate | Ginnie Mae</t>
  </si>
  <si>
    <t>Agency IOs</t>
  </si>
  <si>
    <t>Agency IOs | Freddie Mac</t>
  </si>
  <si>
    <t>Agency IOs | Fannie Mae</t>
  </si>
  <si>
    <t>Agency IOs | Ginnie Mae</t>
  </si>
  <si>
    <t>Agency RMBS</t>
  </si>
  <si>
    <t>Non-Agency RMBS</t>
  </si>
  <si>
    <t>Investment Held in Securitization Trust</t>
  </si>
  <si>
    <t>Investment Held in Securitization Trust | CMBS</t>
  </si>
  <si>
    <t>Included in investment securities available for sale are Agency IOs, Agency RMBS and U.S. Treasury securities managed by Midway that are measured at fair value through earnings.</t>
  </si>
  <si>
    <t>Investment Securities Available for Sale - Weighted Average Lives for Available-for-Sale Securities (Details) - USD ($) $ in Thousands</t>
  </si>
  <si>
    <t>0 to 5 years</t>
  </si>
  <si>
    <t>Over 5 to 10 years</t>
  </si>
  <si>
    <t>10 years</t>
  </si>
  <si>
    <t>Investment Securities Available for Sale - Stated Reset Periods (Details) - USD ($) $ in Thousands</t>
  </si>
  <si>
    <t>Note 3 - Investment Securities Available for Sale (Details) - Stated Reset Periods [Line Items]</t>
  </si>
  <si>
    <t>Less than 6 months</t>
  </si>
  <si>
    <t>6 to 24 months</t>
  </si>
  <si>
    <t>More than 24 months</t>
  </si>
  <si>
    <t>U.S. Treasury securities | Less than 6 months</t>
  </si>
  <si>
    <t>Agency RMBS | Less than 6 months</t>
  </si>
  <si>
    <t>Agency RMBS | 6 to 24 months</t>
  </si>
  <si>
    <t>Agency RMBS | More than 24 months</t>
  </si>
  <si>
    <t>Non-Agency RMBS | Less than 6 months</t>
  </si>
  <si>
    <t>Collateralized Loan Obligation | Less than 6 months</t>
  </si>
  <si>
    <t>Investment Held in Securitization Trust | More than 24 months</t>
  </si>
  <si>
    <t>Investment Held in Securitization Trust | CMBS | More than 24 months</t>
  </si>
  <si>
    <t>Investment Securities Available for Sale - Investment Securities Available-for-Sale in an Unrealized Loss Position (Details) - USD ($) $ in Thousands</t>
  </si>
  <si>
    <t>Note 3 - Investment Securities Available for Sale (Details) - Investment Securities Available-for-Sale in an Unrealized Loss Position [Line Items]</t>
  </si>
  <si>
    <t>Carrying Value Less Than 12 Months</t>
  </si>
  <si>
    <t>Gross Unrealized Losses Less Than 12 Months</t>
  </si>
  <si>
    <t>Carrying Value Greater Than 12 Months</t>
  </si>
  <si>
    <t>Gross Unrealized Losses Greater Than 12 Months</t>
  </si>
  <si>
    <t>Carrying Value Total</t>
  </si>
  <si>
    <t>Gross Unrealized Losses Total</t>
  </si>
  <si>
    <t>Total investment securities available for sale</t>
  </si>
  <si>
    <t>Residential Mortgage Loans Held in Securitization Trusts and Real Estate Owned - (Details) $ in Thousands</t>
  </si>
  <si>
    <t>Sep. 30, 2015USD ($)loan</t>
  </si>
  <si>
    <t>Dec. 31, 2014USD ($)loan</t>
  </si>
  <si>
    <t>Dec. 31, 2013USD ($)</t>
  </si>
  <si>
    <t>Note 4 - Residential Mortgage Loans Held in Securitization Trusts (Net) and Real Estate Owned (Details) [Line Items]</t>
  </si>
  <si>
    <t>Financing Receivable, Allowance for Credit Losses</t>
  </si>
  <si>
    <t>Financing Receivable, Allowance for Credit Losses, Basis Points</t>
  </si>
  <si>
    <t>3.07%</t>
  </si>
  <si>
    <t>2.38%</t>
  </si>
  <si>
    <t>CDOs Outstanding</t>
  </si>
  <si>
    <t>Residential Mortgage Loans Held in Securitization Trusts and Real Estate Owned Held in Residential Securitization</t>
  </si>
  <si>
    <t>Number of Delinquent Loans | loan</t>
  </si>
  <si>
    <t>Mortgage Loans on Real Estate, Principal Amount of Delinquent Loans</t>
  </si>
  <si>
    <t>Residential Mortgage Loans Held in Securitization Trusts and Real Estate Owned Held in Residential Securitization | Payment Deferral</t>
  </si>
  <si>
    <t>Modified Percent</t>
  </si>
  <si>
    <t>65.00%</t>
  </si>
  <si>
    <t>51.00%</t>
  </si>
  <si>
    <t>Residential Mortgage Loans Held in Securitization Trusts and Real Estate Owned - Mortgage Loans Held in Securitization Trusts (Details) - USD ($) $ in Thousands</t>
  </si>
  <si>
    <t>Unpaid principal balance</t>
  </si>
  <si>
    <t>Deferred origination costs – net</t>
  </si>
  <si>
    <t>Reserve for loan losses</t>
  </si>
  <si>
    <t>Residential Mortgage Loans Held in Securitization Trusts and Real Estate Owned - Allowance for Loan Losses (Details) - USD ($) $ in Thousands</t>
  </si>
  <si>
    <t>Allowance for Loan and Lease Losses [Roll Forward]</t>
  </si>
  <si>
    <t>Balance at beginning of period</t>
  </si>
  <si>
    <t>Provisions for loan losses</t>
  </si>
  <si>
    <t>Transfer to real estate owned</t>
  </si>
  <si>
    <t>Charge-offs</t>
  </si>
  <si>
    <t>Balance at the end of period</t>
  </si>
  <si>
    <t>Residential Mortgage Loans Held in Securitization Trusts and Real Estate Owned - Real Estate Owned (Details) - USD ($) $ in Thousands</t>
  </si>
  <si>
    <t>Reconciliation of Carrying Amount of Real Estate Investments [Roll Forward]</t>
  </si>
  <si>
    <t>Write downs</t>
  </si>
  <si>
    <t>Transfer from/(to) mortgage loans held in securitization trusts</t>
  </si>
  <si>
    <t>Disposal</t>
  </si>
  <si>
    <t>Residential Mortgage Loans Held in Securitization Trusts and Real Estate Owned - Past Due Loans (Details) $ in Thousands</t>
  </si>
  <si>
    <t>Financing Receivable, Recorded Investment, Past Due [Line Items]</t>
  </si>
  <si>
    <t>Total Unpaid Principal</t>
  </si>
  <si>
    <t>% of Loan Portfolio</t>
  </si>
  <si>
    <t>1.09%</t>
  </si>
  <si>
    <t>1.36%</t>
  </si>
  <si>
    <t>30 - 60</t>
  </si>
  <si>
    <t>0.26%</t>
  </si>
  <si>
    <t>0.99%</t>
  </si>
  <si>
    <t>61 - 90</t>
  </si>
  <si>
    <t>0.09%</t>
  </si>
  <si>
    <t>0.00%</t>
  </si>
  <si>
    <t>15.13%</t>
  </si>
  <si>
    <t>11.01%</t>
  </si>
  <si>
    <t>Residential Mortgage Loans Held in Securitization Trusts and Real Estate Owned - Geographic Concentrations of Credit Risk (Details) - Residential Mortgage Loans Held in Securitization Trusts and Real Estate Owned Held in Residential Securitization</t>
  </si>
  <si>
    <t>New York</t>
  </si>
  <si>
    <t>Concentration Risk [Line Items]</t>
  </si>
  <si>
    <t>Geographic Concentrations</t>
  </si>
  <si>
    <t>35.20%</t>
  </si>
  <si>
    <t>36.10%</t>
  </si>
  <si>
    <t>Massachusetts</t>
  </si>
  <si>
    <t>23.00%</t>
  </si>
  <si>
    <t>24.00%</t>
  </si>
  <si>
    <t>New Jersey</t>
  </si>
  <si>
    <t>11.60%</t>
  </si>
  <si>
    <t>10.90%</t>
  </si>
  <si>
    <t>Florida</t>
  </si>
  <si>
    <t>6.90%</t>
  </si>
  <si>
    <t>6.20%</t>
  </si>
  <si>
    <t>Connecticut</t>
  </si>
  <si>
    <t>5.80%</t>
  </si>
  <si>
    <t>5.90%</t>
  </si>
  <si>
    <t>Distressed Residential Mortgage Loans - (Details) - USD ($) $ in Millions</t>
  </si>
  <si>
    <t>Note 5 - Distressed Residential Mortgage Loans (Details) [Line Items]</t>
  </si>
  <si>
    <t>Certain Loans Acquired in Transfer Accounted for as Debt Securities, Carrying Amount, Net</t>
  </si>
  <si>
    <t>Distressed Residential Mortgage Loans | Residential Mortgage | Deutsche Bank AG, Cayman Islands Branch</t>
  </si>
  <si>
    <t>Loans Pledged as Collateral</t>
  </si>
  <si>
    <t>Distressed Residential Mortgage Loans - Distressed Residential Mortgage Loans (Details) - Distressed Residential Mortgage Loans $ in Thousands</t>
  </si>
  <si>
    <t>Sep. 30, 2015USD ($)</t>
  </si>
  <si>
    <t>Note 5 - Distressed Residential Mortgage Loans (Details) - Distressed Residential Mortgage Loans [Line Items]</t>
  </si>
  <si>
    <t>Contractually required principal and interest</t>
  </si>
  <si>
    <t>Non-accretable yield</t>
  </si>
  <si>
    <t>Expected cash flows to be collected</t>
  </si>
  <si>
    <t>Accretable yield</t>
  </si>
  <si>
    <t>Fair value at the date of acquisition</t>
  </si>
  <si>
    <t>Distressed Residential Mortgage Loans - Distressed Residential Mortgage Loans Activity (Details) - Distressed Residential Mortgage Loans - USD ($) $ in Thousands</t>
  </si>
  <si>
    <t>Note 5 - Distressed Residential Mortgage Loans (Details) - Distressed Residential Mortgage Loans Activity [Line Items]</t>
  </si>
  <si>
    <t>Additions</t>
  </si>
  <si>
    <t>Disposals</t>
  </si>
  <si>
    <t>Accretion</t>
  </si>
  <si>
    <t>Balance at end of period (1)</t>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nine-month period ended September 30, 2015 and 2014 is not necessarily indicative of future results.</t>
  </si>
  <si>
    <t>Distressed Residential Mortgage Loans - Geographic Concentrations of Credit Risk (Details) - Distressed residential mortgage loans held in securitization trust, (net) - Geographic Concentration Risk</t>
  </si>
  <si>
    <t>13.10%</t>
  </si>
  <si>
    <t>12.40%</t>
  </si>
  <si>
    <t>North Carolina</t>
  </si>
  <si>
    <t>8.70%</t>
  </si>
  <si>
    <t>8.20%</t>
  </si>
  <si>
    <t>California</t>
  </si>
  <si>
    <t>7.10%</t>
  </si>
  <si>
    <t>8.90%</t>
  </si>
  <si>
    <t>Georgia</t>
  </si>
  <si>
    <t>6.50%</t>
  </si>
  <si>
    <t>4.40%</t>
  </si>
  <si>
    <t>5.10%</t>
  </si>
  <si>
    <t>Consolidated K-Series - (Details) $ in Millions</t>
  </si>
  <si>
    <t>1 Months Ended</t>
  </si>
  <si>
    <t>Feb. 28, 2015USD ($)securitization</t>
  </si>
  <si>
    <t>Sep. 30, 2015USD ($)securitization</t>
  </si>
  <si>
    <t>PO Security</t>
  </si>
  <si>
    <t>Note 6 - Consolidated K-Series (Details) [Line Items]</t>
  </si>
  <si>
    <t>Proceeds from Sale of Other Investments</t>
  </si>
  <si>
    <t>Gain (Loss) on Sale of Other Investments</t>
  </si>
  <si>
    <t>Mortgage Loans on Real Estate</t>
  </si>
  <si>
    <t>Debt, Weighted Average Interest Rate</t>
  </si>
  <si>
    <t>4.11%</t>
  </si>
  <si>
    <t>4.15%</t>
  </si>
  <si>
    <t>K-Series Carrying Value</t>
  </si>
  <si>
    <t>Non-Financings, Multi-Family CMBS | K-Series</t>
  </si>
  <si>
    <t>Multi-Family Collateralized Mortgage Backed Securities</t>
  </si>
  <si>
    <t>Transfer of financial assets, amount derecognized</t>
  </si>
  <si>
    <t>Consolidated K-Series - Condensed Balance Sheet of Consolidated K-Series (Details) - USD ($) $ in Thousands</t>
  </si>
  <si>
    <t>Assets</t>
  </si>
  <si>
    <t>Liabilities and Equity</t>
  </si>
  <si>
    <t>Total Liabilities</t>
  </si>
  <si>
    <t>Equity</t>
  </si>
  <si>
    <t>Multi-family CDOs</t>
  </si>
  <si>
    <t>Accrued expenses</t>
  </si>
  <si>
    <t>Consolidated K-Series - Condensed Statement of Operations of Consolidated K-Series (Details) - USD ($) $ in Thousands</t>
  </si>
  <si>
    <t>Condensed Income Statements, Captions [Line Items]</t>
  </si>
  <si>
    <t>Net Income</t>
  </si>
  <si>
    <t>Consolidated K-Series - Geographic Concentrations of Credit Risk (Details) - Multi-family loans held in securitization trusts</t>
  </si>
  <si>
    <t>13.70%</t>
  </si>
  <si>
    <t>13.50%</t>
  </si>
  <si>
    <t>Texas</t>
  </si>
  <si>
    <t>12.60%</t>
  </si>
  <si>
    <t>12.50%</t>
  </si>
  <si>
    <t>8.00%</t>
  </si>
  <si>
    <t>7.70%</t>
  </si>
  <si>
    <t>Maryland</t>
  </si>
  <si>
    <t>5.20%</t>
  </si>
  <si>
    <t>Use of Special Purpose Entities and Variable Interest Entities - (Details) $ in Thousands</t>
  </si>
  <si>
    <t>Sep. 30, 2015USD ($)securitizationproperty</t>
  </si>
  <si>
    <t>Note 7 - Use of Special Purpose Entities and Variable Interest Entities (Details) [Line Items]</t>
  </si>
  <si>
    <t>Unconsolidated VIE, Maximum Loss Exposure</t>
  </si>
  <si>
    <t>Multi-Family CMBS</t>
  </si>
  <si>
    <t>Multi-family collateralized debt obligations</t>
  </si>
  <si>
    <t>Secured debt</t>
  </si>
  <si>
    <t>[2]</t>
  </si>
  <si>
    <t>[3],[4]</t>
  </si>
  <si>
    <t>Multi-Family Collateralized Mortgage Backed Securities | Multi-family collateralized debt obligations</t>
  </si>
  <si>
    <t>Collateralized Recourse Financing</t>
  </si>
  <si>
    <t>[5]</t>
  </si>
  <si>
    <t>[6]</t>
  </si>
  <si>
    <t>[3],[7]</t>
  </si>
  <si>
    <t>3 years</t>
  </si>
  <si>
    <t>Collateralized Recourse Financing | Multi-family collateralized debt obligations</t>
  </si>
  <si>
    <t>Non-Financings, Multi-Family CMBS</t>
  </si>
  <si>
    <t>[8]</t>
  </si>
  <si>
    <t>[9]</t>
  </si>
  <si>
    <t>Non-Financings, Multi-Family CMBS | Multi-family collateralized debt obligations</t>
  </si>
  <si>
    <t>Distressed Residential Mortgage Loan Securitization</t>
  </si>
  <si>
    <t>[3],[10]</t>
  </si>
  <si>
    <t>Number of Securitizations with No Principal Payments | securitization</t>
  </si>
  <si>
    <t>Distressed Residential Mortgage Loan Securitization | Minimum</t>
  </si>
  <si>
    <t>Number of Real Estate Properties | property</t>
  </si>
  <si>
    <t>Securitization, Revolving Period</t>
  </si>
  <si>
    <t>Distressed Residential Mortgage Loan Securitization | Maximum</t>
  </si>
  <si>
    <t>2 years</t>
  </si>
  <si>
    <t>Number of Securitizations Completed to Date | securitization</t>
  </si>
  <si>
    <t>Number of Securitizations, Consolidated, Accounted for as Permanent Financing | securitization</t>
  </si>
  <si>
    <t>K-Series | Multi-Family Collateralized Mortgage Backed Securities</t>
  </si>
  <si>
    <t>Number of Consolidated Securitizations | securitization</t>
  </si>
  <si>
    <t>K-Series | Collateralized Recourse Financing</t>
  </si>
  <si>
    <t>K-Series | Non-Financings, Multi-Family CMBS</t>
  </si>
  <si>
    <t>Number of Securitizations Considered Non-Financing Variable Interest Entities | securitization</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3]</t>
  </si>
  <si>
    <t>Classified as securitized debt in the liability section of the Company’s accompanying condensed consolidated balance sheets.</t>
  </si>
  <si>
    <t>[4]</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 In September 2014, the Company repaid the Company’s outstanding notes from its collateralized recourse financing transaction completed in November 2012 with a principal amount of $52.0 million. With the repayment of the notes, the Company terminated and deconsolidated the Financing VIE that facilitated the financing transaction and the multi-family CMBS serving as collateral on the notes were transferred back to the Company.</t>
  </si>
  <si>
    <t>[7]</t>
  </si>
  <si>
    <t>The Company entered into a CMBS Master Repurchase Agreement with a three-year term for the purpose of financing a portion of its multi-family CMBS portfolio. In connection with the transaction, the Company agreed to guarantee the due and punctual payment of its wholly-owned subsidiary's obligations under the CMBS Master Repurchase Agreement.</t>
  </si>
  <si>
    <t>of the Company’s Freddie Mac-sponsored multi-family K-Series securitizations included in the Consolidated K-Series is not subject to any financing as of September 30, 2015. In February 2015, the Company sold a first loss PO security issued by one of the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of the Company’s Freddie Mac-sponsored multi-family K-Series securitizations included in the Consolidated K-Series are not subject to any Financing VIE as of December 31, 2014.</t>
  </si>
  <si>
    <t>[10]</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se two notes. All cash proceeds generated by the distressed residential mortgage loans and received by the respective securitization trust during the Revolving Period, after payment of interest on the respective note, reserve amounts and certain other transaction expenses, will be available for the purchase by the respective trust of additional mortgage loans that satisfy certain eligibility criteria.</t>
  </si>
  <si>
    <t>Use of Special Purpose Entities and Variable Interest Entities - Assets and Liabilities of Consolidated VIEs (Details) - USD ($) $ in Thousands</t>
  </si>
  <si>
    <t>Fair Value, Balance Sheet Grouping, Financial Statement Captions [Line Items]</t>
  </si>
  <si>
    <t>Accrued expenses and other liabilities</t>
  </si>
  <si>
    <t>[4],[5]</t>
  </si>
  <si>
    <t>Multi-Family Collateralized Mortgage Backed Securities | Multi-family collateralized debt obligations, at fair value</t>
  </si>
  <si>
    <t>Multi-Family Collateralized Mortgage Backed Securities | Residential Mortgage Loan Securitization</t>
  </si>
  <si>
    <t>[4],[8]</t>
  </si>
  <si>
    <t>Collateralized Recourse Financing | Multi-family collateralized debt obligations, at fair value</t>
  </si>
  <si>
    <t>Collateralized Recourse Financing | Residential Mortgage Loan Securitization</t>
  </si>
  <si>
    <t>[4],[9]</t>
  </si>
  <si>
    <t>Distressed Residential Mortgage Loan Securitization | Distressed residential mortgage loans held in securitization trust, (net)</t>
  </si>
  <si>
    <t>Distressed Residential Mortgage Loan Securitization | Residential Mortgage Loan Securitization</t>
  </si>
  <si>
    <t>Residential Mortgage Loan Securitization | Residential collateralized debt obligations</t>
  </si>
  <si>
    <t>Residential Mortgage Loan Securitization | Residential Mortgage Loan Securitization</t>
  </si>
  <si>
    <t>[11]</t>
  </si>
  <si>
    <t>Non-Financings, Multi-Family CMBS | Residential collateralized debt obligations</t>
  </si>
  <si>
    <t>Non-Financings, Multi-Family CMBS | Multi-family collateralized debt obligations, at fair value</t>
  </si>
  <si>
    <t>Non-Financings, Multi-Family CMBS | Residential Mortgage Loan Securitization</t>
  </si>
  <si>
    <t>Financing and Non-Financing VIEs</t>
  </si>
  <si>
    <t>Financing and Non-Financing VIEs | Residential collateralized debt obligations</t>
  </si>
  <si>
    <t>Financing and Non-Financing VIEs | Multi-family collateralized debt obligations, at fair value</t>
  </si>
  <si>
    <t>Financing and Non-Financing VIEs | Distressed residential mortgage loans held in securitization trust, (net)</t>
  </si>
  <si>
    <t>Financing and Non-Financing VIEs | Residential Mortgage Loan Securitization</t>
  </si>
  <si>
    <t>Use of Special Purpose Entities and Variable Interest Entities - Key Details of Financing VIEs (Details) - USD ($) $ in Thousands</t>
  </si>
  <si>
    <t>Variable Interest Entity [Line Items]</t>
  </si>
  <si>
    <t>Carrying Value at</t>
  </si>
  <si>
    <t>Original Face amount of Notes issued by the VIE and purchased by third party investors</t>
  </si>
  <si>
    <t>Principal Amount at</t>
  </si>
  <si>
    <t>[1],[2]</t>
  </si>
  <si>
    <t>Multi-Family Collateralized Mortgage Backed Securities | London Interbank Offered Rate (LIBOR)</t>
  </si>
  <si>
    <t>Debt Instrument, Interest Rate, Stated Percentage</t>
  </si>
  <si>
    <t>5.35%</t>
  </si>
  <si>
    <t>[2],[5]</t>
  </si>
  <si>
    <t>Collateralized Recourse Financing | London Interbank Offered Rate (LIBOR)</t>
  </si>
  <si>
    <t>Debt Instrument, Basis Spread on Variable Rate</t>
  </si>
  <si>
    <t>5.25%</t>
  </si>
  <si>
    <t>[2],[8]</t>
  </si>
  <si>
    <t>Distressed Residential Mortgage Loan Securitization | London Interbank Offered Rate (LIBOR)</t>
  </si>
  <si>
    <t>Debt Instrument, Interest Rate, Stated Percentage Rate Range, Minimum</t>
  </si>
  <si>
    <t>4.25%</t>
  </si>
  <si>
    <t>Debt Instrument, Interest Rate, Stated Percentage Rate Range, Maximum</t>
  </si>
  <si>
    <t>4.85%</t>
  </si>
  <si>
    <t>Use of Special Purpose Entities and Variable Interest Entities - Financing VIEs Securitized Debt by Contractual Maturity (Details) - USD ($) $ in Thousands</t>
  </si>
  <si>
    <t>Note 7 - Use of Special Purpose Entities and Variable Interest Entities (Details) - Financing VIEs’ Securitized Debt by Contractual Maturity [Line Items]</t>
  </si>
  <si>
    <t>Carrying value</t>
  </si>
  <si>
    <t>Within 24 months</t>
  </si>
  <si>
    <t>Over 36 months</t>
  </si>
  <si>
    <t>Discount</t>
  </si>
  <si>
    <t>Use of Special Purpose Entities and Variable Interest Entities - Classification and Carrying Value of Unconsolidated VIEs (Details) - USD ($) $ in Thousands</t>
  </si>
  <si>
    <t>Note 7 - Use of Special Purpose Entities and Variable Interest Entities (Details) - Classification and Carrying Value of Unconsolidated VIEs [Line Items]</t>
  </si>
  <si>
    <t>Mezzanine loan and equity investments</t>
  </si>
  <si>
    <t>Total Unconsolidated VI Es</t>
  </si>
  <si>
    <t>Derivative Instruments and Hedging Activities - (Details)</t>
  </si>
  <si>
    <t>Sep. 30, 2015USD ($)contract</t>
  </si>
  <si>
    <t>Dec. 31, 2014USD ($)</t>
  </si>
  <si>
    <t>Note 8 - Derivative Instruments and Hedging Activities (Details) [Line Items]</t>
  </si>
  <si>
    <t>Payments to Acquire Other Investments</t>
  </si>
  <si>
    <t>Not Designated as Hedging Instrument | Eurodollar futures</t>
  </si>
  <si>
    <t>Derivative, Number of Instruments Held | contract</t>
  </si>
  <si>
    <t>Not Designated as Hedging Instrument | TBA</t>
  </si>
  <si>
    <t>Not Designated as Hedging Instrument | Interest rate swaps</t>
  </si>
  <si>
    <t>Designated as Hedging Instrument | Interest rate swaps</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and Hedging Activities - Fair Value of Derivative Instruments Not Designated as Hedging Instruments (Details) - USD ($) $ in Thousands</t>
  </si>
  <si>
    <t>TBA securities</t>
  </si>
  <si>
    <t>Derivative [Line Items]</t>
  </si>
  <si>
    <t>Derivatives Not Designated As Hedging Instruments - Assets</t>
  </si>
  <si>
    <t>U.S. Treasury futures</t>
  </si>
  <si>
    <t>Derivatives Not Designated As Hedging Instruments - Liabilities</t>
  </si>
  <si>
    <t>Swaptions</t>
  </si>
  <si>
    <t>Options on U.S. Treasury futures</t>
  </si>
  <si>
    <t>Eurodollar futures</t>
  </si>
  <si>
    <t>Interest rate swaps</t>
  </si>
  <si>
    <t>Interest rate swap futures</t>
  </si>
  <si>
    <t>Open TBA purchases and sales involving the same counterparty, same underlying deliverable and the same settlement date are reflected in our accompanying condensed consolidated financial statements on a net basis.</t>
  </si>
  <si>
    <t>Includes interest rate swaps in our Agency IO portfolio.</t>
  </si>
  <si>
    <t>Derivative Instruments and Hedging Activities - Derivative Instruments Not Designated as Hedges (Details) - Not Designated as Hedging Instrument - USD ($) $ in Thousands</t>
  </si>
  <si>
    <t>Note 8 - Derivative Instruments and Hedging Activities (Details) - Derivative Instruments Not Designated as Hedges [Line Items]</t>
  </si>
  <si>
    <t>Beginning balance</t>
  </si>
  <si>
    <t>Settlement, expiration or exercise</t>
  </si>
  <si>
    <t>Ending balance</t>
  </si>
  <si>
    <t>Derivative Instruments and Hedging Activities - Components of Realized and Unrealized Gains and Losses (Details) - USD ($) $ in Thousands</t>
  </si>
  <si>
    <t>Note 8 - Derivative Instruments and Hedging Activities (Details) - Components of Realized and Unrealized Gains and Losses [Line Items]</t>
  </si>
  <si>
    <t>Unrealized Gains (Losses)</t>
  </si>
  <si>
    <t>Realized Gains (Losses)</t>
  </si>
  <si>
    <t>TBA securities | Not Designated as Hedging Instrument</t>
  </si>
  <si>
    <t>Eurodollar futures | Not Designated as Hedging Instrument</t>
  </si>
  <si>
    <t>Interest rate swaps | Not Designated as Hedging Instrument</t>
  </si>
  <si>
    <t>Swaptions | Not Designated as Hedging Instrument</t>
  </si>
  <si>
    <t>Options on U.S. Treasury futures | Not Designated as Hedging Instrument</t>
  </si>
  <si>
    <t>(1) At September 30, 2015, the Eurodollar futures consist of 2,694 contracts with expiration dates ranging between December 2015 and September 2017.</t>
  </si>
  <si>
    <t>Derivative Instruments and Hedging Activities - Fair Value of Derivative Instruments Designated as Hedging Instruments (Details) - Designated as Hedging Instrument - Interest rate swaps - USD ($) $ in Thousands</t>
  </si>
  <si>
    <t>Derivatives, Fair Value [Line Items]</t>
  </si>
  <si>
    <t>Derivative liability, notional amount</t>
  </si>
  <si>
    <t>Derivative liability, fair value</t>
  </si>
  <si>
    <t>Derivative asset, notional amount</t>
  </si>
  <si>
    <t>Derivative asset, fair value</t>
  </si>
  <si>
    <t>Derivative Instruments and Hedging Activities - Derivative Instruments Included in the Companys Accumulated Other Comprehensive Income (Details) - Designated as Hedging Instrument - USD ($) $ in Thousands</t>
  </si>
  <si>
    <t>Accumulated other comprehensive income for derivative instruments:</t>
  </si>
  <si>
    <t>Balance at beginning of the period</t>
  </si>
  <si>
    <t>Balance at end of the period</t>
  </si>
  <si>
    <t>Unrealized (loss) on interest rate swaps</t>
  </si>
  <si>
    <t>Derivative Instruments and Hedging Activities - Interest Rate Swaps and Interest Rate Caps (Details) - USD ($) $ in Thousands</t>
  </si>
  <si>
    <t>Interest expense-investment securities</t>
  </si>
  <si>
    <t>Derivative Instruments and Hedging Activities - Interest Rate Swaps (Details) - Designated as Hedging Instrument - Interest rate swaps - USD ($) $ in Thousands</t>
  </si>
  <si>
    <t>Note 8 - Derivative Instruments and Hedging Activities (Details) - Interest Rate Swaps [Line Items]</t>
  </si>
  <si>
    <t>Maturity - Notional Amount</t>
  </si>
  <si>
    <t>Maturity - Weighted Average Fixed Pay Interest Rate</t>
  </si>
  <si>
    <t>0.82%</t>
  </si>
  <si>
    <t>0.73%</t>
  </si>
  <si>
    <t>Within 30 Days</t>
  </si>
  <si>
    <t>0.39%</t>
  </si>
  <si>
    <t>Over 30 days to 3 months</t>
  </si>
  <si>
    <t>Over 3 months to 6 months</t>
  </si>
  <si>
    <t>Over 6 months to 12 months</t>
  </si>
  <si>
    <t>0.45%</t>
  </si>
  <si>
    <t>Over 12 months to 24 months</t>
  </si>
  <si>
    <t>0.91%</t>
  </si>
  <si>
    <t>Over 24 months to 36 months</t>
  </si>
  <si>
    <t>0.71%</t>
  </si>
  <si>
    <t>0.83%</t>
  </si>
  <si>
    <t>Over 36 months to 48 months</t>
  </si>
  <si>
    <t>Over 48 months to 60 months</t>
  </si>
  <si>
    <t>2.25%</t>
  </si>
  <si>
    <t>Financing Arrangements, Portfolio Investments - (Details)</t>
  </si>
  <si>
    <t>Sep. 30, 2015USD ($)counterparty</t>
  </si>
  <si>
    <t>Dec. 31, 2014USD ($)counterparty</t>
  </si>
  <si>
    <t>Note 9 - Financing Arrangements, Portfolio Investments (Details) [Line Items]</t>
  </si>
  <si>
    <t>Assets Sold under Agreements to Repurchase, Repurchase Liability</t>
  </si>
  <si>
    <t>Repurchase Agreement Counterparty, Weighted Average Maturity of Agreements</t>
  </si>
  <si>
    <t>29 days</t>
  </si>
  <si>
    <t>26 days</t>
  </si>
  <si>
    <t>Interest Payable</t>
  </si>
  <si>
    <t>Advance Rate</t>
  </si>
  <si>
    <t>92.40%</t>
  </si>
  <si>
    <t>Average Haircut</t>
  </si>
  <si>
    <t>7.60%</t>
  </si>
  <si>
    <t>Repurchase Agreements, Number of Counterparties | counterparty</t>
  </si>
  <si>
    <t>Cash</t>
  </si>
  <si>
    <t>Unencumbered Investment Securities</t>
  </si>
  <si>
    <t>Guarantor Obligations, Liquidation Proceeds, Percentage</t>
  </si>
  <si>
    <t>52.30%</t>
  </si>
  <si>
    <t>Lender Concentration Risk | Stockholders' Equity, Total</t>
  </si>
  <si>
    <t>Mortgage-backed Securities, Issued by US Government Sponsored Enterprises</t>
  </si>
  <si>
    <t>5.00%</t>
  </si>
  <si>
    <t>Interest-Only-Strip</t>
  </si>
  <si>
    <t>25.00%</t>
  </si>
  <si>
    <t>Residential Mortgage Backed Securities</t>
  </si>
  <si>
    <t>Other Assets</t>
  </si>
  <si>
    <t>Investment in Federal Home Loan Bank Stock, Fair Value Disclosure</t>
  </si>
  <si>
    <t>Federal Home Loan Bank, Advances, General Debt Obligations, Disclosures, Weighted Average Interest Rate</t>
  </si>
  <si>
    <t>0.29%</t>
  </si>
  <si>
    <t>Federal Home Loan Bank, Advances, General Debt Obligations, Amount of Available, Unused Funds</t>
  </si>
  <si>
    <t>Federal Home Loan Bank, Advances, General Debt Obligations, Disclosures, Collateral Pledged</t>
  </si>
  <si>
    <t>Advances from Federal Home Loan Banks, Contractual Maturity</t>
  </si>
  <si>
    <t>30 days</t>
  </si>
  <si>
    <t>Loans</t>
  </si>
  <si>
    <t>0.52%</t>
  </si>
  <si>
    <t>0.43%</t>
  </si>
  <si>
    <t>Financing Arrangements, Portfolio Investments - Assets Pledged as Collateral (Details) - USD ($) $ in Thousands</t>
  </si>
  <si>
    <t>Financial Instruments Owned and Pledged as Collateral [Line Items]</t>
  </si>
  <si>
    <t>Fair Value of Collateral Pledged</t>
  </si>
  <si>
    <t>Amortized Cost of Collateral Pledged</t>
  </si>
  <si>
    <t>Agency IOs/U.S. Treasury Securities</t>
  </si>
  <si>
    <t>Financing Arrangements, Portfolio Investments - Outstanding Repurchase Agreement Borrowings by Contractual Maturity (Details) - USD ($) $ in Thousands</t>
  </si>
  <si>
    <t>Note 9 - Financing Arrangements, Portfolio Investments (Details) - Outstanding Repurchase Agreement Borrowings by Contractual Maturity [Line Items]</t>
  </si>
  <si>
    <t>Outstanding repurchase agreement by contractual maturity</t>
  </si>
  <si>
    <t>Within 30 days</t>
  </si>
  <si>
    <t>Over 30 days to 90 days</t>
  </si>
  <si>
    <t>Over 90 days</t>
  </si>
  <si>
    <t>Financing Arrangements, Distressed Residential Mortgage Loans - (Details) - USD ($)</t>
  </si>
  <si>
    <t>Dec. 16, 2014</t>
  </si>
  <si>
    <t>Deutsche Bank AG, Cayman Islands Branch</t>
  </si>
  <si>
    <t>Assets Sold Under Agreements to Repurchase, Maximum Repurchase Amount</t>
  </si>
  <si>
    <t>Assets Sold under Agreements to Repurchase, Interest Rate</t>
  </si>
  <si>
    <t>2.69%</t>
  </si>
  <si>
    <t>2.66%</t>
  </si>
  <si>
    <t>Deutsche Bank AG, Cayman Islands Branch | London Interbank Offered Rate (LIBOR)</t>
  </si>
  <si>
    <t>2.50%</t>
  </si>
  <si>
    <t>Residential Collateralized Debt Obligations - (Details) $ in Millions</t>
  </si>
  <si>
    <t>Note 11 - Residential Collateralized Debt Obligations (Details) [Line Items]</t>
  </si>
  <si>
    <t>Number of Residential Collateralized Debt Obligation Securitizations | securitization</t>
  </si>
  <si>
    <t>Fair Value, Concentration of Risk, Investments</t>
  </si>
  <si>
    <t>Arm Loans</t>
  </si>
  <si>
    <t>0.57%</t>
  </si>
  <si>
    <t>0.55%</t>
  </si>
  <si>
    <t>Subordinated Debentures - (Details)</t>
  </si>
  <si>
    <t>NYM Preferred Trust I</t>
  </si>
  <si>
    <t>Subordinated Borrowing [Line Items]</t>
  </si>
  <si>
    <t>Principal value of trust preferred securities</t>
  </si>
  <si>
    <t>Interest Rate</t>
  </si>
  <si>
    <t>Three month LIBOR plus 3.75%, resetting quarterly</t>
  </si>
  <si>
    <t>Scheduled maturity</t>
  </si>
  <si>
    <t>March 30, 2035</t>
  </si>
  <si>
    <t>NYM Preferred Trust I | London Interbank Offered Rate (LIBOR)</t>
  </si>
  <si>
    <t>3.75%</t>
  </si>
  <si>
    <t>NYM Preferred Trust II</t>
  </si>
  <si>
    <t>Three month LIBOR plus 3.95%, resetting quarterly</t>
  </si>
  <si>
    <t>October 30, 2035</t>
  </si>
  <si>
    <t>NYM Preferred Trust II | London Interbank Offered Rate (LIBOR)</t>
  </si>
  <si>
    <t>3.95%</t>
  </si>
  <si>
    <t>Fair Value of Financial Instruments - (Details) - USD ($) $ in Thousands</t>
  </si>
  <si>
    <t>Feb. 28, 2015</t>
  </si>
  <si>
    <t>Note 14 - Fair Value of Financial Instruments (Details) [Line Items]</t>
  </si>
  <si>
    <t>Minimum | Collateralized Mortgage Backed Securities Held In Securitization Trusts</t>
  </si>
  <si>
    <t>Fair Value Inputs, Discount Rate</t>
  </si>
  <si>
    <t>4.20%</t>
  </si>
  <si>
    <t>Minimum | Multi-family loans held in securitization trusts</t>
  </si>
  <si>
    <t>2.60%</t>
  </si>
  <si>
    <t>Maximum | Collateralized Mortgage Backed Securities Held In Securitization Trusts</t>
  </si>
  <si>
    <t>10.30%</t>
  </si>
  <si>
    <t>Maximum | Multi-family loans held in securitization trusts</t>
  </si>
  <si>
    <t>5.30%</t>
  </si>
  <si>
    <t>Fair Value of Financial Instruments - Assets and Liabilities Measured at Fair Value on a Recurring Basis (Details) - USD ($) $ in Thousands</t>
  </si>
  <si>
    <t>Investment securities available for sale:</t>
  </si>
  <si>
    <t>Investment securities available for sale</t>
  </si>
  <si>
    <t>Fair Value, Measurements, Recurring</t>
  </si>
  <si>
    <t>Derivative assets:</t>
  </si>
  <si>
    <t>Derivative liabilities:</t>
  </si>
  <si>
    <t>TBA securities | Fair Value, Measurements, Recurring</t>
  </si>
  <si>
    <t>Options on U.S. Treasury futures | Fair Value, Measurements, Recurring</t>
  </si>
  <si>
    <t>U.S. Treasury futures | Fair Value, Measurements, Recurring</t>
  </si>
  <si>
    <t>Eurodollar futures | Fair Value, Measurements, Recurring</t>
  </si>
  <si>
    <t>Interest rate swaps | Fair Value, Measurements, Recurring</t>
  </si>
  <si>
    <t>Swaptions | Fair Value, Measurements, Recurring</t>
  </si>
  <si>
    <t>Interest rate swap futures | Fair Value, Measurements, Recurring</t>
  </si>
  <si>
    <t>Mortgage-backed Securities, Issued by US Government Sponsored Enterprises | Fair Value, Measurements, Recurring</t>
  </si>
  <si>
    <t>Mortgage-backed Securities, Issued by Private Enterprises | Fair Value, Measurements, Recurring</t>
  </si>
  <si>
    <t>Collateralized Debt Obligations | Fair Value, Measurements, Recurring</t>
  </si>
  <si>
    <t>U.S. Treasury securities | Fair Value, Measurements, Recurring</t>
  </si>
  <si>
    <t>Collateralized Mortgage Backed Securities Held In Securitization Trusts | Fair Value, Measurements, Recurring</t>
  </si>
  <si>
    <t>Multi-family loans held in securitization trusts | Fair Value, Measurements, Recurring</t>
  </si>
  <si>
    <t>Investment securities available for sale held in securitization trusts:</t>
  </si>
  <si>
    <t>Multi-family collateralized debt obligations | Fair Value, Measurements, Recurring</t>
  </si>
  <si>
    <t>Liabilities carried at fair value</t>
  </si>
  <si>
    <t>Level 1 | Fair Value, Measurements, Recurring</t>
  </si>
  <si>
    <t>Level 1 | Options on U.S. Treasury futures | Fair Value, Measurements, Recurring</t>
  </si>
  <si>
    <t>Level 1 | U.S. Treasury futures | Fair Value, Measurements, Recurring</t>
  </si>
  <si>
    <t>Level 1 | Eurodollar futures | Fair Value, Measurements, Recurring</t>
  </si>
  <si>
    <t>Level 1 | Interest rate swap futures | Fair Value, Measurements, Recurring</t>
  </si>
  <si>
    <t>Level 1 | U.S. Treasury securities | Fair Value, Measurements, Recurring</t>
  </si>
  <si>
    <t>Level 2 | Fair Value, Measurements, Recurring</t>
  </si>
  <si>
    <t>Level 2 | TBA securities | Fair Value, Measurements, Recurring</t>
  </si>
  <si>
    <t>Level 2 | Interest rate swaps | Fair Value, Measurements, Recurring</t>
  </si>
  <si>
    <t>Level 2 | Swaptions | Fair Value, Measurements, Recurring</t>
  </si>
  <si>
    <t>Level 2 | Mortgage-backed Securities, Issued by US Government Sponsored Enterprises | Fair Value, Measurements, Recurring</t>
  </si>
  <si>
    <t>Level 2 | Mortgage-backed Securities, Issued by Private Enterprises | Fair Value, Measurements, Recurring</t>
  </si>
  <si>
    <t>Level 2 | Collateralized Debt Obligations | Fair Value, Measurements, Recurring</t>
  </si>
  <si>
    <t>Level 3 | Fair Value, Measurements, Recurring</t>
  </si>
  <si>
    <t>Level 3 | Collateralized Mortgage Backed Securities Held In Securitization Trusts | Fair Value, Measurements, Recurring</t>
  </si>
  <si>
    <t>Level 3 | Multi-family loans held in securitization trusts | Fair Value, Measurements, Recurring</t>
  </si>
  <si>
    <t>Level 3 | Multi-family collateralized debt obligations | Fair Value, Measurements, Recurring</t>
  </si>
  <si>
    <t>Fair Value of Financial Instruments - Valuation for Level 3 Assets (Details) - USD ($) $ in Thousands</t>
  </si>
  <si>
    <t>Total gains/(losses) (realized/unrealized)</t>
  </si>
  <si>
    <t>Included in earnings (1)</t>
  </si>
  <si>
    <t>Included in other comprehensive income</t>
  </si>
  <si>
    <t>Sales2</t>
  </si>
  <si>
    <t>Paydowns</t>
  </si>
  <si>
    <t>Sale of real estate owned</t>
  </si>
  <si>
    <t>Amounts included in interest income from multi-family loans held in securitization trusts, unrealized gain on multi-family loans and debt held in securitization trusts, net, realized gain (loss) on investment securities and related hedges, net and gain on deconsolidation.</t>
  </si>
  <si>
    <t>In February 2015, the Company sold a first loss PO security from one of the Company’s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Fair Value of Financial Instruments - Valuation for Level 3 Liabilities (Details) - USD ($) $ in Thousands</t>
  </si>
  <si>
    <t>Amounts included in interest expense on multi-family collateralized debt obligations, realized gain (loss) on investment securities and related hedges, net and unrealized gain on multi-family loans and debt held in securitization trusts, net.</t>
  </si>
  <si>
    <t>Fair Value of Financial Instruments - Changes in Unrealized Gains (Losses) Included in Earnings for Level 3 (Details) - USD ($) $ in Thousands</t>
  </si>
  <si>
    <t>Change in unrealized gains (losses)– assets</t>
  </si>
  <si>
    <t>Change in unrealized (losses) gains – liabilities</t>
  </si>
  <si>
    <t>Net change in unrealized (losses) gains included in earnings for assets and liabilities</t>
  </si>
  <si>
    <t>Fair Value of Financial Instruments - Assets Measured at Fair Value on a Nonrecurring Basis (Details) - Fair Value, Measurements, Nonrecurring - USD ($) $ in Thousands</t>
  </si>
  <si>
    <t>Residential mortgage loans held in securitization trusts – impaired loans (net)</t>
  </si>
  <si>
    <t>Note 14 - Fair Value of Financial Instruments (Details) - Assets Measured at Fair Value on a Nonrecurring Basis [Line Items]</t>
  </si>
  <si>
    <t>Real estate owned held in residential securitization trusts</t>
  </si>
  <si>
    <t>Level 3 | Residential mortgage loans held in securitization trusts – impaired loans (net)</t>
  </si>
  <si>
    <t>Level 3 | Real estate owned held in residential securitization trusts</t>
  </si>
  <si>
    <t>Fair Value of Financial Instruments - Losses Incurred for Assets Measured at Fair Value (Details) - USD ($) $ in Thousands</t>
  </si>
  <si>
    <t>Note 14 - Fair Value of Financial Instruments (Details) - Losses Incurred for Assets Measured at Fair Value [Line Items]</t>
  </si>
  <si>
    <t>Gain (loss) for assets measured at fair value on a non-recurring basis</t>
  </si>
  <si>
    <t>Fair Value of Financial Instruments - Carrying Value and Estimated Fair Value of the Companys Financial Assets (Details) - USD ($) $ in Thousands</t>
  </si>
  <si>
    <t>Dec. 31, 2013</t>
  </si>
  <si>
    <t>Financial Assets:</t>
  </si>
  <si>
    <t>Cash and cash equivalents, carrying value</t>
  </si>
  <si>
    <t>Derivative assets, carrying value</t>
  </si>
  <si>
    <t>Mezzanine loan and equity investments, carrying value</t>
  </si>
  <si>
    <t>Receivable for securities sold, carrying value</t>
  </si>
  <si>
    <t>Financial Liabilities:</t>
  </si>
  <si>
    <t>Subordinated debentures, carrying value</t>
  </si>
  <si>
    <t>Cash and cash equivalents, estimated fair value</t>
  </si>
  <si>
    <t>Payable for securities purchased, carrying value</t>
  </si>
  <si>
    <t>Payable for securities purchased, estimated fair value</t>
  </si>
  <si>
    <t>Level 1 or 2</t>
  </si>
  <si>
    <t>Mortgage loans held for sale (net), carrying value</t>
  </si>
  <si>
    <t>Mortgage loans held for sale (net), estimated fair value</t>
  </si>
  <si>
    <t>First mortgage loans, carrying value</t>
  </si>
  <si>
    <t>First mortgage loans, estimated fair value</t>
  </si>
  <si>
    <t>Mezzanine loan and equity investments, estimated fair value</t>
  </si>
  <si>
    <t>Secured debt, estimated fair value</t>
  </si>
  <si>
    <t>Subordinated debentures, estimated fair value</t>
  </si>
  <si>
    <t>Level 3 | Residential Mortgage Loan Securitization</t>
  </si>
  <si>
    <t>Residential mortgage loans held in securitization trusts (net), carrying value</t>
  </si>
  <si>
    <t>Multi-family loans held in securitization trusts, estimated fair value</t>
  </si>
  <si>
    <t>Level 3 | Distressed Residential Mortgage Loans</t>
  </si>
  <si>
    <t>Level 3 | Multi-family loans held in securitization trusts</t>
  </si>
  <si>
    <t>Level 3 | Residential collateralized debt obligations</t>
  </si>
  <si>
    <t>Level 3 | Multi-family collateralized debt obligations</t>
  </si>
  <si>
    <t>Level 2 | Portfolio Investments</t>
  </si>
  <si>
    <t>Level 2 | Distressed Residential Mortgage Loans</t>
  </si>
  <si>
    <t>Included in receivables and other assets in the accompanying condensed consolidated balance sheets.</t>
  </si>
  <si>
    <t>Includes distressed residential mortgage loans held in securitization trusts with a carrying value amounting to approximately $156.1 million and $221.6 million at September 30, 2015 and December 31, 2014, respectively, and distressed residential mortgage loans with a carrying value amounting to approximately $353.4 million and $361.1 million at September 30, 2015 and December 31, 2014, respectively.</t>
  </si>
  <si>
    <t>Stockholders' Equity - (Details)</t>
  </si>
  <si>
    <t>Apr. 22, 2015USD ($)$ / sharesshares</t>
  </si>
  <si>
    <t>Apr. 07, 2014USD ($)</t>
  </si>
  <si>
    <t>Jan. 10, 2014USD ($)</t>
  </si>
  <si>
    <t>Jun. 04, 2013USD ($)$ / sharesshares</t>
  </si>
  <si>
    <t>Sep. 30, 2015USD ($)quarterdirector$ / sharesshares</t>
  </si>
  <si>
    <t>Dec. 31, 2014$ / sharesshares</t>
  </si>
  <si>
    <t>Mar. 20, 2015USD ($)$ / sharesshares</t>
  </si>
  <si>
    <t>Jun. 11, 2012USD ($)</t>
  </si>
  <si>
    <t>Note 15 - Stockholders' Equity (Details) [Line Items]</t>
  </si>
  <si>
    <t>Preferred Stock, Shares Authorized</t>
  </si>
  <si>
    <t>Preferred Stock, Par or Stated Value Per Share (in Dollars per share) | $ / shares</t>
  </si>
  <si>
    <t>Preferred Stock, Shares Issued</t>
  </si>
  <si>
    <t>Preferred Stock, Shares Outstanding</t>
  </si>
  <si>
    <t>Proceeds from Issuance of Preferred Stock and Preference Stock (in Dollars) | $</t>
  </si>
  <si>
    <t>Common Stock, Par or Stated Value Per Share (in Dollars per share) | $ / shares</t>
  </si>
  <si>
    <t>Proceeds from Issuance of Common Stock (in Dollars) | $</t>
  </si>
  <si>
    <t>Equity Distribution Agreements</t>
  </si>
  <si>
    <t>Stock Issued During Period, Shares, New Issues</t>
  </si>
  <si>
    <t>Common Stock, Value, Subscriptions (in Dollars) | $</t>
  </si>
  <si>
    <t>Share Price (in Dollars per share) | $ / shares</t>
  </si>
  <si>
    <t>Common Stock, Value of Shares Reserved for Future Issuance (in Dollars) | $</t>
  </si>
  <si>
    <t>Prior Equity Distribution Agreement</t>
  </si>
  <si>
    <t>Preferred Stock, Dividend Rate, Percentage</t>
  </si>
  <si>
    <t>Preferred Stock, Liquidation Preference Per Share (in Dollars per share) | $ / shares</t>
  </si>
  <si>
    <t>Preferred Stock, Redemption Price Per Share (in Dollars per share) | $ / shares</t>
  </si>
  <si>
    <t>Preferred Stock, Redemption Term</t>
  </si>
  <si>
    <t>120 days</t>
  </si>
  <si>
    <t>Series B and C Preferred Stock</t>
  </si>
  <si>
    <t>Number of Quarters with No Dividends that Results in Voting Rights | quarter</t>
  </si>
  <si>
    <t>Number of Elected Directors Pending Preferred Stock Voting Rights | director</t>
  </si>
  <si>
    <t>Preferred Stock, Percentage of Stock Holders Required for Term Changes</t>
  </si>
  <si>
    <t>66.67%</t>
  </si>
  <si>
    <t>Proceeds are net of underwriting costs and offering expenses paid by the Company.</t>
  </si>
  <si>
    <t>Stockholders' Equity - Cash Dividends Declared - Preferred Stock (Details) - $ / shares</t>
  </si>
  <si>
    <t>Jun. 30, 2015</t>
  </si>
  <si>
    <t>Mar. 31, 2015</t>
  </si>
  <si>
    <t>Jun. 30, 2014</t>
  </si>
  <si>
    <t>Mar. 31, 2014</t>
  </si>
  <si>
    <t>Dividends Payable [Line Items]</t>
  </si>
  <si>
    <t>DeclarationDate</t>
  </si>
  <si>
    <t>Sep. 18,
		2015</t>
  </si>
  <si>
    <t>Jun. 18,
		2015</t>
  </si>
  <si>
    <t>Mar. 18,
		2015</t>
  </si>
  <si>
    <t>Dec. 12,
		2014</t>
  </si>
  <si>
    <t>Sep. 18,
		2014</t>
  </si>
  <si>
    <t>Jun. 18,
		2014</t>
  </si>
  <si>
    <t>Mar. 13,
		2014</t>
  </si>
  <si>
    <t>Record Date</t>
  </si>
  <si>
    <t>Sep. 28,
		2015</t>
  </si>
  <si>
    <t>Jun. 29,
		2015</t>
  </si>
  <si>
    <t>Mar. 30,
		2015</t>
  </si>
  <si>
    <t>Dec. 22,
		2014</t>
  </si>
  <si>
    <t>Sep. 29,
		2014</t>
  </si>
  <si>
    <t>Jun. 30,
		2014</t>
  </si>
  <si>
    <t>Mar. 24,
		2014</t>
  </si>
  <si>
    <t>Payment Date</t>
  </si>
  <si>
    <t>Oct. 26,
		2015</t>
  </si>
  <si>
    <t>Jul. 27,
		2015</t>
  </si>
  <si>
    <t>Apr. 27,
		2015</t>
  </si>
  <si>
    <t>Jan. 26,
		2015</t>
  </si>
  <si>
    <t>Oct. 27,
		2014</t>
  </si>
  <si>
    <t>Jul. 25,
		2014</t>
  </si>
  <si>
    <t>Apr. 25,
		2014</t>
  </si>
  <si>
    <t>Mar. 31,
		2014</t>
  </si>
  <si>
    <t>Oct. 1,
		2015</t>
  </si>
  <si>
    <t>Jul. 1,
		2015</t>
  </si>
  <si>
    <t>Apr. 1,
		2015</t>
  </si>
  <si>
    <t>Jan. 1,
		2015</t>
  </si>
  <si>
    <t>Oct. 1,
		2014</t>
  </si>
  <si>
    <t>Jul. 1,
		2014</t>
  </si>
  <si>
    <t>Apr. 1,
		2014</t>
  </si>
  <si>
    <t>Oct. 15,
		2015</t>
  </si>
  <si>
    <t>Jul. 15,
		2015</t>
  </si>
  <si>
    <t>Apr. 15,
		2015</t>
  </si>
  <si>
    <t>Jan. 15,
		2015</t>
  </si>
  <si>
    <t>Oct. 15,
		2014</t>
  </si>
  <si>
    <t>Jul. 15,
		2014</t>
  </si>
  <si>
    <t>Apr. 15,
		2014</t>
  </si>
  <si>
    <t>Cash Dividend Per Share</t>
  </si>
  <si>
    <t>Stockholders' Equity - Cash Dividends Declared - Common Stock (Details) - $ / shares</t>
  </si>
  <si>
    <t>Stockholders' Equity - Common Stock Issuance (Details) - USD ($) shares in Thousands, $ in Thousands</t>
  </si>
  <si>
    <t>Apr. 07, 2014</t>
  </si>
  <si>
    <t>Jan. 10, 2014</t>
  </si>
  <si>
    <t>Shares Issued</t>
  </si>
  <si>
    <t>Net Proceeds</t>
  </si>
  <si>
    <t>Earnings Per Share - (Details) - shares</t>
  </si>
  <si>
    <t>Weighted Average Number Diluted Shares Outstanding Adjustment</t>
  </si>
  <si>
    <t>Earnings Per Share - Basic and Diluted Net Income Per Share (Details) - USD ($) $ / shares in Units, shares in Thousands, $ in Thousands</t>
  </si>
  <si>
    <t>Numerator:</t>
  </si>
  <si>
    <t>Net income attributable to common stockholders– Basic</t>
  </si>
  <si>
    <t>Net income attributable to common stockholders– Dilutive</t>
  </si>
  <si>
    <t>Denominator:</t>
  </si>
  <si>
    <t>Weighted average basic shares outstanding</t>
  </si>
  <si>
    <t>Weighted average dilutive shares outstanding</t>
  </si>
  <si>
    <t>EPS:</t>
  </si>
  <si>
    <t>Basic EPS</t>
  </si>
  <si>
    <t>Dilutive EPS</t>
  </si>
  <si>
    <t>Stock Based Compensation - (Details) - USD ($)</t>
  </si>
  <si>
    <t>May. 31, 2015</t>
  </si>
  <si>
    <t>Note 17 - Stock Based Compensation (Details) [Line Items]</t>
  </si>
  <si>
    <t>Equity Instruments Other than Options, Nonvested, Number</t>
  </si>
  <si>
    <t>Equity Instruments Other than Options, Grants in Period</t>
  </si>
  <si>
    <t>2010 Stock Incentive Plan</t>
  </si>
  <si>
    <t>Number of Shares Authorized</t>
  </si>
  <si>
    <t>Number of Shares Available for Grant</t>
  </si>
  <si>
    <t>2010 Stock Incentive Plan | Director</t>
  </si>
  <si>
    <t>Shares Issued in Aggregate as of Period</t>
  </si>
  <si>
    <t>2010 Stock Incentive Plan | Restricted Stock</t>
  </si>
  <si>
    <t>Allocated Share-based Compensation Expense</t>
  </si>
  <si>
    <t>Non-Option Equity Instruments, Forfeitures</t>
  </si>
  <si>
    <t>Nonvested Awards, Compensation Cost Not yet Recognized</t>
  </si>
  <si>
    <t>Nonvested Awards, Compensation Cost Not yet Recognized, Period for Recognition</t>
  </si>
  <si>
    <t>2 years 109 days</t>
  </si>
  <si>
    <t>Equity Instruments Other than Options, Vested in Period, Fair Value</t>
  </si>
  <si>
    <t>Award Requisite Service Period</t>
  </si>
  <si>
    <t>2010 Stock Incentive Plan | Restricted Stock | Employees</t>
  </si>
  <si>
    <t>2010 Stock Incentive Plan | Performance Shares</t>
  </si>
  <si>
    <t>2010 Stock Incentive Plan | Performance Shares | Board of Directors Chairman</t>
  </si>
  <si>
    <t>Equity Instruments Other than Options, Grants in Period, Fair Value</t>
  </si>
  <si>
    <t>Vested Shares As Percentage of Target Number of Awards Granted, Lower Range</t>
  </si>
  <si>
    <t>Vested Shares As Percentage of Target Number of Awards Granted, Upper Range</t>
  </si>
  <si>
    <t>200.00%</t>
  </si>
  <si>
    <t>Award Vesting Period</t>
  </si>
  <si>
    <t>Fair Value Assumptions, Expected Term</t>
  </si>
  <si>
    <t>Fair Value Assumptions, Expected Term for Expected Volatility Rate</t>
  </si>
  <si>
    <t>Fair Value Assumptions, Expected Term for Risk Free Interest Rate</t>
  </si>
  <si>
    <t>Fair Value Assumptions, Expected Term for Expected Dividend Rate</t>
  </si>
  <si>
    <t>2010 Stock Incentive Plan | Performance Shares | Board of Directors Chairman | If TSR is Less Than 33%</t>
  </si>
  <si>
    <t>Award Vesting Rights, Percentage</t>
  </si>
  <si>
    <t>2010 Stock Incentive Plan | Performance Shares | Board of Directors Chairman | If TSR is Greater Than or Equal to 33%</t>
  </si>
  <si>
    <t>100.00%</t>
  </si>
  <si>
    <t>2010 Stock Incentive Plan | Performance Shares | Board of Directors Chairman | If TSR is Greater Than or Equal to 33% and TSR Is InTop Quartile of Identified Peer Group</t>
  </si>
  <si>
    <t>2010 Stock Incentive Plan | Performance Shares | Board of Directors Chairman | If TSR Is Greater Than or Equal to 33% and TSR Is InBottom Quartile of Identified Peer Group</t>
  </si>
  <si>
    <t>50.00%</t>
  </si>
  <si>
    <t>Stock Based Compensation - Non-vested Restricted Stock (Details) - Restricted Stock - $ / shares</t>
  </si>
  <si>
    <t>Share-based Compensation Arrangement by Share-based Payment Award, Equity Instruments Other than Options, Nonvested, Number of Shares [Roll Forward]</t>
  </si>
  <si>
    <t>Non-vested shares at January 1</t>
  </si>
  <si>
    <t>Granted</t>
  </si>
  <si>
    <t>Vested</t>
  </si>
  <si>
    <t>Non-vested shares as of September 30</t>
  </si>
  <si>
    <t>Share-based Compensation Arrangement by Share-based Payment Award, Equity Instruments Other than Options, Nonvested, Weighted Average Grant Date Fair Value [Abstract]</t>
  </si>
  <si>
    <t>The grant date fair value of restricted stock awards is based on the closing market price of the Company’s common stock at the grant date.</t>
  </si>
  <si>
    <t>Income Taxes - (Details) - USD ($) $ in Thousands</t>
  </si>
  <si>
    <t>Note 18 - Income Taxes (Details) [Line Items]</t>
  </si>
  <si>
    <t>Income Tax Expense (Benefit)</t>
  </si>
  <si>
    <t>Earliest Tax Year</t>
  </si>
  <si>
    <t>Open Tax Year</t>
  </si>
  <si>
    <t>Latest Tax Year</t>
  </si>
  <si>
    <t>Taxable REIT Subsidiaries</t>
  </si>
  <si>
    <t>Operating Loss Carryforwards</t>
  </si>
  <si>
    <t>Net Income (Loss) Attributable to Parent</t>
  </si>
  <si>
    <t>Capital Losses</t>
  </si>
  <si>
    <t>Income Taxes - Deferred Tax Asset (Details) - USD ($) $ in Thousands</t>
  </si>
  <si>
    <t>Deferred tax assets</t>
  </si>
  <si>
    <t>Net operating loss carryforward</t>
  </si>
  <si>
    <t>Net capital loss carryforward</t>
  </si>
  <si>
    <t>GAAP/Tax basis differences</t>
  </si>
  <si>
    <t>Valuation allowance (1)</t>
  </si>
  <si>
    <t>Deferred tax liabilities</t>
  </si>
  <si>
    <t>Total net deferred tax asset</t>
  </si>
  <si>
    <t>Receivables And Other Assets</t>
  </si>
  <si>
    <t>Total deferred tax assets (1)</t>
  </si>
  <si>
    <t>Accrued Expenses And Other Liabilities</t>
  </si>
  <si>
    <t>Included in accrued expenses and other liabilities in the accompanying condensed consolidated balance sheets.</t>
  </si>
  <si>
    <t>Related Party Transactions - (Details) - USD ($) $ in Thousands</t>
  </si>
  <si>
    <t>Note 19 - Related Party Transactions (Details) [Line Items]</t>
  </si>
  <si>
    <t>Related Party Transaction, Expenses from Transactions with Related Party</t>
  </si>
  <si>
    <t>Accounts Payable, Related Parties</t>
  </si>
  <si>
    <t>Management Agreement With RiverBanc LLC</t>
  </si>
  <si>
    <t>Equity investment, ownership percentage</t>
  </si>
  <si>
    <t>20.00%</t>
  </si>
  <si>
    <t>Revenue (Loss) from Related Parties</t>
  </si>
  <si>
    <t>RB Multifamily Investors LLC</t>
  </si>
  <si>
    <t>Noncontrolling Interest, Ownership Percentage by Parent</t>
  </si>
  <si>
    <t>67.00%</t>
  </si>
  <si>
    <t>Investments in and Advance to Affiliates, Subsidiaries, Associates, and Joint Ventures</t>
  </si>
  <si>
    <t>Preferred Stock | RB Multifamily Investors LLC</t>
  </si>
  <si>
    <t>Equity method investm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00_);_(&quot;$ &quot;(#,##0.000000)" numFmtId="170"/>
    <numFmt formatCode="_(&quot;$ &quot;#,##0.0000000_);_(&quot;$ &quot;(#,##0.00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109401721</v>
      </c>
    </row>
    <row spans="1:3" r="8">
      <c s="4" r="A8" t="s">
        <v>12</v>
      </c>
      <c s="4" r="B8" t="s">
        <v>13</v>
      </c>
    </row>
    <row spans="1:3" r="9">
      <c s="4" r="A9" t="s">
        <v>14</v>
      </c>
      <c s="5" r="B9" t="n">
        <v>1273685</v>
      </c>
    </row>
    <row spans="1:3" r="10">
      <c s="4" r="A10" t="s">
        <v>15</v>
      </c>
      <c s="4" r="B10" t="s">
        <v>16</v>
      </c>
    </row>
    <row spans="1:3" r="11">
      <c s="4" r="A11" t="s">
        <v>17</v>
      </c>
      <c s="4" r="B11" t="s">
        <v>18</v>
      </c>
    </row>
    <row spans="1:3" r="12">
      <c s="4" r="A12" t="s">
        <v>19</v>
      </c>
      <c s="4" r="B12" t="s">
        <v>20</v>
      </c>
    </row>
    <row spans="1:3" r="13">
      <c s="4" r="A13" t="s">
        <v>21</v>
      </c>
      <c s="4" r="B13" t="s">
        <v>16</v>
      </c>
    </row>
    <row spans="1:3" r="14">
      <c s="4" r="A14" t="s">
        <v>22</v>
      </c>
      <c s="4" r="B14" t="s">
        <v>23</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152</v>
      </c>
      <c s="2" r="B1" t="s">
        <v>87</v>
      </c>
      <c s="2" r="D1" t="s">
        <v>1</v>
      </c>
    </row>
    <row spans="1:6" r="2">
      <c s="2" r="B2" t="s">
        <v>2</v>
      </c>
      <c s="2" r="C2" t="s">
        <v>88</v>
      </c>
      <c s="2" r="D2" t="s">
        <v>2</v>
      </c>
      <c s="2" r="E2" t="s">
        <v>88</v>
      </c>
      <c s="2" r="F2" t="s">
        <v>28</v>
      </c>
    </row>
    <row spans="1:6" r="3">
      <c s="3" r="A3" t="s">
        <v>1153</v>
      </c>
    </row>
    <row spans="1:6" r="4">
      <c s="4" r="A4" t="s">
        <v>1154</v>
      </c>
      <c s="7" r="B4" t="n">
        <v>1029</v>
      </c>
      <c s="7" r="C4" t="n">
        <v>5747</v>
      </c>
      <c s="7" r="D4" t="n">
        <v>5851</v>
      </c>
      <c s="7" r="E4" t="n">
        <v>7966</v>
      </c>
    </row>
    <row spans="1:6" r="5">
      <c s="4" r="A5" t="s">
        <v>1155</v>
      </c>
      <c s="7" r="B5" t="n">
        <v>572</v>
      </c>
      <c s="7" r="D5" t="n">
        <v>572</v>
      </c>
      <c s="7" r="F5" t="n">
        <v>6317</v>
      </c>
    </row>
    <row spans="1:6" r="6">
      <c s="4" r="A6" t="s">
        <v>1156</v>
      </c>
    </row>
    <row spans="1:6" r="7">
      <c s="3" r="A7" t="s">
        <v>1153</v>
      </c>
    </row>
    <row spans="1:6" r="8">
      <c s="4" r="A8" t="s">
        <v>1157</v>
      </c>
      <c s="4" r="B8" t="s">
        <v>1158</v>
      </c>
      <c s="4" r="D8" t="s">
        <v>1158</v>
      </c>
      <c s="4" r="F8" t="s">
        <v>1158</v>
      </c>
    </row>
    <row spans="1:6" r="9">
      <c s="4" r="A9" t="s">
        <v>1159</v>
      </c>
      <c s="7" r="B9" t="n">
        <v>-300</v>
      </c>
      <c s="5" r="C9" t="n">
        <v>1100</v>
      </c>
      <c s="7" r="D9" t="n">
        <v>500</v>
      </c>
      <c s="5" r="E9" t="n">
        <v>1400</v>
      </c>
    </row>
    <row spans="1:6" r="10">
      <c s="4" r="A10" t="s">
        <v>1154</v>
      </c>
      <c s="5" r="B10" t="n">
        <v>1000</v>
      </c>
      <c s="5" r="C10" t="n">
        <v>5700</v>
      </c>
      <c s="5" r="D10" t="n">
        <v>5900</v>
      </c>
      <c s="5" r="E10" t="n">
        <v>8000</v>
      </c>
    </row>
    <row spans="1:6" r="11">
      <c s="4" r="A11" t="s">
        <v>1155</v>
      </c>
      <c s="5" r="B11" t="n">
        <v>600</v>
      </c>
      <c s="5" r="D11" t="n">
        <v>600</v>
      </c>
      <c s="7" r="F11" t="n">
        <v>6300</v>
      </c>
    </row>
    <row spans="1:6" r="12">
      <c s="4" r="A12" t="s">
        <v>1160</v>
      </c>
    </row>
    <row spans="1:6" r="13">
      <c s="3" r="A13" t="s">
        <v>1153</v>
      </c>
    </row>
    <row spans="1:6" r="14">
      <c s="4" r="A14" t="s">
        <v>1159</v>
      </c>
      <c s="7" r="B14" t="n">
        <v>1600</v>
      </c>
      <c s="7" r="C14" t="n">
        <v>100</v>
      </c>
      <c s="7" r="D14" t="n">
        <v>4400</v>
      </c>
      <c s="7" r="E14" t="n">
        <v>100</v>
      </c>
    </row>
    <row spans="1:6" r="15">
      <c s="4" r="A15" t="s">
        <v>1161</v>
      </c>
      <c s="4" r="B15" t="s">
        <v>1162</v>
      </c>
      <c s="4" r="D15" t="s">
        <v>1162</v>
      </c>
      <c s="4" r="F15" t="s">
        <v>1162</v>
      </c>
    </row>
    <row spans="1:6" r="16">
      <c s="4" r="A16" t="s">
        <v>1163</v>
      </c>
      <c s="7" r="B16" t="n">
        <v>56000</v>
      </c>
      <c s="7" r="D16" t="n">
        <v>56000</v>
      </c>
      <c s="7" r="F16" t="n">
        <v>36600</v>
      </c>
    </row>
    <row spans="1:6" r="17">
      <c s="4" r="A17" t="s">
        <v>1164</v>
      </c>
    </row>
    <row spans="1:6" r="18">
      <c s="3" r="A18" t="s">
        <v>1153</v>
      </c>
    </row>
    <row spans="1:6" r="19">
      <c s="4" r="A19" t="s">
        <v>1165</v>
      </c>
      <c s="7" r="B19" t="n">
        <v>40400</v>
      </c>
      <c s="7" r="D19" t="n">
        <v>40400</v>
      </c>
      <c s="7" r="F19" t="n">
        <v>229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6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4</v>
      </c>
      <c s="2" r="B1" t="s">
        <v>1</v>
      </c>
    </row>
    <row spans="1:2" r="2">
      <c s="2" r="B2" t="s">
        <v>2</v>
      </c>
    </row>
    <row spans="1:2" r="3">
      <c s="4" r="A3" t="s">
        <v>59</v>
      </c>
    </row>
    <row spans="1:2" r="4">
      <c s="3" r="A4" t="s">
        <v>225</v>
      </c>
    </row>
    <row spans="1:2" r="5">
      <c s="4" r="A5" t="s">
        <v>224</v>
      </c>
      <c s="4" r="B5"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4" r="A3" t="s">
        <v>60</v>
      </c>
    </row>
    <row spans="1:2" r="4">
      <c s="3" r="A4" t="s">
        <v>228</v>
      </c>
    </row>
    <row spans="1:2" r="5">
      <c s="4" r="A5" t="s">
        <v>227</v>
      </c>
      <c s="4" r="B5"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v>
      </c>
      <c s="2" r="C1" t="s">
        <v>2</v>
      </c>
      <c s="2" r="D1" t="s">
        <v>28</v>
      </c>
    </row>
    <row spans="1:4" r="2">
      <c s="3" r="A2" t="s">
        <v>29</v>
      </c>
    </row>
    <row spans="1:4" r="3">
      <c s="4" r="A3" t="s">
        <v>30</v>
      </c>
      <c s="7" r="C3" t="n">
        <v>733227</v>
      </c>
      <c s="7" r="D3" t="n">
        <v>816647</v>
      </c>
    </row>
    <row spans="1:4" r="4">
      <c s="4" r="A4" t="s">
        <v>31</v>
      </c>
      <c s="5" r="C4" t="n">
        <v>40608</v>
      </c>
      <c s="5" r="D4" t="n">
        <v>38594</v>
      </c>
    </row>
    <row spans="1:4" r="5">
      <c s="4" r="A5" t="s">
        <v>32</v>
      </c>
      <c s="5" r="C5" t="n">
        <v>7296462</v>
      </c>
      <c s="5" r="D5" t="n">
        <v>8365514</v>
      </c>
    </row>
    <row spans="1:4" r="6">
      <c s="4" r="A6" t="s">
        <v>33</v>
      </c>
      <c s="5" r="C6" t="n">
        <v>286913</v>
      </c>
      <c s="5" r="D6" t="n">
        <v>288850</v>
      </c>
    </row>
    <row spans="1:4" r="7">
      <c s="4" r="A7" t="s">
        <v>34</v>
      </c>
      <c s="5" r="C7" t="n">
        <v>1480</v>
      </c>
      <c s="5" r="D7" t="n">
        <v>0</v>
      </c>
    </row>
    <row spans="1:4" r="8">
      <c s="4" r="A8" t="s">
        <v>35</v>
      </c>
      <c s="5" r="C8" t="n">
        <v>123801</v>
      </c>
      <c s="5" r="D8" t="n">
        <v>75598</v>
      </c>
    </row>
    <row spans="1:4" r="9">
      <c s="4" r="A9" t="s">
        <v>36</v>
      </c>
      <c s="5" r="C9" t="n">
        <v>237018</v>
      </c>
      <c s="5" r="D9" t="n">
        <v>222491</v>
      </c>
    </row>
    <row spans="1:4" r="10">
      <c s="4" r="A10" t="s">
        <v>37</v>
      </c>
      <c s="4" r="B10" t="s">
        <v>38</v>
      </c>
      <c s="5" r="C10" t="n">
        <v>9361810</v>
      </c>
      <c s="5" r="D10" t="n">
        <v>10540005</v>
      </c>
    </row>
    <row spans="1:4" r="11">
      <c s="3" r="A11" t="s">
        <v>39</v>
      </c>
    </row>
    <row spans="1:4" r="12">
      <c s="4" r="A12" t="s">
        <v>40</v>
      </c>
      <c s="5" r="C12" t="n">
        <v>586075</v>
      </c>
      <c s="5" r="D12" t="n">
        <v>651965</v>
      </c>
    </row>
    <row spans="1:4" r="13">
      <c s="4" r="A13" t="s">
        <v>41</v>
      </c>
      <c s="5" r="C13" t="n">
        <v>140946</v>
      </c>
      <c s="5" r="D13" t="n">
        <v>232877</v>
      </c>
    </row>
    <row spans="1:4" r="14">
      <c s="4" r="A14" t="s">
        <v>42</v>
      </c>
      <c s="5" r="C14" t="n">
        <v>6670</v>
      </c>
      <c s="5" r="D14" t="n">
        <v>1463</v>
      </c>
    </row>
    <row spans="1:4" r="15">
      <c s="4" r="A15" t="s">
        <v>43</v>
      </c>
      <c s="5" r="C15" t="n">
        <v>283991</v>
      </c>
      <c s="5" r="D15" t="n">
        <v>283537</v>
      </c>
    </row>
    <row spans="1:4" r="16">
      <c s="4" r="A16" t="s">
        <v>44</v>
      </c>
      <c s="5" r="C16" t="n">
        <v>62587</v>
      </c>
      <c s="5" r="D16" t="n">
        <v>74692</v>
      </c>
    </row>
    <row spans="1:4" r="17">
      <c s="4" r="A17" t="s">
        <v>45</v>
      </c>
      <c s="5" r="C17" t="n">
        <v>45000</v>
      </c>
      <c s="5" r="D17" t="n">
        <v>45000</v>
      </c>
    </row>
    <row spans="1:4" r="18">
      <c s="4" r="A18" t="s">
        <v>46</v>
      </c>
      <c s="4" r="B18" t="s">
        <v>38</v>
      </c>
      <c s="7" r="C18" t="n">
        <v>8451162</v>
      </c>
      <c s="7" r="D18" t="n">
        <v>9722078</v>
      </c>
    </row>
    <row spans="1:4" r="19">
      <c s="4" r="A19" t="s">
        <v>47</v>
      </c>
      <c s="4" r="C19" t="s">
        <v>48</v>
      </c>
      <c s="4" r="D19" t="s">
        <v>48</v>
      </c>
    </row>
    <row spans="1:4" r="20">
      <c s="3" r="A20" t="s">
        <v>49</v>
      </c>
    </row>
    <row spans="1:4" r="21">
      <c s="4" r="A21" t="s">
        <v>50</v>
      </c>
      <c s="7" r="C21" t="n">
        <v>1094</v>
      </c>
      <c s="7" r="D21" t="n">
        <v>1051</v>
      </c>
    </row>
    <row spans="1:4" r="22">
      <c s="4" r="A22" t="s">
        <v>51</v>
      </c>
      <c s="5" r="C22" t="n">
        <v>734381</v>
      </c>
      <c s="5" r="D22" t="n">
        <v>701871</v>
      </c>
    </row>
    <row spans="1:4" r="23">
      <c s="4" r="A23" t="s">
        <v>52</v>
      </c>
      <c s="5" r="C23" t="n">
        <v>2222</v>
      </c>
      <c s="5" r="D23" t="n">
        <v>10015</v>
      </c>
    </row>
    <row spans="1:4" r="24">
      <c s="4" r="A24" t="s">
        <v>53</v>
      </c>
      <c s="5" r="C24" t="n">
        <v>13692</v>
      </c>
      <c s="5" r="D24" t="n">
        <v>32593</v>
      </c>
    </row>
    <row spans="1:4" r="25">
      <c s="4" r="A25" t="s">
        <v>54</v>
      </c>
      <c s="5" r="C25" t="n">
        <v>910648</v>
      </c>
      <c s="5" r="D25" t="n">
        <v>817927</v>
      </c>
    </row>
    <row spans="1:4" r="26">
      <c s="4" r="A26" t="s">
        <v>55</v>
      </c>
      <c s="5" r="C26" t="n">
        <v>9361810</v>
      </c>
      <c s="5" r="D26" t="n">
        <v>10540005</v>
      </c>
    </row>
    <row spans="1:4" r="27">
      <c s="4" r="A27" t="s">
        <v>56</v>
      </c>
    </row>
    <row spans="1:4" r="28">
      <c s="3" r="A28" t="s">
        <v>49</v>
      </c>
    </row>
    <row spans="1:4" r="29">
      <c s="4" r="A29" t="s">
        <v>57</v>
      </c>
      <c s="5" r="C29" t="n">
        <v>72397</v>
      </c>
      <c s="5" r="D29" t="n">
        <v>72397</v>
      </c>
    </row>
    <row spans="1:4" r="30">
      <c s="4" r="A30" t="s">
        <v>58</v>
      </c>
    </row>
    <row spans="1:4" r="31">
      <c s="3" r="A31" t="s">
        <v>49</v>
      </c>
    </row>
    <row spans="1:4" r="32">
      <c s="4" r="A32" t="s">
        <v>57</v>
      </c>
      <c s="5" r="C32" t="n">
        <v>86862</v>
      </c>
      <c s="5" r="D32" t="n">
        <v>0</v>
      </c>
    </row>
    <row spans="1:4" r="33">
      <c s="4" r="A33" t="s">
        <v>59</v>
      </c>
    </row>
    <row spans="1:4" r="34">
      <c s="3" r="A34" t="s">
        <v>39</v>
      </c>
    </row>
    <row spans="1:4" r="35">
      <c s="4" r="A35" t="s">
        <v>40</v>
      </c>
      <c s="5" r="C35" t="n">
        <v>586075</v>
      </c>
      <c s="5" r="D35" t="n">
        <v>651965</v>
      </c>
    </row>
    <row spans="1:4" r="36">
      <c s="4" r="A36" t="s">
        <v>60</v>
      </c>
    </row>
    <row spans="1:4" r="37">
      <c s="3" r="A37" t="s">
        <v>39</v>
      </c>
    </row>
    <row spans="1:4" r="38">
      <c s="4" r="A38" t="s">
        <v>40</v>
      </c>
      <c s="5" r="C38" t="n">
        <v>185452</v>
      </c>
      <c s="5" r="D38" t="n">
        <v>238949</v>
      </c>
    </row>
    <row spans="1:4" r="39">
      <c s="4" r="A39" t="s">
        <v>61</v>
      </c>
    </row>
    <row spans="1:4" r="40">
      <c s="3" r="A40" t="s">
        <v>39</v>
      </c>
    </row>
    <row spans="1:4" r="41">
      <c s="4" r="A41" t="s">
        <v>62</v>
      </c>
      <c s="5" r="C41" t="n">
        <v>129090</v>
      </c>
      <c s="5" r="D41" t="n">
        <v>145542</v>
      </c>
    </row>
    <row spans="1:4" r="42">
      <c s="4" r="A42" t="s">
        <v>63</v>
      </c>
    </row>
    <row spans="1:4" r="43">
      <c s="3" r="A43" t="s">
        <v>39</v>
      </c>
    </row>
    <row spans="1:4" r="44">
      <c s="4" r="A44" t="s">
        <v>62</v>
      </c>
      <c s="5" r="C44" t="n">
        <v>7011351</v>
      </c>
      <c s="5" r="D44" t="n">
        <v>8048053</v>
      </c>
    </row>
    <row spans="1:4" r="45">
      <c s="4" r="A45" t="s">
        <v>64</v>
      </c>
    </row>
    <row spans="1:4" r="46">
      <c s="3" r="A46" t="s">
        <v>29</v>
      </c>
    </row>
    <row spans="1:4" r="47">
      <c s="4" r="A47" t="s">
        <v>64</v>
      </c>
      <c s="5" r="C47" t="n">
        <v>132882</v>
      </c>
      <c s="5" r="D47" t="n">
        <v>149614</v>
      </c>
    </row>
    <row spans="1:4" r="48">
      <c s="4" r="A48" t="s">
        <v>65</v>
      </c>
    </row>
    <row spans="1:4" r="49">
      <c s="3" r="A49" t="s">
        <v>29</v>
      </c>
    </row>
    <row spans="1:4" r="50">
      <c s="4" r="A50" t="s">
        <v>64</v>
      </c>
      <c s="5" r="C50" t="n">
        <v>156062</v>
      </c>
      <c s="5" r="D50" t="n">
        <v>221591</v>
      </c>
    </row>
    <row spans="1:4" r="51">
      <c s="4" r="A51" t="s">
        <v>66</v>
      </c>
    </row>
    <row spans="1:4" r="52">
      <c s="3" r="A52" t="s">
        <v>29</v>
      </c>
    </row>
    <row spans="1:4" r="53">
      <c s="4" r="A53" t="s">
        <v>64</v>
      </c>
      <c s="7" r="C53" t="n">
        <v>353357</v>
      </c>
      <c s="7" r="D53" t="n">
        <v>361106</v>
      </c>
    </row>
    <row spans="1:4" r="54">
      <c r="A54" t="n"/>
    </row>
    <row spans="1:4" r="55">
      <c s="4" r="A55" t="s">
        <v>38</v>
      </c>
      <c s="4" r="B55" t="s">
        <v>67</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v>
      </c>
      <c s="2" r="B1" t="s">
        <v>1</v>
      </c>
    </row>
    <row spans="1:2" r="2">
      <c s="2" r="B2" t="s">
        <v>2</v>
      </c>
    </row>
    <row spans="1:2" r="3">
      <c s="3" r="A3" t="s">
        <v>236</v>
      </c>
    </row>
    <row spans="1:2" r="4">
      <c s="4" r="A4" t="s">
        <v>47</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row spans="1:2" r="13">
      <c s="4" r="A13" t="s">
        <v>276</v>
      </c>
      <c s="4" r="B13" t="s">
        <v>277</v>
      </c>
    </row>
    <row spans="1:2" r="14">
      <c s="4" r="A14" t="s">
        <v>278</v>
      </c>
      <c s="4" r="B14" t="s">
        <v>279</v>
      </c>
    </row>
    <row spans="1:2" r="15">
      <c s="4" r="A15" t="s">
        <v>280</v>
      </c>
      <c s="4" r="B15" t="s">
        <v>281</v>
      </c>
    </row>
    <row spans="1:2" r="16">
      <c s="4" r="A16" t="s">
        <v>282</v>
      </c>
      <c s="4" r="B16" t="s">
        <v>283</v>
      </c>
    </row>
    <row spans="1:2" r="17">
      <c s="4" r="A17" t="s">
        <v>284</v>
      </c>
      <c s="4" r="B17" t="s">
        <v>285</v>
      </c>
    </row>
    <row spans="1:2" r="18">
      <c s="4" r="A18" t="s">
        <v>286</v>
      </c>
      <c s="4" r="B18" t="s">
        <v>287</v>
      </c>
    </row>
    <row spans="1:2" r="19">
      <c s="4" r="A19" t="s">
        <v>288</v>
      </c>
      <c s="4" r="B19" t="s">
        <v>289</v>
      </c>
    </row>
    <row spans="1:2" r="20">
      <c s="4" r="A20" t="s">
        <v>290</v>
      </c>
      <c s="4" r="B20" t="s">
        <v>291</v>
      </c>
    </row>
    <row spans="1:2" r="21">
      <c s="4" r="A21" t="s">
        <v>292</v>
      </c>
      <c s="4" r="B21" t="s">
        <v>293</v>
      </c>
    </row>
    <row spans="1:2" r="22">
      <c s="4" r="A22" t="s">
        <v>294</v>
      </c>
      <c s="4" r="B22" t="s">
        <v>295</v>
      </c>
    </row>
    <row spans="1:2" r="23">
      <c s="4" r="A23" t="s">
        <v>296</v>
      </c>
      <c s="4" r="B23" t="s">
        <v>297</v>
      </c>
    </row>
    <row spans="1:2" r="24">
      <c s="4" r="A24" t="s">
        <v>298</v>
      </c>
      <c s="4" r="B24" t="s">
        <v>299</v>
      </c>
    </row>
    <row spans="1:2" r="25">
      <c s="4" r="A25" t="s">
        <v>300</v>
      </c>
      <c s="4" r="B25" t="s">
        <v>301</v>
      </c>
    </row>
    <row spans="1:2" r="26">
      <c s="4" r="A26" t="s">
        <v>61</v>
      </c>
    </row>
    <row spans="1:2" r="27">
      <c s="3" r="A27" t="s">
        <v>257</v>
      </c>
    </row>
    <row spans="1:2" r="28">
      <c s="4" r="A28" t="s">
        <v>302</v>
      </c>
      <c s="4" r="B28" t="s">
        <v>303</v>
      </c>
    </row>
    <row spans="1:2" r="29">
      <c s="4" r="A29" t="s">
        <v>63</v>
      </c>
    </row>
    <row spans="1:2" r="30">
      <c s="3" r="A30" t="s">
        <v>257</v>
      </c>
    </row>
    <row spans="1:2" r="31">
      <c s="4" r="A31" t="s">
        <v>302</v>
      </c>
      <c s="4" r="B31" t="s">
        <v>304</v>
      </c>
    </row>
    <row spans="1:2" r="32">
      <c s="4" r="A32" t="s">
        <v>119</v>
      </c>
    </row>
    <row spans="1:2" r="33">
      <c s="3" r="A33" t="s">
        <v>257</v>
      </c>
    </row>
    <row spans="1:2" r="34">
      <c s="4" r="A34" t="s">
        <v>302</v>
      </c>
      <c s="4" r="B34" t="s">
        <v>305</v>
      </c>
    </row>
    <row spans="1:2" r="35">
      <c s="4" r="A35" t="s">
        <v>59</v>
      </c>
    </row>
    <row spans="1:2" r="36">
      <c s="3" r="A36" t="s">
        <v>257</v>
      </c>
    </row>
    <row spans="1:2" r="37">
      <c s="4" r="A37" t="s">
        <v>306</v>
      </c>
      <c s="4" r="B37" t="s">
        <v>307</v>
      </c>
    </row>
    <row spans="1:2" r="38">
      <c s="4" r="A38" t="s">
        <v>60</v>
      </c>
    </row>
    <row spans="1:2" r="39">
      <c s="3" r="A39" t="s">
        <v>257</v>
      </c>
    </row>
    <row spans="1:2" r="40">
      <c s="4" r="A40" t="s">
        <v>306</v>
      </c>
      <c s="4" r="B40"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309</v>
      </c>
      <c s="2" r="B1" t="s">
        <v>1</v>
      </c>
    </row>
    <row spans="1:2" r="2">
      <c s="2" r="B2" t="s">
        <v>2</v>
      </c>
    </row>
    <row spans="1:2" r="3">
      <c s="3" r="A3" t="s">
        <v>205</v>
      </c>
    </row>
    <row spans="1:2" r="4">
      <c s="4" r="A4" t="s">
        <v>310</v>
      </c>
      <c s="4" r="B4" t="s">
        <v>311</v>
      </c>
    </row>
    <row spans="1:2" r="5">
      <c s="4" r="A5" t="s">
        <v>312</v>
      </c>
      <c s="4" r="B5" t="s">
        <v>313</v>
      </c>
    </row>
    <row spans="1:2" r="6">
      <c s="4" r="A6" t="s">
        <v>314</v>
      </c>
      <c s="4" r="B6" t="s">
        <v>315</v>
      </c>
    </row>
    <row spans="1:2" r="7">
      <c s="4" r="A7" t="s">
        <v>316</v>
      </c>
      <c s="4" r="B7"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8</v>
      </c>
      <c s="2" r="B1" t="s">
        <v>1</v>
      </c>
      <c s="2" r="C1" t="s">
        <v>69</v>
      </c>
    </row>
    <row spans="1:3" r="2">
      <c s="2" r="B2" t="s">
        <v>2</v>
      </c>
      <c s="2" r="C2" t="s">
        <v>28</v>
      </c>
    </row>
    <row spans="1:3" r="3">
      <c s="4" r="A3" t="s">
        <v>70</v>
      </c>
      <c s="7" r="B3" t="n">
        <v>636081</v>
      </c>
      <c s="7" r="C3" t="n">
        <v>702684</v>
      </c>
    </row>
    <row spans="1:3" r="4">
      <c s="4" r="A4" t="s">
        <v>71</v>
      </c>
      <c s="5" r="B4" t="n">
        <v>572</v>
      </c>
      <c s="5" r="C4" t="n">
        <v>6317</v>
      </c>
    </row>
    <row spans="1:3" r="5">
      <c s="4" r="A5" t="s">
        <v>72</v>
      </c>
      <c s="5" r="B5" t="n">
        <v>7674252</v>
      </c>
      <c s="5" r="C5" t="n">
        <v>8847078</v>
      </c>
    </row>
    <row spans="1:3" r="6">
      <c s="4" r="A6" t="s">
        <v>73</v>
      </c>
      <c s="7" r="B6" t="n">
        <v>7307182</v>
      </c>
      <c s="7" r="C6" t="n">
        <v>8457034</v>
      </c>
    </row>
    <row spans="1:3" r="7">
      <c s="4" r="A7" t="s">
        <v>74</v>
      </c>
      <c s="8" r="B7" t="n">
        <v>0.01</v>
      </c>
      <c s="8" r="C7" t="n">
        <v>0.01</v>
      </c>
    </row>
    <row spans="1:3" r="8">
      <c s="4" r="A8" t="s">
        <v>75</v>
      </c>
      <c s="5" r="B8" t="n">
        <v>200000000</v>
      </c>
      <c s="5" r="C8" t="n">
        <v>200000000</v>
      </c>
    </row>
    <row spans="1:3" r="9">
      <c s="4" r="A9" t="s">
        <v>76</v>
      </c>
      <c s="5" r="B9" t="n">
        <v>6600000</v>
      </c>
      <c s="5" r="C9" t="n">
        <v>6600000</v>
      </c>
    </row>
    <row spans="1:3" r="10">
      <c s="4" r="A10" t="s">
        <v>77</v>
      </c>
      <c s="5" r="B10" t="n">
        <v>3000000</v>
      </c>
      <c s="5" r="C10" t="n">
        <v>3000000</v>
      </c>
    </row>
    <row spans="1:3" r="11">
      <c s="4" r="A11" t="s">
        <v>78</v>
      </c>
      <c s="8" r="B11" t="n">
        <v>0.01</v>
      </c>
      <c s="8" r="C11" t="n">
        <v>0.01</v>
      </c>
    </row>
    <row spans="1:3" r="12">
      <c s="4" r="A12" t="s">
        <v>79</v>
      </c>
      <c s="5" r="B12" t="n">
        <v>400000000</v>
      </c>
      <c s="5" r="C12" t="n">
        <v>400000000</v>
      </c>
    </row>
    <row spans="1:3" r="13">
      <c s="4" r="A13" t="s">
        <v>80</v>
      </c>
      <c s="5" r="B13" t="n">
        <v>109401721</v>
      </c>
      <c s="5" r="C13" t="n">
        <v>105094565</v>
      </c>
    </row>
    <row spans="1:3" r="14">
      <c s="4" r="A14" t="s">
        <v>81</v>
      </c>
      <c s="5" r="B14" t="n">
        <v>109401721</v>
      </c>
      <c s="5" r="C14" t="n">
        <v>105094565</v>
      </c>
    </row>
    <row spans="1:3" r="15">
      <c s="4" r="A15" t="s">
        <v>56</v>
      </c>
    </row>
    <row spans="1:3" r="16">
      <c s="4" r="A16" t="s">
        <v>74</v>
      </c>
      <c s="8" r="B16" t="n">
        <v>0.01</v>
      </c>
      <c s="8" r="C16" t="n">
        <v>0.01</v>
      </c>
    </row>
    <row spans="1:3" r="17">
      <c s="4" r="A17" t="s">
        <v>82</v>
      </c>
      <c s="4" r="B17" t="s">
        <v>83</v>
      </c>
      <c s="4" r="C17" t="s">
        <v>83</v>
      </c>
    </row>
    <row spans="1:3" r="18">
      <c s="4" r="A18" t="s">
        <v>84</v>
      </c>
      <c s="7" r="B18" t="n">
        <v>25</v>
      </c>
      <c s="7" r="C18" t="n">
        <v>25</v>
      </c>
    </row>
    <row spans="1:3" r="19">
      <c s="4" r="A19" t="s">
        <v>75</v>
      </c>
      <c s="5" r="B19" t="n">
        <v>6000000</v>
      </c>
      <c s="5" r="C19" t="n">
        <v>3450000</v>
      </c>
    </row>
    <row spans="1:3" r="20">
      <c s="4" r="A20" t="s">
        <v>76</v>
      </c>
      <c s="5" r="B20" t="n">
        <v>3000000</v>
      </c>
      <c s="5" r="C20" t="n">
        <v>3000000</v>
      </c>
    </row>
    <row spans="1:3" r="21">
      <c s="4" r="A21" t="s">
        <v>77</v>
      </c>
      <c s="5" r="B21" t="n">
        <v>3000000</v>
      </c>
      <c s="5" r="C21" t="n">
        <v>3000000</v>
      </c>
    </row>
    <row spans="1:3" r="22">
      <c s="4" r="A22" t="s">
        <v>58</v>
      </c>
    </row>
    <row spans="1:3" r="23">
      <c s="4" r="A23" t="s">
        <v>74</v>
      </c>
      <c s="8" r="B23" t="n">
        <v>0.01</v>
      </c>
      <c s="8" r="C23" t="n">
        <v>0.01</v>
      </c>
    </row>
    <row spans="1:3" r="24">
      <c s="4" r="A24" t="s">
        <v>82</v>
      </c>
      <c s="4" r="B24" t="s">
        <v>85</v>
      </c>
      <c s="4" r="C24" t="s">
        <v>85</v>
      </c>
    </row>
    <row spans="1:3" r="25">
      <c s="4" r="A25" t="s">
        <v>84</v>
      </c>
      <c s="7" r="B25" t="n">
        <v>25</v>
      </c>
      <c s="7" r="C25" t="n">
        <v>25</v>
      </c>
    </row>
    <row spans="1:3" r="26">
      <c s="4" r="A26" t="s">
        <v>75</v>
      </c>
      <c s="5" r="B26" t="n">
        <v>4140000</v>
      </c>
      <c s="5" r="C26" t="n">
        <v>4140000</v>
      </c>
    </row>
    <row spans="1:3" r="27">
      <c s="4" r="A27" t="s">
        <v>76</v>
      </c>
      <c s="5" r="B27" t="n">
        <v>3600000</v>
      </c>
      <c s="5" r="C27" t="n">
        <v>0</v>
      </c>
    </row>
    <row spans="1:3" r="28">
      <c s="4" r="A28" t="s">
        <v>77</v>
      </c>
      <c s="5" r="B28" t="n">
        <v>3600000</v>
      </c>
      <c s="5" r="C28"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08</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330</v>
      </c>
    </row>
    <row spans="1:2" r="4">
      <c s="4" r="A4" t="s">
        <v>331</v>
      </c>
      <c s="4" r="B4" t="s">
        <v>332</v>
      </c>
    </row>
    <row spans="1:2" r="5">
      <c s="4" r="A5" t="s">
        <v>333</v>
      </c>
      <c s="4" r="B5" t="s">
        <v>334</v>
      </c>
    </row>
    <row spans="1:2" r="6">
      <c s="4" r="A6" t="s">
        <v>327</v>
      </c>
      <c s="4" r="B6" t="s">
        <v>328</v>
      </c>
    </row>
    <row spans="1:2" r="7">
      <c s="4" r="A7" t="s">
        <v>65</v>
      </c>
    </row>
    <row spans="1:2" r="8">
      <c s="3" r="A8" t="s">
        <v>330</v>
      </c>
    </row>
    <row spans="1:2" r="9">
      <c s="4" r="A9" t="s">
        <v>327</v>
      </c>
      <c s="4" r="B9"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s="1" r="A1" t="s">
        <v>336</v>
      </c>
      <c s="2" r="B1" t="s">
        <v>1</v>
      </c>
    </row>
    <row spans="1:2" r="2">
      <c s="2" r="B2" t="s">
        <v>2</v>
      </c>
    </row>
    <row spans="1:2" r="3">
      <c s="3" r="A3" t="s">
        <v>337</v>
      </c>
    </row>
    <row spans="1:2" r="4">
      <c s="4" r="A4" t="s">
        <v>327</v>
      </c>
      <c s="4" r="B4" t="s">
        <v>328</v>
      </c>
    </row>
    <row spans="1:2" r="5">
      <c s="4" r="A5" t="s">
        <v>120</v>
      </c>
    </row>
    <row spans="1:2" r="6">
      <c s="3" r="A6" t="s">
        <v>337</v>
      </c>
    </row>
    <row spans="1:2" r="7">
      <c s="4" r="A7" t="s">
        <v>327</v>
      </c>
      <c s="4" r="B7" t="s">
        <v>338</v>
      </c>
    </row>
    <row spans="1:2" r="8">
      <c s="4" r="A8" t="s">
        <v>214</v>
      </c>
    </row>
    <row spans="1:2" r="9">
      <c s="3" r="A9" t="s">
        <v>337</v>
      </c>
    </row>
    <row spans="1:2" r="10">
      <c s="4" r="A10" t="s">
        <v>339</v>
      </c>
      <c s="4" r="B10" t="s">
        <v>340</v>
      </c>
    </row>
    <row spans="1:2" r="11">
      <c s="4" r="A11" t="s">
        <v>341</v>
      </c>
      <c s="4" r="B11"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344</v>
      </c>
    </row>
    <row spans="1:2" r="4">
      <c s="4" r="A4" t="s">
        <v>345</v>
      </c>
      <c s="4" r="B4" t="s">
        <v>346</v>
      </c>
    </row>
    <row spans="1:2" r="5">
      <c s="4" r="A5" t="s">
        <v>347</v>
      </c>
      <c s="4" r="B5" t="s">
        <v>348</v>
      </c>
    </row>
    <row spans="1:2" r="6">
      <c s="4" r="A6" t="s">
        <v>349</v>
      </c>
      <c s="4" r="B6" t="s">
        <v>350</v>
      </c>
    </row>
    <row spans="1:2" r="7">
      <c s="4" r="A7" t="s">
        <v>351</v>
      </c>
      <c s="4" r="B7" t="s">
        <v>352</v>
      </c>
    </row>
    <row spans="1:2" r="8">
      <c s="4" r="A8" t="s">
        <v>353</v>
      </c>
    </row>
    <row spans="1:2" r="9">
      <c s="3" r="A9" t="s">
        <v>344</v>
      </c>
    </row>
    <row spans="1:2" r="10">
      <c s="4" r="A10" t="s">
        <v>345</v>
      </c>
      <c s="4" r="B10"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356</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row spans="1:2" r="10">
      <c s="4" r="A10" t="s">
        <v>369</v>
      </c>
    </row>
    <row spans="1:2" r="11">
      <c s="3" r="A11" t="s">
        <v>356</v>
      </c>
    </row>
    <row spans="1:2" r="12">
      <c s="4" r="A12" t="s">
        <v>370</v>
      </c>
      <c s="4" r="B12"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72</v>
      </c>
      <c s="2" r="B1" t="s">
        <v>1</v>
      </c>
    </row>
    <row spans="1:2" r="2">
      <c s="2" r="B2" t="s">
        <v>2</v>
      </c>
    </row>
    <row spans="1:2" r="3">
      <c s="3" r="A3" t="s">
        <v>37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78</v>
      </c>
      <c s="2" r="B1" t="s">
        <v>1</v>
      </c>
    </row>
    <row spans="1:2" r="2">
      <c s="2" r="B2" t="s">
        <v>2</v>
      </c>
    </row>
    <row spans="1:2" r="3">
      <c s="3" r="A3" t="s">
        <v>234</v>
      </c>
    </row>
    <row spans="1:2" r="4">
      <c s="4" r="A4" t="s">
        <v>379</v>
      </c>
      <c s="4" r="B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39</v>
      </c>
    </row>
    <row spans="1:2" r="4">
      <c s="4" r="A4" t="s">
        <v>382</v>
      </c>
      <c s="4" r="B4" t="s">
        <v>383</v>
      </c>
    </row>
    <row spans="1:2" r="5">
      <c s="4" r="A5" t="s">
        <v>384</v>
      </c>
      <c s="4" r="B5" t="s">
        <v>385</v>
      </c>
    </row>
    <row spans="1:2" r="6">
      <c s="4" r="A6" t="s">
        <v>386</v>
      </c>
      <c s="4" r="B6" t="s">
        <v>387</v>
      </c>
    </row>
    <row spans="1:2" r="7">
      <c s="4" r="A7" t="s">
        <v>388</v>
      </c>
      <c s="4" r="B7" t="s">
        <v>389</v>
      </c>
    </row>
    <row spans="1:2" r="8">
      <c s="4" r="A8" t="s">
        <v>390</v>
      </c>
      <c s="4" r="B8" t="s">
        <v>391</v>
      </c>
    </row>
    <row spans="1:2" r="9">
      <c s="4" r="A9" t="s">
        <v>392</v>
      </c>
      <c s="4" r="B9" t="s">
        <v>393</v>
      </c>
    </row>
    <row spans="1:2" r="10">
      <c s="4" r="A10" t="s">
        <v>345</v>
      </c>
      <c s="4" r="B10"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s="1" r="A1" t="s">
        <v>394</v>
      </c>
      <c s="2" r="B1" t="s">
        <v>1</v>
      </c>
    </row>
    <row spans="1:2" r="2">
      <c s="2" r="B2" t="s">
        <v>2</v>
      </c>
    </row>
    <row spans="1:2" r="3">
      <c s="3" r="A3" t="s">
        <v>395</v>
      </c>
    </row>
    <row spans="1:2" r="4">
      <c s="4" r="A4" t="s">
        <v>396</v>
      </c>
      <c s="4" r="B4" t="s">
        <v>397</v>
      </c>
    </row>
    <row spans="1:2" r="5">
      <c s="4" r="A5" t="s">
        <v>136</v>
      </c>
    </row>
    <row spans="1:2" r="6">
      <c s="3" r="A6" t="s">
        <v>395</v>
      </c>
    </row>
    <row spans="1:2" r="7">
      <c s="4" r="A7" t="s">
        <v>398</v>
      </c>
      <c s="4" r="B7" t="s">
        <v>399</v>
      </c>
    </row>
    <row spans="1:2" r="8">
      <c s="4" r="A8" t="s">
        <v>135</v>
      </c>
    </row>
    <row spans="1:2" r="9">
      <c s="3" r="A9" t="s">
        <v>395</v>
      </c>
    </row>
    <row spans="1:2" r="10">
      <c s="4" r="A10" t="s">
        <v>398</v>
      </c>
      <c s="4" r="B10"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01</v>
      </c>
      <c s="2" r="B1" t="s">
        <v>1</v>
      </c>
    </row>
    <row spans="1:2" r="2">
      <c s="2" r="B2" t="s">
        <v>2</v>
      </c>
    </row>
    <row spans="1:2" r="3">
      <c s="3" r="A3" t="s">
        <v>245</v>
      </c>
    </row>
    <row spans="1:2" r="4">
      <c s="4" r="A4" t="s">
        <v>402</v>
      </c>
      <c s="4" r="B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87</v>
      </c>
      <c s="2" r="D1" t="s">
        <v>1</v>
      </c>
    </row>
    <row spans="1:5" r="2">
      <c s="2" r="B2" t="s">
        <v>2</v>
      </c>
      <c s="2" r="C2" t="s">
        <v>88</v>
      </c>
      <c s="2" r="D2" t="s">
        <v>2</v>
      </c>
      <c s="2" r="E2" t="s">
        <v>88</v>
      </c>
    </row>
    <row spans="1:5" r="3">
      <c s="3" r="A3" t="s">
        <v>89</v>
      </c>
    </row>
    <row spans="1:5" r="4">
      <c s="4" r="A4" t="s">
        <v>90</v>
      </c>
      <c s="7" r="B4" t="n">
        <v>6792</v>
      </c>
      <c s="7" r="C4" t="n">
        <v>12868</v>
      </c>
      <c s="7" r="D4" t="n">
        <v>28332</v>
      </c>
      <c s="7" r="E4" t="n">
        <v>42025</v>
      </c>
    </row>
    <row spans="1:5" r="5">
      <c s="4" r="A5" t="s">
        <v>91</v>
      </c>
      <c s="5" r="B5" t="n">
        <v>82587</v>
      </c>
      <c s="5" r="C5" t="n">
        <v>94937</v>
      </c>
      <c s="5" r="D5" t="n">
        <v>255972</v>
      </c>
      <c s="5" r="E5" t="n">
        <v>285723</v>
      </c>
    </row>
    <row spans="1:5" r="6">
      <c s="3" r="A6" t="s">
        <v>92</v>
      </c>
    </row>
    <row spans="1:5" r="7">
      <c s="4" r="A7" t="s">
        <v>93</v>
      </c>
      <c s="5" r="B7" t="n">
        <v>3432</v>
      </c>
      <c s="5" r="C7" t="n">
        <v>1230</v>
      </c>
      <c s="5" r="D7" t="n">
        <v>10337</v>
      </c>
      <c s="5" r="E7" t="n">
        <v>4102</v>
      </c>
    </row>
    <row spans="1:5" r="8">
      <c s="4" r="A8" t="s">
        <v>45</v>
      </c>
      <c s="5" r="B8" t="n">
        <v>474</v>
      </c>
      <c s="5" r="C8" t="n">
        <v>465</v>
      </c>
      <c s="5" r="D8" t="n">
        <v>1402</v>
      </c>
      <c s="5" r="E8" t="n">
        <v>1390</v>
      </c>
    </row>
    <row spans="1:5" r="9">
      <c s="4" r="A9" t="s">
        <v>94</v>
      </c>
      <c s="5" r="B9" t="n">
        <v>64295</v>
      </c>
      <c s="5" r="C9" t="n">
        <v>75617</v>
      </c>
      <c s="5" r="D9" t="n">
        <v>195776</v>
      </c>
      <c s="5" r="E9" t="n">
        <v>226695</v>
      </c>
    </row>
    <row spans="1:5" r="10">
      <c s="4" r="A10" t="s">
        <v>95</v>
      </c>
      <c s="5" r="B10" t="n">
        <v>18292</v>
      </c>
      <c s="5" r="C10" t="n">
        <v>19320</v>
      </c>
      <c s="5" r="D10" t="n">
        <v>60196</v>
      </c>
      <c s="5" r="E10" t="n">
        <v>59028</v>
      </c>
    </row>
    <row spans="1:5" r="11">
      <c s="3" r="A11" t="s">
        <v>96</v>
      </c>
    </row>
    <row spans="1:5" r="12">
      <c s="4" r="A12" t="s">
        <v>97</v>
      </c>
      <c s="5" r="B12" t="n">
        <v>-1117</v>
      </c>
      <c s="5" r="C12" t="n">
        <v>-82</v>
      </c>
      <c s="5" r="D12" t="n">
        <v>-1664</v>
      </c>
      <c s="5" r="E12" t="n">
        <v>-1234</v>
      </c>
    </row>
    <row spans="1:5" r="13">
      <c s="4" r="A13" t="s">
        <v>98</v>
      </c>
      <c s="5" r="B13" t="n">
        <v>-2895</v>
      </c>
      <c s="5" r="C13" t="n">
        <v>17055</v>
      </c>
      <c s="5" r="D13" t="n">
        <v>-3062</v>
      </c>
      <c s="5" r="E13" t="n">
        <v>20419</v>
      </c>
    </row>
    <row spans="1:5" r="14">
      <c s="4" r="A14" t="s">
        <v>99</v>
      </c>
      <c s="5" r="B14" t="n">
        <v>0</v>
      </c>
      <c s="5" r="C14" t="n">
        <v>0</v>
      </c>
      <c s="5" r="D14" t="n">
        <v>1483</v>
      </c>
      <c s="5" r="E14" t="n">
        <v>0</v>
      </c>
    </row>
    <row spans="1:5" r="15">
      <c s="4" r="A15" t="s">
        <v>100</v>
      </c>
      <c s="5" r="B15" t="n">
        <v>27224</v>
      </c>
      <c s="5" r="C15" t="n">
        <v>834</v>
      </c>
      <c s="5" r="D15" t="n">
        <v>31514</v>
      </c>
      <c s="5" r="E15" t="n">
        <v>9477</v>
      </c>
    </row>
    <row spans="1:5" r="16">
      <c s="4" r="A16" t="s">
        <v>101</v>
      </c>
      <c s="5" r="B16" t="n">
        <v>-2631</v>
      </c>
      <c s="5" r="C16" t="n">
        <v>-1020</v>
      </c>
      <c s="5" r="D16" t="n">
        <v>-3643</v>
      </c>
      <c s="5" r="E16" t="n">
        <v>-4047</v>
      </c>
    </row>
    <row spans="1:5" r="17">
      <c s="4" r="A17" t="s">
        <v>102</v>
      </c>
      <c s="5" r="B17" t="n">
        <v>-2170</v>
      </c>
      <c s="5" r="C17" t="n">
        <v>18115</v>
      </c>
      <c s="5" r="D17" t="n">
        <v>16876</v>
      </c>
      <c s="5" r="E17" t="n">
        <v>43060</v>
      </c>
    </row>
    <row spans="1:5" r="18">
      <c s="4" r="A18" t="s">
        <v>103</v>
      </c>
      <c s="5" r="B18" t="n">
        <v>0</v>
      </c>
      <c s="5" r="C18" t="n">
        <v>-3397</v>
      </c>
      <c s="5" r="D18" t="n">
        <v>0</v>
      </c>
      <c s="5" r="E18" t="n">
        <v>-3397</v>
      </c>
    </row>
    <row spans="1:5" r="19">
      <c s="4" r="A19" t="s">
        <v>104</v>
      </c>
      <c s="5" r="B19" t="n">
        <v>1807</v>
      </c>
      <c s="5" r="C19" t="n">
        <v>1613</v>
      </c>
      <c s="5" r="D19" t="n">
        <v>6393</v>
      </c>
      <c s="5" r="E19" t="n">
        <v>2326</v>
      </c>
    </row>
    <row spans="1:5" r="20">
      <c s="4" r="A20" t="s">
        <v>105</v>
      </c>
      <c s="5" r="B20" t="n">
        <v>20218</v>
      </c>
      <c s="5" r="C20" t="n">
        <v>33118</v>
      </c>
      <c s="5" r="D20" t="n">
        <v>47897</v>
      </c>
      <c s="5" r="E20" t="n">
        <v>66604</v>
      </c>
    </row>
    <row spans="1:5" r="21">
      <c s="4" r="A21" t="s">
        <v>106</v>
      </c>
      <c s="5" r="B21" t="n">
        <v>3676</v>
      </c>
      <c s="5" r="C21" t="n">
        <v>7752</v>
      </c>
      <c s="5" r="D21" t="n">
        <v>14687</v>
      </c>
      <c s="5" r="E21" t="n">
        <v>15396</v>
      </c>
    </row>
    <row spans="1:5" r="22">
      <c s="4" r="A22" t="s">
        <v>107</v>
      </c>
      <c s="5" r="B22" t="n">
        <v>3261</v>
      </c>
      <c s="5" r="C22" t="n">
        <v>1491</v>
      </c>
      <c s="5" r="D22" t="n">
        <v>7827</v>
      </c>
      <c s="5" r="E22" t="n">
        <v>3920</v>
      </c>
    </row>
    <row spans="1:5" r="23">
      <c s="4" r="A23" t="s">
        <v>108</v>
      </c>
      <c s="5" r="B23" t="n">
        <v>2893</v>
      </c>
      <c s="5" r="C23" t="n">
        <v>2370</v>
      </c>
      <c s="5" r="D23" t="n">
        <v>7302</v>
      </c>
      <c s="5" r="E23" t="n">
        <v>7433</v>
      </c>
    </row>
    <row spans="1:5" r="24">
      <c s="4" r="A24" t="s">
        <v>109</v>
      </c>
      <c s="5" r="B24" t="n">
        <v>9830</v>
      </c>
      <c s="5" r="C24" t="n">
        <v>11613</v>
      </c>
      <c s="5" r="D24" t="n">
        <v>29816</v>
      </c>
      <c s="5" r="E24" t="n">
        <v>26749</v>
      </c>
    </row>
    <row spans="1:5" r="25">
      <c s="4" r="A25" t="s">
        <v>110</v>
      </c>
      <c s="5" r="B25" t="n">
        <v>28680</v>
      </c>
      <c s="5" r="C25" t="n">
        <v>40825</v>
      </c>
      <c s="5" r="D25" t="n">
        <v>78277</v>
      </c>
      <c s="5" r="E25" t="n">
        <v>98883</v>
      </c>
    </row>
    <row spans="1:5" r="26">
      <c s="4" r="A26" t="s">
        <v>111</v>
      </c>
      <c s="5" r="B26" t="n">
        <v>3048</v>
      </c>
      <c s="5" r="C26" t="n">
        <v>1100</v>
      </c>
      <c s="5" r="D26" t="n">
        <v>4471</v>
      </c>
      <c s="5" r="E26" t="n">
        <v>4668</v>
      </c>
    </row>
    <row spans="1:5" r="27">
      <c s="4" r="A27" t="s">
        <v>112</v>
      </c>
      <c s="5" r="B27" t="n">
        <v>25632</v>
      </c>
      <c s="5" r="C27" t="n">
        <v>39725</v>
      </c>
      <c s="5" r="D27" t="n">
        <v>73806</v>
      </c>
      <c s="5" r="E27" t="n">
        <v>94215</v>
      </c>
    </row>
    <row spans="1:5" r="28">
      <c s="4" r="A28" t="s">
        <v>113</v>
      </c>
      <c s="5" r="B28" t="n">
        <v>-3225</v>
      </c>
      <c s="5" r="C28" t="n">
        <v>-1453</v>
      </c>
      <c s="5" r="D28" t="n">
        <v>-7765</v>
      </c>
      <c s="5" r="E28" t="n">
        <v>-4359</v>
      </c>
    </row>
    <row spans="1:5" r="29">
      <c s="4" r="A29" t="s">
        <v>114</v>
      </c>
      <c s="7" r="B29" t="n">
        <v>22407</v>
      </c>
      <c s="7" r="C29" t="n">
        <v>38272</v>
      </c>
      <c s="7" r="D29" t="n">
        <v>66041</v>
      </c>
      <c s="7" r="E29" t="n">
        <v>89856</v>
      </c>
    </row>
    <row spans="1:5" r="30">
      <c s="4" r="A30" t="s">
        <v>115</v>
      </c>
      <c s="8" r="B30" t="n">
        <v>0.2</v>
      </c>
      <c s="8" r="C30" t="n">
        <v>0.42</v>
      </c>
      <c s="8" r="D30" t="n">
        <v>0.61</v>
      </c>
      <c s="8" r="E30" t="n">
        <v>1.06</v>
      </c>
    </row>
    <row spans="1:5" r="31">
      <c s="4" r="A31" t="s">
        <v>116</v>
      </c>
      <c s="8" r="B31" t="n">
        <v>0.2</v>
      </c>
      <c s="8" r="C31" t="n">
        <v>0.42</v>
      </c>
      <c s="8" r="D31" t="n">
        <v>0.61</v>
      </c>
      <c s="8" r="E31" t="n">
        <v>1.06</v>
      </c>
    </row>
    <row spans="1:5" r="32">
      <c s="4" r="A32" t="s">
        <v>117</v>
      </c>
      <c s="5" r="B32" t="n">
        <v>109402</v>
      </c>
      <c s="5" r="C32" t="n">
        <v>90685</v>
      </c>
      <c s="5" r="D32" t="n">
        <v>108061</v>
      </c>
      <c s="5" r="E32" t="n">
        <v>85018</v>
      </c>
    </row>
    <row spans="1:5" r="33">
      <c s="4" r="A33" t="s">
        <v>118</v>
      </c>
      <c s="5" r="B33" t="n">
        <v>109402</v>
      </c>
      <c s="5" r="C33" t="n">
        <v>90685</v>
      </c>
      <c s="5" r="D33" t="n">
        <v>108061</v>
      </c>
      <c s="5" r="E33" t="n">
        <v>85018</v>
      </c>
    </row>
    <row spans="1:5" r="34">
      <c s="4" r="A34" t="s">
        <v>119</v>
      </c>
    </row>
    <row spans="1:5" r="35">
      <c s="3" r="A35" t="s">
        <v>92</v>
      </c>
    </row>
    <row spans="1:5" r="36">
      <c s="4" r="A36" t="s">
        <v>93</v>
      </c>
      <c s="7" r="B36" t="n">
        <v>2782</v>
      </c>
      <c s="7" r="C36" t="n">
        <v>4389</v>
      </c>
      <c s="7" r="D36" t="n">
        <v>8883</v>
      </c>
      <c s="7" r="E36" t="n">
        <v>13350</v>
      </c>
    </row>
    <row spans="1:5" r="37">
      <c s="4" r="A37" t="s">
        <v>120</v>
      </c>
    </row>
    <row spans="1:5" r="38">
      <c s="3" r="A38" t="s">
        <v>89</v>
      </c>
    </row>
    <row spans="1:5" r="39">
      <c s="4" r="A39" t="s">
        <v>121</v>
      </c>
      <c s="5" r="B39" t="n">
        <v>63431</v>
      </c>
      <c s="5" r="C39" t="n">
        <v>75891</v>
      </c>
      <c s="5" r="D39" t="n">
        <v>192715</v>
      </c>
      <c s="5" r="E39" t="n">
        <v>226336</v>
      </c>
    </row>
    <row spans="1:5" r="40">
      <c s="4" r="A40" t="s">
        <v>122</v>
      </c>
    </row>
    <row spans="1:5" r="41">
      <c s="3" r="A41" t="s">
        <v>89</v>
      </c>
    </row>
    <row spans="1:5" r="42">
      <c s="4" r="A42" t="s">
        <v>121</v>
      </c>
      <c s="5" r="B42" t="n">
        <v>875</v>
      </c>
      <c s="5" r="C42" t="n">
        <v>970</v>
      </c>
      <c s="5" r="D42" t="n">
        <v>2950</v>
      </c>
      <c s="5" r="E42" t="n">
        <v>2772</v>
      </c>
    </row>
    <row spans="1:5" r="43">
      <c s="4" r="A43" t="s">
        <v>65</v>
      </c>
    </row>
    <row spans="1:5" r="44">
      <c s="3" r="A44" t="s">
        <v>89</v>
      </c>
    </row>
    <row spans="1:5" r="45">
      <c s="4" r="A45" t="s">
        <v>121</v>
      </c>
      <c s="5" r="B45" t="n">
        <v>11489</v>
      </c>
      <c s="5" r="C45" t="n">
        <v>5208</v>
      </c>
      <c s="5" r="D45" t="n">
        <v>31975</v>
      </c>
      <c s="5" r="E45" t="n">
        <v>14590</v>
      </c>
    </row>
    <row spans="1:5" r="46">
      <c s="4" r="A46" t="s">
        <v>63</v>
      </c>
    </row>
    <row spans="1:5" r="47">
      <c s="3" r="A47" t="s">
        <v>92</v>
      </c>
    </row>
    <row spans="1:5" r="48">
      <c s="4" r="A48" t="s">
        <v>93</v>
      </c>
      <c s="5" r="B48" t="n">
        <v>57388</v>
      </c>
      <c s="5" r="C48" t="n">
        <v>69310</v>
      </c>
      <c s="5" r="D48" t="n">
        <v>174475</v>
      </c>
      <c s="5" r="E48" t="n">
        <v>207167</v>
      </c>
    </row>
    <row spans="1:5" r="49">
      <c s="4" r="A49" t="s">
        <v>61</v>
      </c>
    </row>
    <row spans="1:5" r="50">
      <c s="3" r="A50" t="s">
        <v>92</v>
      </c>
    </row>
    <row spans="1:5" r="51">
      <c s="4" r="A51" t="s">
        <v>93</v>
      </c>
      <c s="7" r="B51" t="n">
        <v>219</v>
      </c>
      <c s="7" r="C51" t="n">
        <v>223</v>
      </c>
      <c s="7" r="D51" t="n">
        <v>679</v>
      </c>
      <c s="7" r="E51" t="n">
        <v>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404</v>
      </c>
      <c s="2" r="B1" t="s">
        <v>1</v>
      </c>
    </row>
    <row spans="1:2" r="2">
      <c s="2" r="B2" t="s">
        <v>2</v>
      </c>
    </row>
    <row spans="1:2" r="3">
      <c s="4" r="A3" t="s">
        <v>405</v>
      </c>
    </row>
    <row spans="1:2" r="4">
      <c s="3" r="A4" t="s">
        <v>406</v>
      </c>
    </row>
    <row spans="1:2" r="5">
      <c s="4" r="A5" t="s">
        <v>407</v>
      </c>
      <c s="4" r="B5"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09</v>
      </c>
      <c s="2" r="B1" t="s">
        <v>1</v>
      </c>
    </row>
    <row spans="1:2" r="2">
      <c s="2" r="B2" t="s">
        <v>2</v>
      </c>
    </row>
    <row spans="1:2" r="3">
      <c s="3" r="A3" t="s">
        <v>251</v>
      </c>
    </row>
    <row spans="1:2" r="4">
      <c s="4" r="A4" t="s">
        <v>410</v>
      </c>
      <c s="4" r="B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14"/>
  </cols>
  <sheetData>
    <row spans="1:2" r="1">
      <c s="1" r="A1" t="s">
        <v>412</v>
      </c>
      <c s="2" r="B1" t="s">
        <v>2</v>
      </c>
    </row>
    <row spans="1:2" r="2">
      <c s="3" r="A2" t="s">
        <v>199</v>
      </c>
    </row>
    <row spans="1:2" r="3">
      <c s="4" r="A3" t="s">
        <v>413</v>
      </c>
      <c s="4" r="B3" t="s">
        <v>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42"/>
    <col customWidth="1" max="3" min="3" width="21"/>
    <col customWidth="1" max="4" min="4" width="35"/>
  </cols>
  <sheetData>
    <row spans="1:4" r="1">
      <c s="1" r="A1" t="s">
        <v>415</v>
      </c>
      <c s="2" r="B1" t="s">
        <v>1</v>
      </c>
    </row>
    <row spans="1:4" r="2">
      <c s="2" r="B2" t="s">
        <v>416</v>
      </c>
      <c s="2" r="C2" t="s">
        <v>417</v>
      </c>
      <c s="2" r="D2" t="s">
        <v>418</v>
      </c>
    </row>
    <row spans="1:4" r="3">
      <c s="3" r="A3" t="s">
        <v>419</v>
      </c>
    </row>
    <row spans="1:4" r="4">
      <c s="4" r="A4" t="s">
        <v>420</v>
      </c>
      <c s="7" r="B4" t="n">
        <v>52700000</v>
      </c>
      <c s="7" r="D4" t="n">
        <v>54200000</v>
      </c>
    </row>
    <row spans="1:4" r="5">
      <c s="4" r="A5" t="s">
        <v>421</v>
      </c>
      <c s="4" r="B5" t="s">
        <v>422</v>
      </c>
    </row>
    <row spans="1:4" r="6">
      <c s="4" r="A6" t="s">
        <v>423</v>
      </c>
      <c s="7" r="B6" t="n">
        <v>1300000</v>
      </c>
      <c s="5" r="D6" t="n">
        <v>2200000</v>
      </c>
    </row>
    <row spans="1:4" r="7">
      <c s="4" r="A7" t="s">
        <v>424</v>
      </c>
      <c s="7" r="B7" t="n">
        <v>0</v>
      </c>
      <c s="7" r="C7" t="n">
        <v>0</v>
      </c>
    </row>
    <row spans="1:4" r="8">
      <c s="4" r="A8" t="s">
        <v>413</v>
      </c>
      <c s="4" r="B8" t="s">
        <v>414</v>
      </c>
    </row>
    <row spans="1:4" r="9">
      <c s="4" r="A9" t="s">
        <v>425</v>
      </c>
      <c s="5" r="B9" t="n">
        <v>1</v>
      </c>
    </row>
    <row spans="1:4" r="10">
      <c s="4" r="A10" t="s">
        <v>426</v>
      </c>
    </row>
    <row spans="1:4" r="11">
      <c s="3" r="A11" t="s">
        <v>419</v>
      </c>
    </row>
    <row spans="1:4" r="12">
      <c s="4" r="A12" t="s">
        <v>413</v>
      </c>
      <c s="4" r="B12" t="s">
        <v>427</v>
      </c>
    </row>
    <row spans="1:4" r="13">
      <c s="4" r="A13" t="s">
        <v>428</v>
      </c>
    </row>
    <row spans="1:4" r="14">
      <c s="3" r="A14" t="s">
        <v>419</v>
      </c>
    </row>
    <row spans="1:4" r="15">
      <c s="4" r="A15" t="s">
        <v>420</v>
      </c>
      <c s="7" r="B15" t="n">
        <v>23900000</v>
      </c>
      <c s="5" r="D15" t="n">
        <v>40600000</v>
      </c>
    </row>
    <row spans="1:4" r="16">
      <c s="4" r="A16" t="s">
        <v>429</v>
      </c>
    </row>
    <row spans="1:4" r="17">
      <c s="3" r="A17" t="s">
        <v>419</v>
      </c>
    </row>
    <row spans="1:4" r="18">
      <c s="4" r="A18" t="s">
        <v>420</v>
      </c>
      <c s="5" r="B18" t="n">
        <v>12100000</v>
      </c>
      <c s="5" r="D18" t="n">
        <v>11400000</v>
      </c>
    </row>
    <row spans="1:4" r="19">
      <c s="4" r="A19" t="s">
        <v>60</v>
      </c>
    </row>
    <row spans="1:4" r="20">
      <c s="3" r="A20" t="s">
        <v>419</v>
      </c>
    </row>
    <row spans="1:4" r="21">
      <c s="4" r="A21" t="s">
        <v>423</v>
      </c>
      <c s="5" r="B21" t="n">
        <v>400000</v>
      </c>
      <c s="7" r="D21" t="n">
        <v>1700000</v>
      </c>
    </row>
    <row spans="1:4" r="22">
      <c s="4" r="A22" t="s">
        <v>430</v>
      </c>
    </row>
    <row spans="1:4" r="23">
      <c s="3" r="A23" t="s">
        <v>419</v>
      </c>
    </row>
    <row spans="1:4" r="24">
      <c s="4" r="A24" t="s">
        <v>431</v>
      </c>
      <c s="7" r="B24" t="n">
        <v>121000000</v>
      </c>
    </row>
    <row spans="1:4" r="25">
      <c s="4" r="A25" t="s">
        <v>432</v>
      </c>
    </row>
    <row spans="1:4" r="26">
      <c s="3" r="A26" t="s">
        <v>419</v>
      </c>
    </row>
    <row spans="1:4" r="27">
      <c s="4" r="A27" t="s">
        <v>433</v>
      </c>
      <c s="5" r="B27" t="n">
        <v>2</v>
      </c>
      <c s="5" r="D27" t="n">
        <v>2</v>
      </c>
    </row>
    <row spans="1:4" r="28">
      <c s="4" r="A28" t="s">
        <v>214</v>
      </c>
    </row>
    <row spans="1:4" r="29">
      <c s="3" r="A29" t="s">
        <v>419</v>
      </c>
    </row>
    <row spans="1:4" r="30">
      <c s="4" r="A30" t="s">
        <v>434</v>
      </c>
      <c s="7" r="B30" t="n">
        <v>23940000</v>
      </c>
      <c s="7" r="D30" t="n">
        <v>29809000</v>
      </c>
    </row>
    <row spans="1:4" r="31">
      <c s="4" r="A31" t="s">
        <v>435</v>
      </c>
    </row>
    <row spans="1:4" r="32">
      <c s="3" r="A32" t="s">
        <v>419</v>
      </c>
    </row>
    <row spans="1:4" r="33">
      <c s="4" r="A33" t="s">
        <v>433</v>
      </c>
      <c s="5" r="B33" t="n">
        <v>5</v>
      </c>
      <c s="5" r="D33"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s>
  <sheetData>
    <row spans="1:6" r="1">
      <c s="1" r="A1" t="s">
        <v>436</v>
      </c>
      <c s="2" r="B1" t="s">
        <v>87</v>
      </c>
      <c s="2" r="D1" t="s">
        <v>1</v>
      </c>
      <c s="2" r="F1" t="s">
        <v>69</v>
      </c>
    </row>
    <row spans="1:6" r="2">
      <c s="2" r="B2" t="s">
        <v>2</v>
      </c>
      <c s="2" r="C2" t="s">
        <v>88</v>
      </c>
      <c s="2" r="D2" t="s">
        <v>2</v>
      </c>
      <c s="2" r="E2" t="s">
        <v>88</v>
      </c>
      <c s="2" r="F2" t="s">
        <v>28</v>
      </c>
    </row>
    <row spans="1:6" r="3">
      <c s="3" r="A3" t="s">
        <v>437</v>
      </c>
    </row>
    <row spans="1:6" r="4">
      <c s="4" r="A4" t="s">
        <v>164</v>
      </c>
      <c s="7" r="B4" t="n">
        <v>33300000</v>
      </c>
      <c s="7" r="C4" t="n">
        <v>41442000</v>
      </c>
      <c s="7" r="D4" t="n">
        <v>67775000</v>
      </c>
      <c s="7" r="E4" t="n">
        <v>41442000</v>
      </c>
    </row>
    <row spans="1:6" r="5">
      <c s="4" r="A5" t="s">
        <v>438</v>
      </c>
      <c s="5" r="B5" t="n">
        <v>-100000</v>
      </c>
      <c s="5" r="C5" t="n">
        <v>16500000</v>
      </c>
      <c s="7" r="D5" t="n">
        <v>3100000</v>
      </c>
      <c s="5" r="E5" t="n">
        <v>16500000</v>
      </c>
    </row>
    <row spans="1:6" r="6">
      <c s="4" r="A6" t="s">
        <v>439</v>
      </c>
      <c s="4" r="D6" t="s">
        <v>440</v>
      </c>
      <c s="4" r="F6" t="s">
        <v>441</v>
      </c>
    </row>
    <row spans="1:6" r="7">
      <c s="4" r="A7" t="s">
        <v>442</v>
      </c>
      <c s="7" r="B7" t="n">
        <v>0</v>
      </c>
      <c s="7" r="C7" t="n">
        <v>0</v>
      </c>
      <c s="7" r="D7" t="n">
        <v>0</v>
      </c>
      <c s="7" r="E7" t="n">
        <v>0</v>
      </c>
    </row>
    <row spans="1:6" r="8">
      <c s="4" r="A8" t="s">
        <v>443</v>
      </c>
    </row>
    <row spans="1:6" r="9">
      <c s="3" r="A9" t="s">
        <v>437</v>
      </c>
    </row>
    <row spans="1:6" r="10">
      <c s="4" r="A10" t="s">
        <v>444</v>
      </c>
      <c s="4" r="D10" t="s">
        <v>4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6</v>
      </c>
      <c s="2" r="C1" t="s">
        <v>2</v>
      </c>
      <c s="2" r="D1" t="s">
        <v>28</v>
      </c>
    </row>
    <row spans="1:4" r="2">
      <c s="3" r="A2" t="s">
        <v>447</v>
      </c>
    </row>
    <row spans="1:4" r="3">
      <c s="4" r="A3" t="s">
        <v>448</v>
      </c>
      <c s="7" r="C3" t="n">
        <v>757643</v>
      </c>
      <c s="7" r="D3" t="n">
        <v>836537</v>
      </c>
    </row>
    <row spans="1:4" r="4">
      <c s="4" r="A4" t="s">
        <v>449</v>
      </c>
      <c s="5" r="C4" t="n">
        <v>2502</v>
      </c>
      <c s="5" r="D4" t="n">
        <v>10592</v>
      </c>
    </row>
    <row spans="1:4" r="5">
      <c s="4" r="A5" t="s">
        <v>450</v>
      </c>
      <c s="5" r="C5" t="n">
        <v>-26918</v>
      </c>
      <c s="5" r="D5" t="n">
        <v>-30482</v>
      </c>
    </row>
    <row spans="1:4" r="6">
      <c s="4" r="A6" t="s">
        <v>451</v>
      </c>
      <c s="5" r="C6" t="n">
        <v>733227</v>
      </c>
      <c s="5" r="D6" t="n">
        <v>816647</v>
      </c>
    </row>
    <row spans="1:4" r="7">
      <c s="4" r="A7" t="s">
        <v>452</v>
      </c>
    </row>
    <row spans="1:4" r="8">
      <c s="3" r="A8" t="s">
        <v>447</v>
      </c>
    </row>
    <row spans="1:4" r="9">
      <c s="4" r="A9" t="s">
        <v>448</v>
      </c>
      <c s="5" r="C9" t="n">
        <v>10113</v>
      </c>
    </row>
    <row spans="1:4" r="10">
      <c s="4" r="A10" t="s">
        <v>449</v>
      </c>
      <c s="5" r="C10" t="n">
        <v>0</v>
      </c>
    </row>
    <row spans="1:4" r="11">
      <c s="4" r="A11" t="s">
        <v>450</v>
      </c>
      <c s="5" r="C11" t="n">
        <v>-7</v>
      </c>
    </row>
    <row spans="1:4" r="12">
      <c s="4" r="A12" t="s">
        <v>451</v>
      </c>
      <c s="5" r="C12" t="n">
        <v>10106</v>
      </c>
    </row>
    <row spans="1:4" r="13">
      <c s="4" r="A13" t="s">
        <v>453</v>
      </c>
    </row>
    <row spans="1:4" r="14">
      <c s="3" r="A14" t="s">
        <v>447</v>
      </c>
    </row>
    <row spans="1:4" r="15">
      <c s="4" r="A15" t="s">
        <v>448</v>
      </c>
      <c s="5" r="C15" t="n">
        <v>28031</v>
      </c>
      <c s="5" r="D15" t="n">
        <v>26193</v>
      </c>
    </row>
    <row spans="1:4" r="16">
      <c s="4" r="A16" t="s">
        <v>449</v>
      </c>
      <c s="5" r="C16" t="n">
        <v>12577</v>
      </c>
      <c s="5" r="D16" t="n">
        <v>12401</v>
      </c>
    </row>
    <row spans="1:4" r="17">
      <c s="4" r="A17" t="s">
        <v>451</v>
      </c>
      <c s="5" r="C17" t="n">
        <v>40608</v>
      </c>
      <c s="5" r="D17" t="n">
        <v>38594</v>
      </c>
    </row>
    <row spans="1:4" r="18">
      <c s="4" r="A18" t="s">
        <v>447</v>
      </c>
    </row>
    <row spans="1:4" r="19">
      <c s="3" r="A19" t="s">
        <v>447</v>
      </c>
    </row>
    <row spans="1:4" r="20">
      <c s="4" r="A20" t="s">
        <v>448</v>
      </c>
      <c s="4" r="B20" t="s">
        <v>38</v>
      </c>
      <c s="5" r="C20" t="n">
        <v>163677</v>
      </c>
      <c s="5" r="D20" t="n">
        <v>183341</v>
      </c>
    </row>
    <row spans="1:4" r="21">
      <c s="4" r="A21" t="s">
        <v>449</v>
      </c>
      <c s="4" r="B21" t="s">
        <v>38</v>
      </c>
      <c s="5" r="C21" t="n">
        <v>163</v>
      </c>
      <c s="5" r="D21" t="n">
        <v>136</v>
      </c>
    </row>
    <row spans="1:4" r="22">
      <c s="4" r="A22" t="s">
        <v>450</v>
      </c>
      <c s="4" r="B22" t="s">
        <v>38</v>
      </c>
      <c s="5" r="C22" t="n">
        <v>-877</v>
      </c>
      <c s="5" r="D22" t="n">
        <v>-1784</v>
      </c>
    </row>
    <row spans="1:4" r="23">
      <c s="4" r="A23" t="s">
        <v>451</v>
      </c>
      <c s="4" r="B23" t="s">
        <v>38</v>
      </c>
      <c s="5" r="C23" t="n">
        <v>162963</v>
      </c>
      <c s="5" r="D23" t="n">
        <v>181693</v>
      </c>
    </row>
    <row spans="1:4" r="24">
      <c s="4" r="A24" t="s">
        <v>454</v>
      </c>
    </row>
    <row spans="1:4" r="25">
      <c s="3" r="A25" t="s">
        <v>447</v>
      </c>
    </row>
    <row spans="1:4" r="26">
      <c s="4" r="A26" t="s">
        <v>448</v>
      </c>
      <c s="4" r="B26" t="s">
        <v>38</v>
      </c>
      <c s="5" r="C26" t="n">
        <v>61303</v>
      </c>
      <c s="5" r="D26" t="n">
        <v>57597</v>
      </c>
    </row>
    <row spans="1:4" r="27">
      <c s="4" r="A27" t="s">
        <v>449</v>
      </c>
      <c s="4" r="B27" t="s">
        <v>38</v>
      </c>
      <c s="5" r="C27" t="n">
        <v>67</v>
      </c>
      <c s="5" r="D27" t="n">
        <v>55</v>
      </c>
    </row>
    <row spans="1:4" r="28">
      <c s="4" r="A28" t="s">
        <v>450</v>
      </c>
      <c s="4" r="B28" t="s">
        <v>38</v>
      </c>
      <c s="5" r="C28" t="n">
        <v>-268</v>
      </c>
      <c s="5" r="D28" t="n">
        <v>-488</v>
      </c>
    </row>
    <row spans="1:4" r="29">
      <c s="4" r="A29" t="s">
        <v>451</v>
      </c>
      <c s="4" r="B29" t="s">
        <v>38</v>
      </c>
      <c s="5" r="C29" t="n">
        <v>61102</v>
      </c>
      <c s="5" r="D29" t="n">
        <v>57164</v>
      </c>
    </row>
    <row spans="1:4" r="30">
      <c s="4" r="A30" t="s">
        <v>455</v>
      </c>
    </row>
    <row spans="1:4" r="31">
      <c s="3" r="A31" t="s">
        <v>447</v>
      </c>
    </row>
    <row spans="1:4" r="32">
      <c s="4" r="A32" t="s">
        <v>448</v>
      </c>
      <c s="4" r="B32" t="s">
        <v>38</v>
      </c>
      <c s="5" r="C32" t="n">
        <v>99287</v>
      </c>
      <c s="5" r="D32" t="n">
        <v>113192</v>
      </c>
    </row>
    <row spans="1:4" r="33">
      <c s="4" r="A33" t="s">
        <v>449</v>
      </c>
      <c s="4" r="B33" t="s">
        <v>38</v>
      </c>
      <c s="5" r="C33" t="n">
        <v>88</v>
      </c>
      <c s="5" r="D33" t="n">
        <v>81</v>
      </c>
    </row>
    <row spans="1:4" r="34">
      <c s="4" r="A34" t="s">
        <v>450</v>
      </c>
      <c s="4" r="B34" t="s">
        <v>38</v>
      </c>
      <c s="5" r="C34" t="n">
        <v>-595</v>
      </c>
      <c s="5" r="D34" t="n">
        <v>-1037</v>
      </c>
    </row>
    <row spans="1:4" r="35">
      <c s="4" r="A35" t="s">
        <v>451</v>
      </c>
      <c s="4" r="B35" t="s">
        <v>38</v>
      </c>
      <c s="5" r="C35" t="n">
        <v>98780</v>
      </c>
      <c s="5" r="D35" t="n">
        <v>112236</v>
      </c>
    </row>
    <row spans="1:4" r="36">
      <c s="4" r="A36" t="s">
        <v>456</v>
      </c>
    </row>
    <row spans="1:4" r="37">
      <c s="3" r="A37" t="s">
        <v>447</v>
      </c>
    </row>
    <row spans="1:4" r="38">
      <c s="4" r="A38" t="s">
        <v>448</v>
      </c>
      <c s="4" r="B38" t="s">
        <v>38</v>
      </c>
      <c s="5" r="C38" t="n">
        <v>3087</v>
      </c>
      <c s="5" r="D38" t="n">
        <v>12552</v>
      </c>
    </row>
    <row spans="1:4" r="39">
      <c s="4" r="A39" t="s">
        <v>449</v>
      </c>
      <c s="4" r="B39" t="s">
        <v>38</v>
      </c>
      <c s="5" r="C39" t="n">
        <v>8</v>
      </c>
      <c s="5" r="D39" t="n">
        <v>0</v>
      </c>
    </row>
    <row spans="1:4" r="40">
      <c s="4" r="A40" t="s">
        <v>450</v>
      </c>
      <c s="4" r="B40" t="s">
        <v>38</v>
      </c>
      <c s="5" r="C40" t="n">
        <v>-14</v>
      </c>
      <c s="5" r="D40" t="n">
        <v>-259</v>
      </c>
    </row>
    <row spans="1:4" r="41">
      <c s="4" r="A41" t="s">
        <v>451</v>
      </c>
      <c s="4" r="B41" t="s">
        <v>38</v>
      </c>
      <c s="5" r="C41" t="n">
        <v>3081</v>
      </c>
      <c s="5" r="D41" t="n">
        <v>12293</v>
      </c>
    </row>
    <row spans="1:4" r="42">
      <c s="4" r="A42" t="s">
        <v>457</v>
      </c>
    </row>
    <row spans="1:4" r="43">
      <c s="3" r="A43" t="s">
        <v>447</v>
      </c>
    </row>
    <row spans="1:4" r="44">
      <c s="4" r="A44" t="s">
        <v>448</v>
      </c>
      <c s="4" r="B44" t="s">
        <v>38</v>
      </c>
      <c s="5" r="C44" t="n">
        <v>441912</v>
      </c>
      <c s="5" r="D44" t="n">
        <v>489494</v>
      </c>
    </row>
    <row spans="1:4" r="45">
      <c s="4" r="A45" t="s">
        <v>449</v>
      </c>
      <c s="4" r="B45" t="s">
        <v>38</v>
      </c>
      <c s="5" r="C45" t="n">
        <v>6</v>
      </c>
    </row>
    <row spans="1:4" r="46">
      <c s="4" r="A46" t="s">
        <v>450</v>
      </c>
      <c s="4" r="B46" t="s">
        <v>38</v>
      </c>
      <c s="5" r="C46" t="n">
        <v>-8643</v>
      </c>
      <c s="5" r="D46" t="n">
        <v>-10813</v>
      </c>
    </row>
    <row spans="1:4" r="47">
      <c s="4" r="A47" t="s">
        <v>451</v>
      </c>
      <c s="4" r="B47" t="s">
        <v>38</v>
      </c>
      <c s="5" r="C47" t="n">
        <v>433275</v>
      </c>
      <c s="5" r="D47" t="n">
        <v>478681</v>
      </c>
    </row>
    <row spans="1:4" r="48">
      <c s="4" r="A48" t="s">
        <v>458</v>
      </c>
    </row>
    <row spans="1:4" r="49">
      <c s="3" r="A49" t="s">
        <v>447</v>
      </c>
    </row>
    <row spans="1:4" r="50">
      <c s="4" r="A50" t="s">
        <v>448</v>
      </c>
      <c s="4" r="B50" t="s">
        <v>38</v>
      </c>
      <c s="5" r="C50" t="n">
        <v>33186</v>
      </c>
      <c s="5" r="D50" t="n">
        <v>37800</v>
      </c>
    </row>
    <row spans="1:4" r="51">
      <c s="4" r="A51" t="s">
        <v>450</v>
      </c>
      <c s="4" r="B51" t="s">
        <v>38</v>
      </c>
      <c s="5" r="C51" t="n">
        <v>-413</v>
      </c>
      <c s="5" r="D51" t="n">
        <v>-629</v>
      </c>
    </row>
    <row spans="1:4" r="52">
      <c s="4" r="A52" t="s">
        <v>451</v>
      </c>
      <c s="4" r="B52" t="s">
        <v>38</v>
      </c>
      <c s="5" r="C52" t="n">
        <v>32773</v>
      </c>
      <c s="5" r="D52" t="n">
        <v>37171</v>
      </c>
    </row>
    <row spans="1:4" r="53">
      <c s="4" r="A53" t="s">
        <v>459</v>
      </c>
    </row>
    <row spans="1:4" r="54">
      <c s="3" r="A54" t="s">
        <v>447</v>
      </c>
    </row>
    <row spans="1:4" r="55">
      <c s="4" r="A55" t="s">
        <v>448</v>
      </c>
      <c s="4" r="B55" t="s">
        <v>38</v>
      </c>
      <c s="5" r="C55" t="n">
        <v>396470</v>
      </c>
      <c s="5" r="D55" t="n">
        <v>451694</v>
      </c>
    </row>
    <row spans="1:4" r="56">
      <c s="4" r="A56" t="s">
        <v>450</v>
      </c>
      <c s="4" r="B56" t="s">
        <v>38</v>
      </c>
      <c s="5" r="C56" t="n">
        <v>-7921</v>
      </c>
      <c s="5" r="D56" t="n">
        <v>-10184</v>
      </c>
    </row>
    <row spans="1:4" r="57">
      <c s="4" r="A57" t="s">
        <v>451</v>
      </c>
      <c s="4" r="B57" t="s">
        <v>38</v>
      </c>
      <c s="5" r="C57" t="n">
        <v>388549</v>
      </c>
      <c s="5" r="D57" t="n">
        <v>441510</v>
      </c>
    </row>
    <row spans="1:4" r="58">
      <c s="4" r="A58" t="s">
        <v>460</v>
      </c>
    </row>
    <row spans="1:4" r="59">
      <c s="3" r="A59" t="s">
        <v>447</v>
      </c>
    </row>
    <row spans="1:4" r="60">
      <c s="4" r="A60" t="s">
        <v>448</v>
      </c>
      <c s="4" r="B60" t="s">
        <v>38</v>
      </c>
      <c s="5" r="C60" t="n">
        <v>12256</v>
      </c>
    </row>
    <row spans="1:4" r="61">
      <c s="4" r="A61" t="s">
        <v>449</v>
      </c>
      <c s="4" r="B61" t="s">
        <v>38</v>
      </c>
      <c s="5" r="C61" t="n">
        <v>6</v>
      </c>
    </row>
    <row spans="1:4" r="62">
      <c s="4" r="A62" t="s">
        <v>450</v>
      </c>
      <c s="4" r="B62" t="s">
        <v>38</v>
      </c>
      <c s="5" r="C62" t="n">
        <v>-309</v>
      </c>
    </row>
    <row spans="1:4" r="63">
      <c s="4" r="A63" t="s">
        <v>451</v>
      </c>
      <c s="4" r="B63" t="s">
        <v>38</v>
      </c>
      <c s="5" r="C63" t="n">
        <v>11953</v>
      </c>
    </row>
    <row spans="1:4" r="64">
      <c s="4" r="A64" t="s">
        <v>461</v>
      </c>
    </row>
    <row spans="1:4" r="65">
      <c s="3" r="A65" t="s">
        <v>447</v>
      </c>
    </row>
    <row spans="1:4" r="66">
      <c s="4" r="A66" t="s">
        <v>448</v>
      </c>
      <c s="4" r="B66" t="s">
        <v>38</v>
      </c>
      <c s="5" r="C66" t="n">
        <v>140126</v>
      </c>
      <c s="5" r="D66" t="n">
        <v>135501</v>
      </c>
    </row>
    <row spans="1:4" r="67">
      <c s="4" r="A67" t="s">
        <v>449</v>
      </c>
      <c s="4" r="B67" t="s">
        <v>38</v>
      </c>
      <c s="5" r="C67" t="n">
        <v>2277</v>
      </c>
      <c s="5" r="D67" t="n">
        <v>1324</v>
      </c>
    </row>
    <row spans="1:4" r="68">
      <c s="4" r="A68" t="s">
        <v>450</v>
      </c>
      <c s="4" r="B68" t="s">
        <v>38</v>
      </c>
      <c s="5" r="C68" t="n">
        <v>-17136</v>
      </c>
      <c s="5" r="D68" t="n">
        <v>-17694</v>
      </c>
    </row>
    <row spans="1:4" r="69">
      <c s="4" r="A69" t="s">
        <v>451</v>
      </c>
      <c s="4" r="B69" t="s">
        <v>38</v>
      </c>
      <c s="5" r="C69" t="n">
        <v>125267</v>
      </c>
      <c s="5" r="D69" t="n">
        <v>119131</v>
      </c>
    </row>
    <row spans="1:4" r="70">
      <c s="4" r="A70" t="s">
        <v>462</v>
      </c>
    </row>
    <row spans="1:4" r="71">
      <c s="3" r="A71" t="s">
        <v>447</v>
      </c>
    </row>
    <row spans="1:4" r="72">
      <c s="4" r="A72" t="s">
        <v>448</v>
      </c>
      <c s="4" r="B72" t="s">
        <v>38</v>
      </c>
      <c s="5" r="C72" t="n">
        <v>35144</v>
      </c>
      <c s="5" r="D72" t="n">
        <v>38844</v>
      </c>
    </row>
    <row spans="1:4" r="73">
      <c s="4" r="A73" t="s">
        <v>449</v>
      </c>
      <c s="4" r="B73" t="s">
        <v>38</v>
      </c>
      <c s="5" r="C73" t="n">
        <v>852</v>
      </c>
      <c s="5" r="D73" t="n">
        <v>273</v>
      </c>
    </row>
    <row spans="1:4" r="74">
      <c s="4" r="A74" t="s">
        <v>450</v>
      </c>
      <c s="4" r="B74" t="s">
        <v>38</v>
      </c>
      <c s="5" r="C74" t="n">
        <v>-5013</v>
      </c>
      <c s="5" r="D74" t="n">
        <v>-5779</v>
      </c>
    </row>
    <row spans="1:4" r="75">
      <c s="4" r="A75" t="s">
        <v>451</v>
      </c>
      <c s="4" r="B75" t="s">
        <v>38</v>
      </c>
      <c s="5" r="C75" t="n">
        <v>30983</v>
      </c>
      <c s="5" r="D75" t="n">
        <v>33338</v>
      </c>
    </row>
    <row spans="1:4" r="76">
      <c s="4" r="A76" t="s">
        <v>463</v>
      </c>
    </row>
    <row spans="1:4" r="77">
      <c s="3" r="A77" t="s">
        <v>447</v>
      </c>
    </row>
    <row spans="1:4" r="78">
      <c s="4" r="A78" t="s">
        <v>448</v>
      </c>
      <c s="4" r="B78" t="s">
        <v>38</v>
      </c>
      <c s="5" r="C78" t="n">
        <v>44599</v>
      </c>
      <c s="5" r="D78" t="n">
        <v>53666</v>
      </c>
    </row>
    <row spans="1:4" r="79">
      <c s="4" r="A79" t="s">
        <v>449</v>
      </c>
      <c s="4" r="B79" t="s">
        <v>38</v>
      </c>
      <c s="5" r="C79" t="n">
        <v>646</v>
      </c>
      <c s="5" r="D79" t="n">
        <v>741</v>
      </c>
    </row>
    <row spans="1:4" r="80">
      <c s="4" r="A80" t="s">
        <v>450</v>
      </c>
      <c s="4" r="B80" t="s">
        <v>38</v>
      </c>
      <c s="5" r="C80" t="n">
        <v>-5846</v>
      </c>
      <c s="5" r="D80" t="n">
        <v>-6388</v>
      </c>
    </row>
    <row spans="1:4" r="81">
      <c s="4" r="A81" t="s">
        <v>451</v>
      </c>
      <c s="4" r="B81" t="s">
        <v>38</v>
      </c>
      <c s="5" r="C81" t="n">
        <v>39399</v>
      </c>
      <c s="5" r="D81" t="n">
        <v>48019</v>
      </c>
    </row>
    <row spans="1:4" r="82">
      <c s="4" r="A82" t="s">
        <v>464</v>
      </c>
    </row>
    <row spans="1:4" r="83">
      <c s="3" r="A83" t="s">
        <v>447</v>
      </c>
    </row>
    <row spans="1:4" r="84">
      <c s="4" r="A84" t="s">
        <v>448</v>
      </c>
      <c s="4" r="B84" t="s">
        <v>38</v>
      </c>
      <c s="5" r="C84" t="n">
        <v>60383</v>
      </c>
      <c s="5" r="D84" t="n">
        <v>42991</v>
      </c>
    </row>
    <row spans="1:4" r="85">
      <c s="4" r="A85" t="s">
        <v>449</v>
      </c>
      <c s="4" r="B85" t="s">
        <v>38</v>
      </c>
      <c s="5" r="C85" t="n">
        <v>779</v>
      </c>
      <c s="5" r="D85" t="n">
        <v>310</v>
      </c>
    </row>
    <row spans="1:4" r="86">
      <c s="4" r="A86" t="s">
        <v>450</v>
      </c>
      <c s="4" r="B86" t="s">
        <v>38</v>
      </c>
      <c s="5" r="C86" t="n">
        <v>-6277</v>
      </c>
      <c s="5" r="D86" t="n">
        <v>-5527</v>
      </c>
    </row>
    <row spans="1:4" r="87">
      <c s="4" r="A87" t="s">
        <v>451</v>
      </c>
      <c s="4" r="B87" t="s">
        <v>38</v>
      </c>
      <c s="5" r="C87" t="n">
        <v>54885</v>
      </c>
      <c s="5" r="D87" t="n">
        <v>37774</v>
      </c>
    </row>
    <row spans="1:4" r="88">
      <c s="4" r="A88" t="s">
        <v>465</v>
      </c>
    </row>
    <row spans="1:4" r="89">
      <c s="3" r="A89" t="s">
        <v>447</v>
      </c>
    </row>
    <row spans="1:4" r="90">
      <c s="4" r="A90" t="s">
        <v>448</v>
      </c>
      <c s="5" r="C90" t="n">
        <v>745715</v>
      </c>
      <c s="5" r="D90" t="n">
        <v>808336</v>
      </c>
    </row>
    <row spans="1:4" r="91">
      <c s="4" r="A91" t="s">
        <v>449</v>
      </c>
      <c s="5" r="C91" t="n">
        <v>2446</v>
      </c>
      <c s="5" r="D91" t="n">
        <v>1460</v>
      </c>
    </row>
    <row spans="1:4" r="92">
      <c s="4" r="A92" t="s">
        <v>450</v>
      </c>
      <c s="5" r="C92" t="n">
        <v>-26656</v>
      </c>
      <c s="5" r="D92" t="n">
        <v>-30291</v>
      </c>
    </row>
    <row spans="1:4" r="93">
      <c s="4" r="A93" t="s">
        <v>451</v>
      </c>
      <c s="5" r="C93" t="n">
        <v>721505</v>
      </c>
      <c s="5" r="D93" t="n">
        <v>779505</v>
      </c>
    </row>
    <row spans="1:4" r="94">
      <c s="4" r="A94" t="s">
        <v>466</v>
      </c>
    </row>
    <row spans="1:4" r="95">
      <c s="3" r="A95" t="s">
        <v>447</v>
      </c>
    </row>
    <row spans="1:4" r="96">
      <c s="4" r="A96" t="s">
        <v>448</v>
      </c>
      <c s="5" r="C96" t="n">
        <v>1815</v>
      </c>
      <c s="5" r="D96" t="n">
        <v>2061</v>
      </c>
    </row>
    <row spans="1:4" r="97">
      <c s="4" r="A97" t="s">
        <v>449</v>
      </c>
      <c s="5" r="C97" t="n">
        <v>56</v>
      </c>
      <c s="5" r="D97" t="n">
        <v>69</v>
      </c>
    </row>
    <row spans="1:4" r="98">
      <c s="4" r="A98" t="s">
        <v>450</v>
      </c>
      <c s="5" r="C98" t="n">
        <v>-255</v>
      </c>
      <c s="5" r="D98" t="n">
        <v>-191</v>
      </c>
    </row>
    <row spans="1:4" r="99">
      <c s="4" r="A99" t="s">
        <v>451</v>
      </c>
      <c s="5" r="C99" t="n">
        <v>1616</v>
      </c>
      <c s="5" r="D99" t="n">
        <v>1939</v>
      </c>
    </row>
    <row spans="1:4" r="100">
      <c s="4" r="A100" t="s">
        <v>197</v>
      </c>
    </row>
    <row spans="1:4" r="101">
      <c s="3" r="A101" t="s">
        <v>447</v>
      </c>
    </row>
    <row spans="1:4" r="102">
      <c s="4" r="A102" t="s">
        <v>448</v>
      </c>
      <c s="5" r="D102" t="n">
        <v>26140</v>
      </c>
    </row>
    <row spans="1:4" r="103">
      <c s="4" r="A103" t="s">
        <v>449</v>
      </c>
      <c s="5" r="D103" t="n">
        <v>9063</v>
      </c>
    </row>
    <row spans="1:4" r="104">
      <c s="4" r="A104" t="s">
        <v>451</v>
      </c>
      <c s="5" r="D104" t="n">
        <v>35203</v>
      </c>
    </row>
    <row spans="1:4" r="105">
      <c s="4" r="A105" t="s">
        <v>467</v>
      </c>
    </row>
    <row spans="1:4" r="106">
      <c s="3" r="A106" t="s">
        <v>447</v>
      </c>
    </row>
    <row spans="1:4" r="107">
      <c s="4" r="A107" t="s">
        <v>448</v>
      </c>
      <c s="5" r="C107" t="n">
        <v>28031</v>
      </c>
      <c s="5" r="D107" t="n">
        <v>26193</v>
      </c>
    </row>
    <row spans="1:4" r="108">
      <c s="4" r="A108" t="s">
        <v>449</v>
      </c>
      <c s="5" r="C108" t="n">
        <v>12577</v>
      </c>
      <c s="5" r="D108" t="n">
        <v>12401</v>
      </c>
    </row>
    <row spans="1:4" r="109">
      <c s="4" r="A109" t="s">
        <v>451</v>
      </c>
      <c s="5" r="C109" t="n">
        <v>40608</v>
      </c>
      <c s="5" r="D109" t="n">
        <v>38594</v>
      </c>
    </row>
    <row spans="1:4" r="110">
      <c s="4" r="A110" t="s">
        <v>468</v>
      </c>
    </row>
    <row spans="1:4" r="111">
      <c s="3" r="A111" t="s">
        <v>447</v>
      </c>
    </row>
    <row spans="1:4" r="112">
      <c s="4" r="A112" t="s">
        <v>451</v>
      </c>
      <c s="7" r="C112" t="n">
        <v>40608</v>
      </c>
      <c s="7" r="D112" t="n">
        <v>38594</v>
      </c>
    </row>
    <row spans="1:4" r="113">
      <c r="A113" t="n"/>
    </row>
    <row spans="1:4" r="114">
      <c s="4" r="A114" t="s">
        <v>38</v>
      </c>
      <c s="4" r="B114" t="s">
        <v>469</v>
      </c>
    </row>
  </sheetData>
  <mergeCells count="3">
    <mergeCell ref="A1:B1"/>
    <mergeCell ref="A113:C113"/>
    <mergeCell ref="B114:C1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8</v>
      </c>
    </row>
    <row spans="1:3" r="2">
      <c s="3" r="A2" t="s">
        <v>205</v>
      </c>
    </row>
    <row spans="1:3" r="3">
      <c s="4" r="A3" t="s">
        <v>471</v>
      </c>
      <c s="7" r="B3" t="n">
        <v>540758</v>
      </c>
      <c s="7" r="C3" t="n">
        <v>393080</v>
      </c>
    </row>
    <row spans="1:3" r="4">
      <c s="4" r="A4" t="s">
        <v>472</v>
      </c>
      <c s="5" r="B4" t="n">
        <v>162765</v>
      </c>
      <c s="5" r="C4" t="n">
        <v>365386</v>
      </c>
    </row>
    <row spans="1:3" r="5">
      <c s="4" r="A5" t="s">
        <v>473</v>
      </c>
      <c s="5" r="B5" t="n">
        <v>29704</v>
      </c>
      <c s="5" r="C5" t="n">
        <v>58181</v>
      </c>
    </row>
    <row spans="1:3" r="6">
      <c s="4" r="A6" t="s">
        <v>134</v>
      </c>
      <c s="7" r="B6" t="n">
        <v>733227</v>
      </c>
      <c s="7" r="C6" t="n">
        <v>8166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8</v>
      </c>
    </row>
    <row spans="1:3" r="2">
      <c s="3" r="A2" t="s">
        <v>475</v>
      </c>
    </row>
    <row spans="1:3" r="3">
      <c s="4" r="A3" t="s">
        <v>451</v>
      </c>
      <c s="7" r="B3" t="n">
        <v>733227</v>
      </c>
      <c s="7" r="C3" t="n">
        <v>816647</v>
      </c>
    </row>
    <row spans="1:3" r="4">
      <c s="4" r="A4" t="s">
        <v>476</v>
      </c>
    </row>
    <row spans="1:3" r="5">
      <c s="3" r="A5" t="s">
        <v>475</v>
      </c>
    </row>
    <row spans="1:3" r="6">
      <c s="4" r="A6" t="s">
        <v>451</v>
      </c>
      <c s="5" r="B6" t="n">
        <v>152337</v>
      </c>
      <c s="5" r="C6" t="n">
        <v>126584</v>
      </c>
    </row>
    <row spans="1:3" r="7">
      <c s="4" r="A7" t="s">
        <v>477</v>
      </c>
    </row>
    <row spans="1:3" r="8">
      <c s="3" r="A8" t="s">
        <v>475</v>
      </c>
    </row>
    <row spans="1:3" r="9">
      <c s="4" r="A9" t="s">
        <v>451</v>
      </c>
      <c s="5" r="B9" t="n">
        <v>30418</v>
      </c>
      <c s="5" r="C9" t="n">
        <v>21746</v>
      </c>
    </row>
    <row spans="1:3" r="10">
      <c s="4" r="A10" t="s">
        <v>478</v>
      </c>
    </row>
    <row spans="1:3" r="11">
      <c s="3" r="A11" t="s">
        <v>475</v>
      </c>
    </row>
    <row spans="1:3" r="12">
      <c s="4" r="A12" t="s">
        <v>451</v>
      </c>
      <c s="5" r="B12" t="n">
        <v>550472</v>
      </c>
      <c s="5" r="C12" t="n">
        <v>668317</v>
      </c>
    </row>
    <row spans="1:3" r="13">
      <c s="4" r="A13" t="s">
        <v>452</v>
      </c>
    </row>
    <row spans="1:3" r="14">
      <c s="3" r="A14" t="s">
        <v>475</v>
      </c>
    </row>
    <row spans="1:3" r="15">
      <c s="4" r="A15" t="s">
        <v>451</v>
      </c>
      <c s="5" r="B15" t="n">
        <v>10106</v>
      </c>
    </row>
    <row spans="1:3" r="16">
      <c s="4" r="A16" t="s">
        <v>479</v>
      </c>
    </row>
    <row spans="1:3" r="17">
      <c s="3" r="A17" t="s">
        <v>475</v>
      </c>
    </row>
    <row spans="1:3" r="18">
      <c s="4" r="A18" t="s">
        <v>451</v>
      </c>
      <c s="5" r="B18" t="n">
        <v>10106</v>
      </c>
    </row>
    <row spans="1:3" r="19">
      <c s="4" r="A19" t="s">
        <v>453</v>
      </c>
    </row>
    <row spans="1:3" r="20">
      <c s="3" r="A20" t="s">
        <v>475</v>
      </c>
    </row>
    <row spans="1:3" r="21">
      <c s="4" r="A21" t="s">
        <v>451</v>
      </c>
      <c s="5" r="B21" t="n">
        <v>40608</v>
      </c>
      <c s="5" r="C21" t="n">
        <v>38594</v>
      </c>
    </row>
    <row spans="1:3" r="22">
      <c s="4" r="A22" t="s">
        <v>465</v>
      </c>
    </row>
    <row spans="1:3" r="23">
      <c s="3" r="A23" t="s">
        <v>475</v>
      </c>
    </row>
    <row spans="1:3" r="24">
      <c s="4" r="A24" t="s">
        <v>451</v>
      </c>
      <c s="5" r="B24" t="n">
        <v>721505</v>
      </c>
      <c s="5" r="C24" t="n">
        <v>779505</v>
      </c>
    </row>
    <row spans="1:3" r="25">
      <c s="4" r="A25" t="s">
        <v>480</v>
      </c>
    </row>
    <row spans="1:3" r="26">
      <c s="3" r="A26" t="s">
        <v>475</v>
      </c>
    </row>
    <row spans="1:3" r="27">
      <c s="4" r="A27" t="s">
        <v>451</v>
      </c>
      <c s="5" r="B27" t="n">
        <v>140615</v>
      </c>
      <c s="5" r="C27" t="n">
        <v>89442</v>
      </c>
    </row>
    <row spans="1:3" r="28">
      <c s="4" r="A28" t="s">
        <v>481</v>
      </c>
    </row>
    <row spans="1:3" r="29">
      <c s="3" r="A29" t="s">
        <v>475</v>
      </c>
    </row>
    <row spans="1:3" r="30">
      <c s="4" r="A30" t="s">
        <v>451</v>
      </c>
      <c s="5" r="B30" t="n">
        <v>30418</v>
      </c>
      <c s="5" r="C30" t="n">
        <v>21746</v>
      </c>
    </row>
    <row spans="1:3" r="31">
      <c s="4" r="A31" t="s">
        <v>482</v>
      </c>
    </row>
    <row spans="1:3" r="32">
      <c s="3" r="A32" t="s">
        <v>475</v>
      </c>
    </row>
    <row spans="1:3" r="33">
      <c s="4" r="A33" t="s">
        <v>451</v>
      </c>
      <c s="5" r="B33" t="n">
        <v>550472</v>
      </c>
      <c s="5" r="C33" t="n">
        <v>668317</v>
      </c>
    </row>
    <row spans="1:3" r="34">
      <c s="4" r="A34" t="s">
        <v>466</v>
      </c>
    </row>
    <row spans="1:3" r="35">
      <c s="3" r="A35" t="s">
        <v>475</v>
      </c>
    </row>
    <row spans="1:3" r="36">
      <c s="4" r="A36" t="s">
        <v>451</v>
      </c>
      <c s="5" r="B36" t="n">
        <v>1616</v>
      </c>
      <c s="5" r="C36" t="n">
        <v>1939</v>
      </c>
    </row>
    <row spans="1:3" r="37">
      <c s="4" r="A37" t="s">
        <v>483</v>
      </c>
    </row>
    <row spans="1:3" r="38">
      <c s="3" r="A38" t="s">
        <v>475</v>
      </c>
    </row>
    <row spans="1:3" r="39">
      <c s="4" r="A39" t="s">
        <v>451</v>
      </c>
      <c s="5" r="B39" t="n">
        <v>1616</v>
      </c>
      <c s="5" r="C39" t="n">
        <v>1939</v>
      </c>
    </row>
    <row spans="1:3" r="40">
      <c s="4" r="A40" t="s">
        <v>197</v>
      </c>
    </row>
    <row spans="1:3" r="41">
      <c s="3" r="A41" t="s">
        <v>475</v>
      </c>
    </row>
    <row spans="1:3" r="42">
      <c s="4" r="A42" t="s">
        <v>451</v>
      </c>
      <c s="5" r="C42" t="n">
        <v>35203</v>
      </c>
    </row>
    <row spans="1:3" r="43">
      <c s="4" r="A43" t="s">
        <v>484</v>
      </c>
    </row>
    <row spans="1:3" r="44">
      <c s="3" r="A44" t="s">
        <v>475</v>
      </c>
    </row>
    <row spans="1:3" r="45">
      <c s="4" r="A45" t="s">
        <v>451</v>
      </c>
      <c s="5" r="C45" t="n">
        <v>35203</v>
      </c>
    </row>
    <row spans="1:3" r="46">
      <c s="4" r="A46" t="s">
        <v>467</v>
      </c>
    </row>
    <row spans="1:3" r="47">
      <c s="3" r="A47" t="s">
        <v>475</v>
      </c>
    </row>
    <row spans="1:3" r="48">
      <c s="4" r="A48" t="s">
        <v>451</v>
      </c>
      <c s="5" r="B48" t="n">
        <v>40608</v>
      </c>
      <c s="5" r="C48" t="n">
        <v>38594</v>
      </c>
    </row>
    <row spans="1:3" r="49">
      <c s="4" r="A49" t="s">
        <v>485</v>
      </c>
    </row>
    <row spans="1:3" r="50">
      <c s="3" r="A50" t="s">
        <v>475</v>
      </c>
    </row>
    <row spans="1:3" r="51">
      <c s="4" r="A51" t="s">
        <v>451</v>
      </c>
      <c s="5" r="B51" t="n">
        <v>40608</v>
      </c>
      <c s="5" r="C51" t="n">
        <v>38594</v>
      </c>
    </row>
    <row spans="1:3" r="52">
      <c s="4" r="A52" t="s">
        <v>468</v>
      </c>
    </row>
    <row spans="1:3" r="53">
      <c s="3" r="A53" t="s">
        <v>475</v>
      </c>
    </row>
    <row spans="1:3" r="54">
      <c s="4" r="A54" t="s">
        <v>451</v>
      </c>
      <c s="5" r="B54" t="n">
        <v>40608</v>
      </c>
      <c s="5" r="C54" t="n">
        <v>38594</v>
      </c>
    </row>
    <row spans="1:3" r="55">
      <c s="4" r="A55" t="s">
        <v>486</v>
      </c>
    </row>
    <row spans="1:3" r="56">
      <c s="3" r="A56" t="s">
        <v>475</v>
      </c>
    </row>
    <row spans="1:3" r="57">
      <c s="4" r="A57" t="s">
        <v>451</v>
      </c>
      <c s="7" r="B57" t="n">
        <v>40608</v>
      </c>
      <c s="7" r="C57" t="n">
        <v>38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28</v>
      </c>
    </row>
    <row spans="1:3" r="2">
      <c s="4" r="A2" t="s">
        <v>465</v>
      </c>
    </row>
    <row spans="1:3" r="3">
      <c s="3" r="A3" t="s">
        <v>488</v>
      </c>
    </row>
    <row spans="1:3" r="4">
      <c s="4" r="A4" t="s">
        <v>489</v>
      </c>
      <c s="7" r="B4" t="n">
        <v>146480</v>
      </c>
      <c s="7" r="C4" t="n">
        <v>0</v>
      </c>
    </row>
    <row spans="1:3" r="5">
      <c s="4" r="A5" t="s">
        <v>490</v>
      </c>
      <c s="5" r="B5" t="n">
        <v>-1090</v>
      </c>
      <c s="5" r="C5" t="n">
        <v>0</v>
      </c>
    </row>
    <row spans="1:3" r="6">
      <c s="4" r="A6" t="s">
        <v>491</v>
      </c>
      <c s="5" r="B6" t="n">
        <v>409662</v>
      </c>
      <c s="5" r="C6" t="n">
        <v>638936</v>
      </c>
    </row>
    <row spans="1:3" r="7">
      <c s="4" r="A7" t="s">
        <v>492</v>
      </c>
      <c s="5" r="B7" t="n">
        <v>-8395</v>
      </c>
      <c s="5" r="C7" t="n">
        <v>-12597</v>
      </c>
    </row>
    <row spans="1:3" r="8">
      <c s="4" r="A8" t="s">
        <v>493</v>
      </c>
      <c s="5" r="B8" t="n">
        <v>556142</v>
      </c>
      <c s="5" r="C8" t="n">
        <v>638936</v>
      </c>
    </row>
    <row spans="1:3" r="9">
      <c s="4" r="A9" t="s">
        <v>494</v>
      </c>
      <c s="5" r="B9" t="n">
        <v>-9485</v>
      </c>
      <c s="5" r="C9" t="n">
        <v>-12597</v>
      </c>
    </row>
    <row spans="1:3" r="10">
      <c s="4" r="A10" t="s">
        <v>466</v>
      </c>
    </row>
    <row spans="1:3" r="11">
      <c s="3" r="A11" t="s">
        <v>488</v>
      </c>
    </row>
    <row spans="1:3" r="12">
      <c s="4" r="A12" t="s">
        <v>489</v>
      </c>
      <c s="5" r="B12" t="n">
        <v>594</v>
      </c>
      <c s="5" r="C12" t="n">
        <v>0</v>
      </c>
    </row>
    <row spans="1:3" r="13">
      <c s="4" r="A13" t="s">
        <v>490</v>
      </c>
      <c s="5" r="B13" t="n">
        <v>-116</v>
      </c>
      <c s="5" r="C13" t="n">
        <v>0</v>
      </c>
    </row>
    <row spans="1:3" r="14">
      <c s="4" r="A14" t="s">
        <v>491</v>
      </c>
      <c s="5" r="B14" t="n">
        <v>200</v>
      </c>
      <c s="5" r="C14" t="n">
        <v>967</v>
      </c>
    </row>
    <row spans="1:3" r="15">
      <c s="4" r="A15" t="s">
        <v>492</v>
      </c>
      <c s="5" r="B15" t="n">
        <v>-140</v>
      </c>
      <c s="5" r="C15" t="n">
        <v>-191</v>
      </c>
    </row>
    <row spans="1:3" r="16">
      <c s="4" r="A16" t="s">
        <v>493</v>
      </c>
      <c s="5" r="B16" t="n">
        <v>794</v>
      </c>
      <c s="5" r="C16" t="n">
        <v>967</v>
      </c>
    </row>
    <row spans="1:3" r="17">
      <c s="4" r="A17" t="s">
        <v>494</v>
      </c>
      <c s="5" r="B17" t="n">
        <v>-256</v>
      </c>
      <c s="5" r="C17" t="n">
        <v>-191</v>
      </c>
    </row>
    <row spans="1:3" r="18">
      <c s="4" r="A18" t="s">
        <v>495</v>
      </c>
    </row>
    <row spans="1:3" r="19">
      <c s="3" r="A19" t="s">
        <v>488</v>
      </c>
    </row>
    <row spans="1:3" r="20">
      <c s="4" r="A20" t="s">
        <v>489</v>
      </c>
      <c s="5" r="B20" t="n">
        <v>147074</v>
      </c>
      <c s="5" r="C20" t="n">
        <v>0</v>
      </c>
    </row>
    <row spans="1:3" r="21">
      <c s="4" r="A21" t="s">
        <v>490</v>
      </c>
      <c s="5" r="B21" t="n">
        <v>-1206</v>
      </c>
      <c s="5" r="C21" t="n">
        <v>0</v>
      </c>
    </row>
    <row spans="1:3" r="22">
      <c s="4" r="A22" t="s">
        <v>491</v>
      </c>
      <c s="5" r="B22" t="n">
        <v>409862</v>
      </c>
      <c s="5" r="C22" t="n">
        <v>639903</v>
      </c>
    </row>
    <row spans="1:3" r="23">
      <c s="4" r="A23" t="s">
        <v>492</v>
      </c>
      <c s="5" r="B23" t="n">
        <v>-8535</v>
      </c>
      <c s="5" r="C23" t="n">
        <v>-12788</v>
      </c>
    </row>
    <row spans="1:3" r="24">
      <c s="4" r="A24" t="s">
        <v>493</v>
      </c>
      <c s="5" r="B24" t="n">
        <v>556936</v>
      </c>
      <c s="5" r="C24" t="n">
        <v>639903</v>
      </c>
    </row>
    <row spans="1:3" r="25">
      <c s="4" r="A25" t="s">
        <v>494</v>
      </c>
      <c s="7" r="B25" t="n">
        <v>-9741</v>
      </c>
      <c s="7" r="C25" t="n">
        <v>-12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s="1" r="A1" t="s">
        <v>496</v>
      </c>
      <c s="2" r="B1" t="s">
        <v>1</v>
      </c>
      <c s="2" r="C1" t="s">
        <v>69</v>
      </c>
    </row>
    <row spans="1:5" r="2">
      <c s="2" r="B2" t="s">
        <v>497</v>
      </c>
      <c s="2" r="C2" t="s">
        <v>498</v>
      </c>
      <c s="2" r="D2" t="s">
        <v>417</v>
      </c>
      <c s="2" r="E2" t="s">
        <v>499</v>
      </c>
    </row>
    <row spans="1:5" r="3">
      <c s="3" r="A3" t="s">
        <v>500</v>
      </c>
    </row>
    <row spans="1:5" r="4">
      <c s="4" r="A4" t="s">
        <v>501</v>
      </c>
      <c s="7" r="B4" t="n">
        <v>4185</v>
      </c>
      <c s="7" r="C4" t="n">
        <v>3631</v>
      </c>
      <c s="7" r="D4" t="n">
        <v>3354</v>
      </c>
      <c s="7" r="E4" t="n">
        <v>2989</v>
      </c>
    </row>
    <row spans="1:5" r="5">
      <c s="4" r="A5" t="s">
        <v>502</v>
      </c>
      <c s="4" r="B5" t="s">
        <v>503</v>
      </c>
      <c s="4" r="C5" t="s">
        <v>504</v>
      </c>
    </row>
    <row spans="1:5" r="6">
      <c s="4" r="A6" t="s">
        <v>505</v>
      </c>
      <c s="7" r="B6" t="n">
        <v>4800</v>
      </c>
      <c s="7" r="C6" t="n">
        <v>5600</v>
      </c>
    </row>
    <row spans="1:5" r="7">
      <c s="4" r="A7" t="s">
        <v>506</v>
      </c>
    </row>
    <row spans="1:5" r="8">
      <c s="3" r="A8" t="s">
        <v>500</v>
      </c>
    </row>
    <row spans="1:5" r="9">
      <c s="4" r="A9" t="s">
        <v>507</v>
      </c>
      <c s="5" r="B9" t="n">
        <v>34</v>
      </c>
      <c s="5" r="C9" t="n">
        <v>33</v>
      </c>
    </row>
    <row spans="1:5" r="10">
      <c s="4" r="A10" t="s">
        <v>508</v>
      </c>
      <c s="7" r="B10" t="n">
        <v>21300</v>
      </c>
      <c s="7" r="C10" t="n">
        <v>18500</v>
      </c>
    </row>
    <row spans="1:5" r="11">
      <c s="4" r="A11" t="s">
        <v>509</v>
      </c>
    </row>
    <row spans="1:5" r="12">
      <c s="3" r="A12" t="s">
        <v>500</v>
      </c>
    </row>
    <row spans="1:5" r="13">
      <c s="4" r="A13" t="s">
        <v>508</v>
      </c>
      <c s="7" r="B13" t="n">
        <v>13800</v>
      </c>
      <c s="7" r="C13" t="n">
        <v>9400</v>
      </c>
    </row>
    <row spans="1:5" r="14">
      <c s="4" r="A14" t="s">
        <v>510</v>
      </c>
      <c s="4" r="B14" t="s">
        <v>511</v>
      </c>
      <c s="4" r="C1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v>
      </c>
      <c s="2" r="B1" t="s">
        <v>87</v>
      </c>
      <c s="2" r="D1" t="s">
        <v>1</v>
      </c>
    </row>
    <row spans="1:5" r="2">
      <c s="2" r="B2" t="s">
        <v>2</v>
      </c>
      <c s="2" r="C2" t="s">
        <v>88</v>
      </c>
      <c s="2" r="D2" t="s">
        <v>2</v>
      </c>
      <c s="2" r="E2" t="s">
        <v>88</v>
      </c>
    </row>
    <row spans="1:5" r="3">
      <c s="3" r="A3" t="s">
        <v>124</v>
      </c>
    </row>
    <row spans="1:5" r="4">
      <c s="4" r="A4" t="s">
        <v>125</v>
      </c>
      <c s="7" r="B4" t="n">
        <v>1293</v>
      </c>
      <c s="7" r="C4" t="n">
        <v>1244</v>
      </c>
      <c s="7" r="D4" t="n">
        <v>4873</v>
      </c>
      <c s="7" r="E4" t="n">
        <v>1548</v>
      </c>
    </row>
    <row spans="1:5" r="5">
      <c s="4" r="A5" t="s">
        <v>126</v>
      </c>
      <c s="7" r="B5" t="n">
        <v>1029</v>
      </c>
      <c s="7" r="C5" t="n">
        <v>5747</v>
      </c>
      <c s="7" r="D5" t="n">
        <v>5851</v>
      </c>
      <c s="7" r="E5" t="n">
        <v>7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28</v>
      </c>
    </row>
    <row spans="1:3" r="2">
      <c s="3" r="A2" t="s">
        <v>208</v>
      </c>
    </row>
    <row spans="1:3" r="3">
      <c s="4" r="A3" t="s">
        <v>514</v>
      </c>
      <c s="7" r="B3" t="n">
        <v>136203</v>
      </c>
      <c s="7" r="C3" t="n">
        <v>152277</v>
      </c>
    </row>
    <row spans="1:3" r="4">
      <c s="4" r="A4" t="s">
        <v>515</v>
      </c>
      <c s="5" r="B4" t="n">
        <v>864</v>
      </c>
      <c s="5" r="C4" t="n">
        <v>968</v>
      </c>
    </row>
    <row spans="1:3" r="5">
      <c s="4" r="A5" t="s">
        <v>516</v>
      </c>
      <c s="5" r="B5" t="n">
        <v>-4185</v>
      </c>
      <c s="5" r="C5" t="n">
        <v>-3631</v>
      </c>
    </row>
    <row spans="1:3" r="6">
      <c s="4" r="A6" t="s">
        <v>134</v>
      </c>
      <c s="7" r="B6" t="n">
        <v>132882</v>
      </c>
      <c s="7" r="C6" t="n">
        <v>1496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7</v>
      </c>
      <c s="2" r="B1" t="s">
        <v>1</v>
      </c>
    </row>
    <row spans="1:3" r="2">
      <c s="2" r="B2" t="s">
        <v>2</v>
      </c>
      <c s="2" r="C2" t="s">
        <v>88</v>
      </c>
    </row>
    <row spans="1:3" r="3">
      <c s="3" r="A3" t="s">
        <v>518</v>
      </c>
    </row>
    <row spans="1:3" r="4">
      <c s="4" r="A4" t="s">
        <v>519</v>
      </c>
      <c s="7" r="B4" t="n">
        <v>3631</v>
      </c>
      <c s="7" r="C4" t="n">
        <v>2989</v>
      </c>
    </row>
    <row spans="1:3" r="5">
      <c s="4" r="A5" t="s">
        <v>520</v>
      </c>
      <c s="5" r="B5" t="n">
        <v>819</v>
      </c>
      <c s="5" r="C5" t="n">
        <v>522</v>
      </c>
    </row>
    <row spans="1:3" r="6">
      <c s="4" r="A6" t="s">
        <v>521</v>
      </c>
      <c s="5" r="B6" t="n">
        <v>-70</v>
      </c>
      <c s="5" r="C6" t="n">
        <v>-157</v>
      </c>
    </row>
    <row spans="1:3" r="7">
      <c s="4" r="A7" t="s">
        <v>522</v>
      </c>
      <c s="5" r="B7" t="n">
        <v>-195</v>
      </c>
    </row>
    <row spans="1:3" r="8">
      <c s="4" r="A8" t="s">
        <v>523</v>
      </c>
      <c s="7" r="B8" t="n">
        <v>4185</v>
      </c>
      <c s="7" r="C8" t="n">
        <v>33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88</v>
      </c>
    </row>
    <row spans="1:3" r="3">
      <c s="3" r="A3" t="s">
        <v>525</v>
      </c>
    </row>
    <row spans="1:3" r="4">
      <c s="4" r="A4" t="s">
        <v>519</v>
      </c>
      <c s="7" r="B4" t="n">
        <v>965</v>
      </c>
      <c s="7" r="C4" t="n">
        <v>1108</v>
      </c>
    </row>
    <row spans="1:3" r="5">
      <c s="4" r="A5" t="s">
        <v>526</v>
      </c>
      <c s="5" r="C5" t="n">
        <v>-103</v>
      </c>
    </row>
    <row spans="1:3" r="6">
      <c s="4" r="A6" t="s">
        <v>527</v>
      </c>
      <c s="5" r="B6" t="n">
        <v>-121</v>
      </c>
      <c s="5" r="C6" t="n">
        <v>241</v>
      </c>
    </row>
    <row spans="1:3" r="7">
      <c s="4" r="A7" t="s">
        <v>528</v>
      </c>
      <c s="5" r="B7" t="n">
        <v>-365</v>
      </c>
      <c s="5" r="C7" t="n">
        <v>-577</v>
      </c>
    </row>
    <row spans="1:3" r="8">
      <c s="4" r="A8" t="s">
        <v>523</v>
      </c>
      <c s="7" r="B8" t="n">
        <v>479</v>
      </c>
      <c s="7" r="C8" t="n">
        <v>6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29</v>
      </c>
      <c s="2" r="B1" t="s">
        <v>1</v>
      </c>
      <c s="2" r="C1" t="s">
        <v>69</v>
      </c>
    </row>
    <row spans="1:3" r="2">
      <c s="2" r="B2" t="s">
        <v>497</v>
      </c>
      <c s="2" r="C2" t="s">
        <v>498</v>
      </c>
    </row>
    <row spans="1:3" r="3">
      <c s="3" r="A3" t="s">
        <v>530</v>
      </c>
    </row>
    <row spans="1:3" r="4">
      <c s="4" r="A4" t="s">
        <v>507</v>
      </c>
      <c s="5" r="B4" t="n">
        <v>4</v>
      </c>
      <c s="5" r="C4" t="n">
        <v>6</v>
      </c>
    </row>
    <row spans="1:3" r="5">
      <c s="4" r="A5" t="s">
        <v>531</v>
      </c>
      <c s="7" r="B5" t="n">
        <v>1502</v>
      </c>
      <c s="7" r="C5" t="n">
        <v>2100</v>
      </c>
    </row>
    <row spans="1:3" r="6">
      <c s="4" r="A6" t="s">
        <v>532</v>
      </c>
      <c s="4" r="B6" t="s">
        <v>533</v>
      </c>
      <c s="4" r="C6" t="s">
        <v>534</v>
      </c>
    </row>
    <row spans="1:3" r="7">
      <c s="4" r="A7" t="s">
        <v>535</v>
      </c>
    </row>
    <row spans="1:3" r="8">
      <c s="3" r="A8" t="s">
        <v>530</v>
      </c>
    </row>
    <row spans="1:3" r="9">
      <c s="4" r="A9" t="s">
        <v>507</v>
      </c>
      <c s="5" r="B9" t="n">
        <v>2</v>
      </c>
      <c s="5" r="C9" t="n">
        <v>4</v>
      </c>
    </row>
    <row spans="1:3" r="10">
      <c s="4" r="A10" t="s">
        <v>531</v>
      </c>
      <c s="7" r="B10" t="n">
        <v>352</v>
      </c>
      <c s="7" r="C10" t="n">
        <v>1522</v>
      </c>
    </row>
    <row spans="1:3" r="11">
      <c s="4" r="A11" t="s">
        <v>532</v>
      </c>
      <c s="4" r="B11" t="s">
        <v>536</v>
      </c>
      <c s="4" r="C11" t="s">
        <v>537</v>
      </c>
    </row>
    <row spans="1:3" r="12">
      <c s="4" r="A12" t="s">
        <v>538</v>
      </c>
    </row>
    <row spans="1:3" r="13">
      <c s="3" r="A13" t="s">
        <v>530</v>
      </c>
    </row>
    <row spans="1:3" r="14">
      <c s="4" r="A14" t="s">
        <v>507</v>
      </c>
      <c s="5" r="B14" t="n">
        <v>1</v>
      </c>
      <c s="5" r="C14" t="n">
        <v>0</v>
      </c>
    </row>
    <row spans="1:3" r="15">
      <c s="4" r="A15" t="s">
        <v>531</v>
      </c>
      <c s="7" r="B15" t="n">
        <v>123</v>
      </c>
      <c s="7" r="C15" t="n">
        <v>0</v>
      </c>
    </row>
    <row spans="1:3" r="16">
      <c s="4" r="A16" t="s">
        <v>532</v>
      </c>
      <c s="4" r="B16" t="s">
        <v>539</v>
      </c>
      <c s="4" r="C16" t="s">
        <v>540</v>
      </c>
    </row>
    <row spans="1:3" r="17">
      <c s="5" r="A17" t="n">
        <v>90</v>
      </c>
    </row>
    <row spans="1:3" r="18">
      <c s="3" r="A18" t="s">
        <v>530</v>
      </c>
    </row>
    <row spans="1:3" r="19">
      <c s="4" r="A19" t="s">
        <v>507</v>
      </c>
      <c s="5" r="B19" t="n">
        <v>31</v>
      </c>
      <c s="5" r="C19" t="n">
        <v>29</v>
      </c>
    </row>
    <row spans="1:3" r="20">
      <c s="4" r="A20" t="s">
        <v>531</v>
      </c>
      <c s="7" r="B20" t="n">
        <v>20838</v>
      </c>
      <c s="7" r="C20" t="n">
        <v>16997</v>
      </c>
    </row>
    <row spans="1:3" r="21">
      <c s="4" r="A21" t="s">
        <v>532</v>
      </c>
      <c s="4" r="B21" t="s">
        <v>541</v>
      </c>
      <c s="4" r="C21"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3</v>
      </c>
      <c s="2" r="B1" t="s">
        <v>1</v>
      </c>
      <c s="2" r="C1" t="s">
        <v>69</v>
      </c>
    </row>
    <row spans="1:3" r="2">
      <c s="2" r="B2" t="s">
        <v>2</v>
      </c>
      <c s="2" r="C2" t="s">
        <v>28</v>
      </c>
    </row>
    <row spans="1:3" r="3">
      <c s="4" r="A3" t="s">
        <v>544</v>
      </c>
    </row>
    <row spans="1:3" r="4">
      <c s="3" r="A4" t="s">
        <v>545</v>
      </c>
    </row>
    <row spans="1:3" r="5">
      <c s="4" r="A5" t="s">
        <v>546</v>
      </c>
      <c s="4" r="B5" t="s">
        <v>547</v>
      </c>
      <c s="4" r="C5" t="s">
        <v>548</v>
      </c>
    </row>
    <row spans="1:3" r="6">
      <c s="4" r="A6" t="s">
        <v>549</v>
      </c>
    </row>
    <row spans="1:3" r="7">
      <c s="3" r="A7" t="s">
        <v>545</v>
      </c>
    </row>
    <row spans="1:3" r="8">
      <c s="4" r="A8" t="s">
        <v>546</v>
      </c>
      <c s="4" r="B8" t="s">
        <v>550</v>
      </c>
      <c s="4" r="C8" t="s">
        <v>551</v>
      </c>
    </row>
    <row spans="1:3" r="9">
      <c s="4" r="A9" t="s">
        <v>552</v>
      </c>
    </row>
    <row spans="1:3" r="10">
      <c s="3" r="A10" t="s">
        <v>545</v>
      </c>
    </row>
    <row spans="1:3" r="11">
      <c s="4" r="A11" t="s">
        <v>546</v>
      </c>
      <c s="4" r="B11" t="s">
        <v>553</v>
      </c>
      <c s="4" r="C11" t="s">
        <v>554</v>
      </c>
    </row>
    <row spans="1:3" r="12">
      <c s="4" r="A12" t="s">
        <v>555</v>
      </c>
    </row>
    <row spans="1:3" r="13">
      <c s="3" r="A13" t="s">
        <v>545</v>
      </c>
    </row>
    <row spans="1:3" r="14">
      <c s="4" r="A14" t="s">
        <v>546</v>
      </c>
      <c s="4" r="B14" t="s">
        <v>556</v>
      </c>
      <c s="4" r="C14" t="s">
        <v>557</v>
      </c>
    </row>
    <row spans="1:3" r="15">
      <c s="4" r="A15" t="s">
        <v>558</v>
      </c>
    </row>
    <row spans="1:3" r="16">
      <c s="3" r="A16" t="s">
        <v>545</v>
      </c>
    </row>
    <row spans="1:3" r="17">
      <c s="4" r="A17" t="s">
        <v>546</v>
      </c>
      <c s="4" r="B17" t="s">
        <v>559</v>
      </c>
      <c s="4" r="C17" t="s">
        <v>5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28</v>
      </c>
    </row>
    <row spans="1:3" r="2">
      <c s="4" r="A2" t="s">
        <v>60</v>
      </c>
    </row>
    <row spans="1:3" r="3">
      <c s="3" r="A3" t="s">
        <v>562</v>
      </c>
    </row>
    <row spans="1:3" r="4">
      <c s="4" r="A4" t="s">
        <v>563</v>
      </c>
      <c s="9" r="B4" t="n">
        <v>509.4</v>
      </c>
      <c s="9" r="C4" t="n">
        <v>582.7</v>
      </c>
    </row>
    <row spans="1:3" r="5">
      <c s="4" r="A5" t="s">
        <v>564</v>
      </c>
    </row>
    <row spans="1:3" r="6">
      <c s="3" r="A6" t="s">
        <v>562</v>
      </c>
    </row>
    <row spans="1:3" r="7">
      <c s="4" r="A7" t="s">
        <v>565</v>
      </c>
      <c s="10" r="B7" t="n">
        <v>259.3</v>
      </c>
    </row>
    <row spans="1:3" r="8">
      <c s="4" r="A8" t="s">
        <v>65</v>
      </c>
    </row>
    <row spans="1:3" r="9">
      <c s="3" r="A9" t="s">
        <v>562</v>
      </c>
    </row>
    <row spans="1:3" r="10">
      <c s="4" r="A10" t="s">
        <v>563</v>
      </c>
      <c s="9" r="B10" t="n">
        <v>156.1</v>
      </c>
      <c s="9" r="C10" t="n">
        <v>22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66</v>
      </c>
      <c s="2" r="B1" t="s">
        <v>1</v>
      </c>
    </row>
    <row spans="1:2" r="2">
      <c s="2" r="B2" t="s">
        <v>567</v>
      </c>
    </row>
    <row spans="1:2" r="3">
      <c s="3" r="A3" t="s">
        <v>568</v>
      </c>
    </row>
    <row spans="1:2" r="4">
      <c s="4" r="A4" t="s">
        <v>569</v>
      </c>
      <c s="7" r="B4" t="n">
        <v>207395</v>
      </c>
    </row>
    <row spans="1:2" r="5">
      <c s="4" r="A5" t="s">
        <v>570</v>
      </c>
      <c s="5" r="B5" t="n">
        <v>-16354</v>
      </c>
    </row>
    <row spans="1:2" r="6">
      <c s="4" r="A6" t="s">
        <v>571</v>
      </c>
      <c s="5" r="B6" t="n">
        <v>191041</v>
      </c>
    </row>
    <row spans="1:2" r="7">
      <c s="4" r="A7" t="s">
        <v>572</v>
      </c>
      <c s="5" r="B7" t="n">
        <v>-97206</v>
      </c>
    </row>
    <row spans="1:2" r="8">
      <c s="4" r="A8" t="s">
        <v>573</v>
      </c>
      <c s="7" r="B8" t="n">
        <v>938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74</v>
      </c>
      <c s="2" r="C1" t="s">
        <v>1</v>
      </c>
    </row>
    <row spans="1:4" r="2">
      <c s="2" r="C2" t="s">
        <v>2</v>
      </c>
      <c s="2" r="D2" t="s">
        <v>88</v>
      </c>
    </row>
    <row spans="1:4" r="3">
      <c s="3" r="A3" t="s">
        <v>575</v>
      </c>
    </row>
    <row spans="1:4" r="4">
      <c s="4" r="A4" t="s">
        <v>519</v>
      </c>
      <c s="7" r="C4" t="n">
        <v>640416</v>
      </c>
      <c s="7" r="D4" t="n">
        <v>171112</v>
      </c>
    </row>
    <row spans="1:4" r="5">
      <c s="4" r="A5" t="s">
        <v>576</v>
      </c>
      <c s="5" r="C5" t="n">
        <v>108780</v>
      </c>
      <c s="5" r="D5" t="n">
        <v>181324</v>
      </c>
    </row>
    <row spans="1:4" r="6">
      <c s="4" r="A6" t="s">
        <v>577</v>
      </c>
      <c s="5" r="C6" t="n">
        <v>-187001</v>
      </c>
      <c s="5" r="D6" t="n">
        <v>-73906</v>
      </c>
    </row>
    <row spans="1:4" r="7">
      <c s="4" r="A7" t="s">
        <v>578</v>
      </c>
      <c s="5" r="C7" t="n">
        <v>-31962</v>
      </c>
      <c s="5" r="D7" t="n">
        <v>-14400</v>
      </c>
    </row>
    <row spans="1:4" r="8">
      <c s="4" r="A8" t="s">
        <v>579</v>
      </c>
      <c s="4" r="B8" t="s">
        <v>38</v>
      </c>
      <c s="7" r="C8" t="n">
        <v>530233</v>
      </c>
      <c s="7" r="D8" t="n">
        <v>264130</v>
      </c>
    </row>
    <row spans="1:4" r="9">
      <c r="A9" t="n"/>
    </row>
    <row spans="1:4" r="10">
      <c s="4" r="A10" t="s">
        <v>38</v>
      </c>
      <c s="4" r="B10" t="s">
        <v>580</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1</v>
      </c>
      <c s="2" r="B1" t="s">
        <v>1</v>
      </c>
      <c s="2" r="C1" t="s">
        <v>69</v>
      </c>
    </row>
    <row spans="1:3" r="2">
      <c s="2" r="B2" t="s">
        <v>2</v>
      </c>
      <c s="2" r="C2" t="s">
        <v>28</v>
      </c>
    </row>
    <row spans="1:3" r="3">
      <c s="4" r="A3" t="s">
        <v>555</v>
      </c>
    </row>
    <row spans="1:3" r="4">
      <c s="3" r="A4" t="s">
        <v>545</v>
      </c>
    </row>
    <row spans="1:3" r="5">
      <c s="4" r="A5" t="s">
        <v>546</v>
      </c>
      <c s="4" r="B5" t="s">
        <v>582</v>
      </c>
      <c s="4" r="C5" t="s">
        <v>583</v>
      </c>
    </row>
    <row spans="1:3" r="6">
      <c s="4" r="A6" t="s">
        <v>584</v>
      </c>
    </row>
    <row spans="1:3" r="7">
      <c s="3" r="A7" t="s">
        <v>545</v>
      </c>
    </row>
    <row spans="1:3" r="8">
      <c s="4" r="A8" t="s">
        <v>546</v>
      </c>
      <c s="4" r="B8" t="s">
        <v>585</v>
      </c>
      <c s="4" r="C8" t="s">
        <v>586</v>
      </c>
    </row>
    <row spans="1:3" r="9">
      <c s="4" r="A9" t="s">
        <v>587</v>
      </c>
    </row>
    <row spans="1:3" r="10">
      <c s="3" r="A10" t="s">
        <v>545</v>
      </c>
    </row>
    <row spans="1:3" r="11">
      <c s="4" r="A11" t="s">
        <v>546</v>
      </c>
      <c s="4" r="B11" t="s">
        <v>588</v>
      </c>
      <c s="4" r="C11" t="s">
        <v>589</v>
      </c>
    </row>
    <row spans="1:3" r="12">
      <c s="4" r="A12" t="s">
        <v>590</v>
      </c>
    </row>
    <row spans="1:3" r="13">
      <c s="3" r="A13" t="s">
        <v>545</v>
      </c>
    </row>
    <row spans="1:3" r="14">
      <c s="4" r="A14" t="s">
        <v>546</v>
      </c>
      <c s="4" r="B14" t="s">
        <v>591</v>
      </c>
      <c s="4" r="C14" t="s">
        <v>556</v>
      </c>
    </row>
    <row spans="1:3" r="15">
      <c s="4" r="A15" t="s">
        <v>544</v>
      </c>
    </row>
    <row spans="1:3" r="16">
      <c s="3" r="A16" t="s">
        <v>545</v>
      </c>
    </row>
    <row spans="1:3" r="17">
      <c s="4" r="A17" t="s">
        <v>546</v>
      </c>
      <c s="4" r="B17" t="s">
        <v>592</v>
      </c>
      <c s="4" r="C17"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35"/>
    <col customWidth="1" max="3" min="3" width="35"/>
    <col customWidth="1" max="4" min="4" width="35"/>
  </cols>
  <sheetData>
    <row spans="1:4" r="1">
      <c s="1" r="A1" t="s">
        <v>594</v>
      </c>
      <c s="2" r="B1" t="s">
        <v>595</v>
      </c>
    </row>
    <row spans="1:4" r="2">
      <c s="2" r="B2" t="s">
        <v>596</v>
      </c>
      <c s="2" r="C2" t="s">
        <v>597</v>
      </c>
      <c s="2" r="D2" t="s">
        <v>418</v>
      </c>
    </row>
    <row spans="1:4" r="3">
      <c s="4" r="A3" t="s">
        <v>598</v>
      </c>
    </row>
    <row spans="1:4" r="4">
      <c s="3" r="A4" t="s">
        <v>599</v>
      </c>
    </row>
    <row spans="1:4" r="5">
      <c s="4" r="A5" t="s">
        <v>600</v>
      </c>
      <c s="9" r="B5" t="n">
        <v>44.3</v>
      </c>
    </row>
    <row spans="1:4" r="6">
      <c s="4" r="A6" t="s">
        <v>601</v>
      </c>
      <c s="9" r="B6" t="n">
        <v>1.5</v>
      </c>
    </row>
    <row spans="1:4" r="7">
      <c s="4" r="A7" t="s">
        <v>63</v>
      </c>
    </row>
    <row spans="1:4" r="8">
      <c s="3" r="A8" t="s">
        <v>599</v>
      </c>
    </row>
    <row spans="1:4" r="9">
      <c s="4" r="A9" t="s">
        <v>602</v>
      </c>
      <c s="7" r="C9" t="n">
        <v>6800</v>
      </c>
      <c s="7" r="D9" t="n">
        <v>7900</v>
      </c>
    </row>
    <row spans="1:4" r="10">
      <c s="4" r="A10" t="s">
        <v>603</v>
      </c>
      <c s="4" r="C10" t="s">
        <v>604</v>
      </c>
      <c s="4" r="D10" t="s">
        <v>605</v>
      </c>
    </row>
    <row spans="1:4" r="11">
      <c s="4" r="A11" t="s">
        <v>120</v>
      </c>
    </row>
    <row spans="1:4" r="12">
      <c s="3" r="A12" t="s">
        <v>599</v>
      </c>
    </row>
    <row spans="1:4" r="13">
      <c s="4" r="A13" t="s">
        <v>602</v>
      </c>
      <c s="7" r="C13" t="n">
        <v>6800</v>
      </c>
      <c s="7" r="D13" t="n">
        <v>7900</v>
      </c>
    </row>
    <row spans="1:4" r="14">
      <c s="4" r="A14" t="s">
        <v>214</v>
      </c>
    </row>
    <row spans="1:4" r="15">
      <c s="3" r="A15" t="s">
        <v>599</v>
      </c>
    </row>
    <row spans="1:4" r="16">
      <c s="4" r="A16" t="s">
        <v>606</v>
      </c>
      <c s="9" r="C16" t="n">
        <v>285.1</v>
      </c>
      <c s="9" r="D16" t="n">
        <v>317.5</v>
      </c>
    </row>
    <row spans="1:4" r="17">
      <c s="4" r="A17" t="s">
        <v>435</v>
      </c>
    </row>
    <row spans="1:4" r="18">
      <c s="3" r="A18" t="s">
        <v>599</v>
      </c>
    </row>
    <row spans="1:4" r="19">
      <c s="4" r="A19" t="s">
        <v>433</v>
      </c>
      <c s="5" r="C19" t="n">
        <v>5</v>
      </c>
      <c s="5" r="D19" t="n">
        <v>6</v>
      </c>
    </row>
    <row spans="1:4" r="20">
      <c s="4" r="A20" t="s">
        <v>607</v>
      </c>
    </row>
    <row spans="1:4" r="21">
      <c s="3" r="A21" t="s">
        <v>599</v>
      </c>
    </row>
    <row spans="1:4" r="22">
      <c s="4" r="A22" t="s">
        <v>433</v>
      </c>
      <c s="5" r="B22" t="n">
        <v>1</v>
      </c>
    </row>
    <row spans="1:4" r="23">
      <c s="4" r="A23" t="s">
        <v>608</v>
      </c>
    </row>
    <row spans="1:4" r="24">
      <c s="3" r="A24" t="s">
        <v>599</v>
      </c>
    </row>
    <row spans="1:4" r="25">
      <c s="4" r="A25" t="s">
        <v>609</v>
      </c>
      <c s="7" r="B25" t="n">
        <v>1100</v>
      </c>
    </row>
    <row spans="1:4" r="26">
      <c s="4" r="A26" t="s">
        <v>63</v>
      </c>
    </row>
    <row spans="1:4" r="27">
      <c s="3" r="A27" t="s">
        <v>599</v>
      </c>
    </row>
    <row spans="1:4" r="28">
      <c s="4" r="A28" t="s">
        <v>609</v>
      </c>
      <c s="7" r="B28" t="n">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87</v>
      </c>
      <c s="2" r="D1" t="s">
        <v>1</v>
      </c>
    </row>
    <row spans="1:5" r="2">
      <c s="2" r="B2" t="s">
        <v>2</v>
      </c>
      <c s="2" r="C2" t="s">
        <v>88</v>
      </c>
      <c s="2" r="D2" t="s">
        <v>2</v>
      </c>
      <c s="2" r="E2" t="s">
        <v>88</v>
      </c>
    </row>
    <row spans="1:5" r="3">
      <c s="3" r="A3" t="s">
        <v>124</v>
      </c>
    </row>
    <row spans="1:5" r="4">
      <c s="4" r="A4" t="s">
        <v>114</v>
      </c>
      <c s="7" r="B4" t="n">
        <v>22407</v>
      </c>
      <c s="7" r="C4" t="n">
        <v>38272</v>
      </c>
      <c s="7" r="D4" t="n">
        <v>66041</v>
      </c>
      <c s="7" r="E4" t="n">
        <v>89856</v>
      </c>
    </row>
    <row spans="1:5" r="5">
      <c s="3" r="A5" t="s">
        <v>128</v>
      </c>
    </row>
    <row spans="1:5" r="6">
      <c s="4" r="A6" t="s">
        <v>129</v>
      </c>
      <c s="5" r="B6" t="n">
        <v>3566</v>
      </c>
      <c s="5" r="C6" t="n">
        <v>3759</v>
      </c>
      <c s="5" r="D6" t="n">
        <v>3212</v>
      </c>
      <c s="5" r="E6" t="n">
        <v>25636</v>
      </c>
    </row>
    <row spans="1:5" r="7">
      <c s="4" r="A7" t="s">
        <v>130</v>
      </c>
      <c s="5" r="B7" t="n">
        <v>0</v>
      </c>
      <c s="5" r="C7" t="n">
        <v>-4884</v>
      </c>
      <c s="5" r="D7" t="n">
        <v>-9063</v>
      </c>
      <c s="5" r="E7" t="n">
        <v>-4884</v>
      </c>
    </row>
    <row spans="1:5" r="8">
      <c s="4" r="A8" t="s">
        <v>131</v>
      </c>
      <c s="5" r="B8" t="n">
        <v>-781</v>
      </c>
      <c s="5" r="C8" t="n">
        <v>1181</v>
      </c>
      <c s="5" r="D8" t="n">
        <v>-1942</v>
      </c>
      <c s="5" r="E8" t="n">
        <v>-149</v>
      </c>
    </row>
    <row spans="1:5" r="9">
      <c s="4" r="A9" t="s">
        <v>128</v>
      </c>
      <c s="5" r="B9" t="n">
        <v>2785</v>
      </c>
      <c s="5" r="C9" t="n">
        <v>56</v>
      </c>
      <c s="5" r="D9" t="n">
        <v>-7793</v>
      </c>
      <c s="5" r="E9" t="n">
        <v>20603</v>
      </c>
    </row>
    <row spans="1:5" r="10">
      <c s="4" r="A10" t="s">
        <v>132</v>
      </c>
      <c s="7" r="B10" t="n">
        <v>25192</v>
      </c>
      <c s="7" r="C10" t="n">
        <v>38328</v>
      </c>
      <c s="7" r="D10" t="n">
        <v>58248</v>
      </c>
      <c s="7" r="E10" t="n">
        <v>1104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0</v>
      </c>
      <c s="2" r="C1" t="s">
        <v>2</v>
      </c>
      <c s="2" r="D1" t="s">
        <v>28</v>
      </c>
    </row>
    <row spans="1:4" r="2">
      <c s="3" r="A2" t="s">
        <v>611</v>
      </c>
    </row>
    <row spans="1:4" r="3">
      <c s="4" r="A3" t="s">
        <v>120</v>
      </c>
      <c s="7" r="C3" t="n">
        <v>7296462</v>
      </c>
      <c s="7" r="D3" t="n">
        <v>8365514</v>
      </c>
    </row>
    <row spans="1:4" r="4">
      <c s="4" r="A4" t="s">
        <v>37</v>
      </c>
      <c s="4" r="B4" t="s">
        <v>38</v>
      </c>
      <c s="5" r="C4" t="n">
        <v>9361810</v>
      </c>
      <c s="5" r="D4" t="n">
        <v>10540005</v>
      </c>
    </row>
    <row spans="1:4" r="5">
      <c s="3" r="A5" t="s">
        <v>612</v>
      </c>
    </row>
    <row spans="1:4" r="6">
      <c s="4" r="A6" t="s">
        <v>613</v>
      </c>
      <c s="4" r="B6" t="s">
        <v>38</v>
      </c>
      <c s="5" r="C6" t="n">
        <v>8451162</v>
      </c>
      <c s="5" r="D6" t="n">
        <v>9722078</v>
      </c>
    </row>
    <row spans="1:4" r="7">
      <c s="4" r="A7" t="s">
        <v>614</v>
      </c>
      <c s="5" r="C7" t="n">
        <v>910648</v>
      </c>
      <c s="5" r="D7" t="n">
        <v>817927</v>
      </c>
    </row>
    <row spans="1:4" r="8">
      <c s="4" r="A8" t="s">
        <v>55</v>
      </c>
      <c s="5" r="C8" t="n">
        <v>9361810</v>
      </c>
      <c s="5" r="D8" t="n">
        <v>10540005</v>
      </c>
    </row>
    <row spans="1:4" r="9">
      <c s="4" r="A9" t="s">
        <v>214</v>
      </c>
    </row>
    <row spans="1:4" r="10">
      <c s="3" r="A10" t="s">
        <v>611</v>
      </c>
    </row>
    <row spans="1:4" r="11">
      <c s="4" r="A11" t="s">
        <v>120</v>
      </c>
      <c s="5" r="C11" t="n">
        <v>7296462</v>
      </c>
      <c s="5" r="D11" t="n">
        <v>8365514</v>
      </c>
    </row>
    <row spans="1:4" r="12">
      <c s="4" r="A12" t="s">
        <v>434</v>
      </c>
      <c s="5" r="C12" t="n">
        <v>23940</v>
      </c>
      <c s="5" r="D12" t="n">
        <v>29809</v>
      </c>
    </row>
    <row spans="1:4" r="13">
      <c s="4" r="A13" t="s">
        <v>37</v>
      </c>
      <c s="5" r="C13" t="n">
        <v>7320402</v>
      </c>
      <c s="5" r="D13" t="n">
        <v>8395323</v>
      </c>
    </row>
    <row spans="1:4" r="14">
      <c s="3" r="A14" t="s">
        <v>612</v>
      </c>
    </row>
    <row spans="1:4" r="15">
      <c s="4" r="A15" t="s">
        <v>615</v>
      </c>
      <c s="5" r="C15" t="n">
        <v>7011351</v>
      </c>
      <c s="5" r="D15" t="n">
        <v>8048053</v>
      </c>
    </row>
    <row spans="1:4" r="16">
      <c s="4" r="A16" t="s">
        <v>616</v>
      </c>
      <c s="5" r="C16" t="n">
        <v>23843</v>
      </c>
      <c s="5" r="D16" t="n">
        <v>29354</v>
      </c>
    </row>
    <row spans="1:4" r="17">
      <c s="4" r="A17" t="s">
        <v>613</v>
      </c>
      <c s="5" r="C17" t="n">
        <v>7035194</v>
      </c>
      <c s="5" r="D17" t="n">
        <v>8077407</v>
      </c>
    </row>
    <row spans="1:4" r="18">
      <c s="4" r="A18" t="s">
        <v>614</v>
      </c>
      <c s="5" r="C18" t="n">
        <v>285208</v>
      </c>
      <c s="5" r="D18" t="n">
        <v>317916</v>
      </c>
    </row>
    <row spans="1:4" r="19">
      <c s="4" r="A19" t="s">
        <v>55</v>
      </c>
      <c s="7" r="C19" t="n">
        <v>7320402</v>
      </c>
      <c s="7" r="D19" t="n">
        <v>8395323</v>
      </c>
    </row>
    <row spans="1:4" r="20">
      <c r="A20" t="n"/>
    </row>
    <row spans="1:4" r="21">
      <c s="4" r="A21" t="s">
        <v>38</v>
      </c>
      <c s="4" r="B21" t="s">
        <v>67</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7</v>
      </c>
      <c s="2" r="B1" t="s">
        <v>87</v>
      </c>
      <c s="2" r="D1" t="s">
        <v>1</v>
      </c>
    </row>
    <row spans="1:5" r="2">
      <c s="2" r="B2" t="s">
        <v>2</v>
      </c>
      <c s="2" r="C2" t="s">
        <v>88</v>
      </c>
      <c s="2" r="D2" t="s">
        <v>2</v>
      </c>
      <c s="2" r="E2" t="s">
        <v>88</v>
      </c>
    </row>
    <row spans="1:5" r="3">
      <c s="3" r="A3" t="s">
        <v>618</v>
      </c>
    </row>
    <row spans="1:5" r="4">
      <c s="4" r="A4" t="s">
        <v>93</v>
      </c>
      <c s="7" r="B4" t="n">
        <v>3432</v>
      </c>
      <c s="7" r="C4" t="n">
        <v>1230</v>
      </c>
      <c s="7" r="D4" t="n">
        <v>10337</v>
      </c>
      <c s="7" r="E4" t="n">
        <v>4102</v>
      </c>
    </row>
    <row spans="1:5" r="5">
      <c s="4" r="A5" t="s">
        <v>95</v>
      </c>
      <c s="5" r="B5" t="n">
        <v>18292</v>
      </c>
      <c s="5" r="C5" t="n">
        <v>19320</v>
      </c>
      <c s="5" r="D5" t="n">
        <v>60196</v>
      </c>
      <c s="5" r="E5" t="n">
        <v>59028</v>
      </c>
    </row>
    <row spans="1:5" r="6">
      <c s="4" r="A6" t="s">
        <v>102</v>
      </c>
      <c s="5" r="B6" t="n">
        <v>-2170</v>
      </c>
      <c s="5" r="C6" t="n">
        <v>18115</v>
      </c>
      <c s="5" r="D6" t="n">
        <v>16876</v>
      </c>
      <c s="5" r="E6" t="n">
        <v>43060</v>
      </c>
    </row>
    <row spans="1:5" r="7">
      <c s="4" r="A7" t="s">
        <v>214</v>
      </c>
    </row>
    <row spans="1:5" r="8">
      <c s="3" r="A8" t="s">
        <v>618</v>
      </c>
    </row>
    <row spans="1:5" r="9">
      <c s="4" r="A9" t="s">
        <v>121</v>
      </c>
      <c s="5" r="B9" t="n">
        <v>63431</v>
      </c>
      <c s="5" r="C9" t="n">
        <v>75891</v>
      </c>
      <c s="5" r="D9" t="n">
        <v>192715</v>
      </c>
      <c s="5" r="E9" t="n">
        <v>226336</v>
      </c>
    </row>
    <row spans="1:5" r="10">
      <c s="4" r="A10" t="s">
        <v>93</v>
      </c>
      <c s="5" r="B10" t="n">
        <v>57388</v>
      </c>
      <c s="5" r="C10" t="n">
        <v>69310</v>
      </c>
      <c s="5" r="D10" t="n">
        <v>174475</v>
      </c>
      <c s="5" r="E10" t="n">
        <v>207167</v>
      </c>
    </row>
    <row spans="1:5" r="11">
      <c s="4" r="A11" t="s">
        <v>95</v>
      </c>
      <c s="5" r="B11" t="n">
        <v>6043</v>
      </c>
      <c s="5" r="C11" t="n">
        <v>6581</v>
      </c>
      <c s="5" r="D11" t="n">
        <v>18240</v>
      </c>
      <c s="5" r="E11" t="n">
        <v>19169</v>
      </c>
    </row>
    <row spans="1:5" r="12">
      <c s="4" r="A12" t="s">
        <v>102</v>
      </c>
      <c s="5" r="B12" t="n">
        <v>-2170</v>
      </c>
      <c s="5" r="C12" t="n">
        <v>18115</v>
      </c>
      <c s="5" r="D12" t="n">
        <v>16876</v>
      </c>
      <c s="5" r="E12" t="n">
        <v>43060</v>
      </c>
    </row>
    <row spans="1:5" r="13">
      <c s="4" r="A13" t="s">
        <v>619</v>
      </c>
      <c s="7" r="B13" t="n">
        <v>3873</v>
      </c>
      <c s="7" r="C13" t="n">
        <v>24696</v>
      </c>
      <c s="7" r="D13" t="n">
        <v>35116</v>
      </c>
      <c s="7" r="E13" t="n">
        <v>622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0</v>
      </c>
      <c s="2" r="B1" t="s">
        <v>1</v>
      </c>
      <c s="2" r="C1" t="s">
        <v>69</v>
      </c>
    </row>
    <row spans="1:3" r="2">
      <c s="2" r="B2" t="s">
        <v>2</v>
      </c>
      <c s="2" r="C2" t="s">
        <v>28</v>
      </c>
    </row>
    <row spans="1:3" r="3">
      <c s="4" r="A3" t="s">
        <v>587</v>
      </c>
    </row>
    <row spans="1:3" r="4">
      <c s="3" r="A4" t="s">
        <v>545</v>
      </c>
    </row>
    <row spans="1:3" r="5">
      <c s="4" r="A5" t="s">
        <v>546</v>
      </c>
      <c s="4" r="B5" t="s">
        <v>621</v>
      </c>
      <c s="4" r="C5" t="s">
        <v>622</v>
      </c>
    </row>
    <row spans="1:3" r="6">
      <c s="4" r="A6" t="s">
        <v>623</v>
      </c>
    </row>
    <row spans="1:3" r="7">
      <c s="3" r="A7" t="s">
        <v>545</v>
      </c>
    </row>
    <row spans="1:3" r="8">
      <c s="4" r="A8" t="s">
        <v>546</v>
      </c>
      <c s="4" r="B8" t="s">
        <v>624</v>
      </c>
      <c s="4" r="C8" t="s">
        <v>625</v>
      </c>
    </row>
    <row spans="1:3" r="9">
      <c s="4" r="A9" t="s">
        <v>544</v>
      </c>
    </row>
    <row spans="1:3" r="10">
      <c s="3" r="A10" t="s">
        <v>545</v>
      </c>
    </row>
    <row spans="1:3" r="11">
      <c s="4" r="A11" t="s">
        <v>546</v>
      </c>
      <c s="4" r="B11" t="s">
        <v>626</v>
      </c>
      <c s="4" r="C11" t="s">
        <v>627</v>
      </c>
    </row>
    <row spans="1:3" r="12">
      <c s="4" r="A12" t="s">
        <v>628</v>
      </c>
    </row>
    <row spans="1:3" r="13">
      <c s="3" r="A13" t="s">
        <v>545</v>
      </c>
    </row>
    <row spans="1:3" r="14">
      <c s="4" r="A14" t="s">
        <v>546</v>
      </c>
      <c s="4" r="B14" t="s">
        <v>629</v>
      </c>
      <c s="4" r="C14" t="s">
        <v>6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43"/>
    <col customWidth="1" max="5" min="5" width="4"/>
    <col customWidth="1" max="6" min="6" width="35"/>
    <col customWidth="1" max="7" min="7" width="4"/>
    <col customWidth="1" max="8" min="8" width="21"/>
  </cols>
  <sheetData>
    <row spans="1:8" r="1">
      <c s="1" r="A1" t="s">
        <v>630</v>
      </c>
      <c s="2" r="C1" t="s">
        <v>595</v>
      </c>
      <c s="2" r="D1" t="s">
        <v>1</v>
      </c>
      <c r="F1" t="n"/>
    </row>
    <row spans="1:8" r="2">
      <c s="2" r="C2" t="s">
        <v>596</v>
      </c>
      <c s="2" r="D2" t="s">
        <v>631</v>
      </c>
      <c s="2" r="F2" t="s">
        <v>418</v>
      </c>
      <c s="2" r="H2" t="s">
        <v>417</v>
      </c>
    </row>
    <row spans="1:8" r="3">
      <c s="3" r="A3" t="s">
        <v>632</v>
      </c>
    </row>
    <row spans="1:8" r="4">
      <c s="4" r="A4" t="s">
        <v>120</v>
      </c>
      <c s="7" r="D4" t="n">
        <v>7296462</v>
      </c>
      <c s="7" r="F4" t="n">
        <v>8365514</v>
      </c>
    </row>
    <row spans="1:8" r="5">
      <c s="4" r="A5" t="s">
        <v>41</v>
      </c>
      <c s="7" r="D5" t="n">
        <v>140946</v>
      </c>
      <c s="5" r="F5" t="n">
        <v>232877</v>
      </c>
    </row>
    <row spans="1:8" r="6">
      <c s="4" r="A6" t="s">
        <v>421</v>
      </c>
      <c s="4" r="D6" t="s">
        <v>422</v>
      </c>
    </row>
    <row spans="1:8" r="7">
      <c s="4" r="A7" t="s">
        <v>633</v>
      </c>
      <c s="7" r="D7" t="n">
        <v>158700</v>
      </c>
      <c s="5" r="F7" t="n">
        <v>111500</v>
      </c>
    </row>
    <row spans="1:8" r="8">
      <c s="4" r="A8" t="s">
        <v>634</v>
      </c>
    </row>
    <row spans="1:8" r="9">
      <c s="3" r="A9" t="s">
        <v>632</v>
      </c>
    </row>
    <row spans="1:8" r="10">
      <c s="4" r="A10" t="s">
        <v>41</v>
      </c>
      <c s="7" r="H10" t="n">
        <v>52000</v>
      </c>
    </row>
    <row spans="1:8" r="11">
      <c s="4" r="A11" t="s">
        <v>635</v>
      </c>
    </row>
    <row spans="1:8" r="12">
      <c s="3" r="A12" t="s">
        <v>632</v>
      </c>
    </row>
    <row spans="1:8" r="13">
      <c s="4" r="A13" t="s">
        <v>636</v>
      </c>
      <c s="5" r="D13" t="n">
        <v>7011351</v>
      </c>
      <c s="5" r="F13" t="n">
        <v>8048053</v>
      </c>
    </row>
    <row spans="1:8" r="14">
      <c s="4" r="A14" t="s">
        <v>598</v>
      </c>
    </row>
    <row spans="1:8" r="15">
      <c s="3" r="A15" t="s">
        <v>632</v>
      </c>
    </row>
    <row spans="1:8" r="16">
      <c s="4" r="A16" t="s">
        <v>600</v>
      </c>
      <c s="7" r="C16" t="n">
        <v>44300</v>
      </c>
    </row>
    <row spans="1:8" r="17">
      <c s="4" r="A17" t="s">
        <v>601</v>
      </c>
      <c s="7" r="C17" t="n">
        <v>1500</v>
      </c>
    </row>
    <row spans="1:8" r="18">
      <c s="4" r="A18" t="s">
        <v>608</v>
      </c>
    </row>
    <row spans="1:8" r="19">
      <c s="3" r="A19" t="s">
        <v>632</v>
      </c>
    </row>
    <row spans="1:8" r="20">
      <c s="4" r="A20" t="s">
        <v>120</v>
      </c>
      <c s="5" r="D20" t="n">
        <v>1269821</v>
      </c>
      <c s="4" r="E20" t="s">
        <v>38</v>
      </c>
      <c s="5" r="F20" t="n">
        <v>1273633</v>
      </c>
      <c s="4" r="G20" t="s">
        <v>637</v>
      </c>
    </row>
    <row spans="1:8" r="21">
      <c s="4" r="A21" t="s">
        <v>41</v>
      </c>
      <c s="4" r="B21" t="s">
        <v>638</v>
      </c>
      <c s="5" r="D21" t="n">
        <v>27962</v>
      </c>
      <c s="4" r="E21" t="s">
        <v>38</v>
      </c>
      <c s="5" r="F21" t="n">
        <v>27660</v>
      </c>
      <c s="4" r="G21" t="s">
        <v>637</v>
      </c>
    </row>
    <row spans="1:8" r="22">
      <c s="4" r="A22" t="s">
        <v>639</v>
      </c>
    </row>
    <row spans="1:8" r="23">
      <c s="3" r="A23" t="s">
        <v>632</v>
      </c>
    </row>
    <row spans="1:8" r="24">
      <c s="4" r="A24" t="s">
        <v>636</v>
      </c>
      <c s="5" r="D24" t="n">
        <v>1214259</v>
      </c>
      <c s="4" r="E24" t="s">
        <v>38</v>
      </c>
      <c s="5" r="F24" t="n">
        <v>1221555</v>
      </c>
      <c s="4" r="G24" t="s">
        <v>637</v>
      </c>
    </row>
    <row spans="1:8" r="25">
      <c s="4" r="A25" t="s">
        <v>640</v>
      </c>
    </row>
    <row spans="1:8" r="26">
      <c s="3" r="A26" t="s">
        <v>632</v>
      </c>
    </row>
    <row spans="1:8" r="27">
      <c s="4" r="A27" t="s">
        <v>120</v>
      </c>
      <c s="5" r="D27" t="n">
        <v>4749797</v>
      </c>
      <c s="4" r="E27" t="s">
        <v>641</v>
      </c>
      <c s="5" r="F27" t="n">
        <v>4720908</v>
      </c>
      <c s="4" r="G27" t="s">
        <v>642</v>
      </c>
    </row>
    <row spans="1:8" r="28">
      <c s="4" r="A28" t="s">
        <v>41</v>
      </c>
      <c s="4" r="B28" t="s">
        <v>643</v>
      </c>
      <c s="7" r="D28" t="n">
        <v>55853</v>
      </c>
      <c s="4" r="E28" t="s">
        <v>641</v>
      </c>
      <c s="5" r="F28" t="n">
        <v>55853</v>
      </c>
      <c s="4" r="G28" t="s">
        <v>642</v>
      </c>
    </row>
    <row spans="1:8" r="29">
      <c s="4" r="A29" t="s">
        <v>421</v>
      </c>
      <c s="4" r="D29" t="s">
        <v>644</v>
      </c>
    </row>
    <row spans="1:8" r="30">
      <c s="4" r="A30" t="s">
        <v>645</v>
      </c>
    </row>
    <row spans="1:8" r="31">
      <c s="3" r="A31" t="s">
        <v>632</v>
      </c>
    </row>
    <row spans="1:8" r="32">
      <c s="4" r="A32" t="s">
        <v>636</v>
      </c>
      <c s="7" r="D32" t="n">
        <v>4581768</v>
      </c>
      <c s="4" r="E32" t="s">
        <v>641</v>
      </c>
      <c s="5" r="F32" t="n">
        <v>4558065</v>
      </c>
      <c s="4" r="G32" t="s">
        <v>642</v>
      </c>
    </row>
    <row spans="1:8" r="33">
      <c s="4" r="A33" t="s">
        <v>646</v>
      </c>
    </row>
    <row spans="1:8" r="34">
      <c s="3" r="A34" t="s">
        <v>632</v>
      </c>
    </row>
    <row spans="1:8" r="35">
      <c s="4" r="A35" t="s">
        <v>120</v>
      </c>
      <c s="5" r="D35" t="n">
        <v>1276844</v>
      </c>
      <c s="4" r="E35" t="s">
        <v>647</v>
      </c>
      <c s="5" r="F35" t="n">
        <v>2370973</v>
      </c>
      <c s="4" r="G35" t="s">
        <v>648</v>
      </c>
    </row>
    <row spans="1:8" r="36">
      <c s="4" r="A36" t="s">
        <v>649</v>
      </c>
    </row>
    <row spans="1:8" r="37">
      <c s="3" r="A37" t="s">
        <v>632</v>
      </c>
    </row>
    <row spans="1:8" r="38">
      <c s="4" r="A38" t="s">
        <v>636</v>
      </c>
      <c s="7" r="D38" t="n">
        <v>1215324</v>
      </c>
      <c s="4" r="E38" t="s">
        <v>647</v>
      </c>
      <c s="5" r="F38" t="n">
        <v>2268433</v>
      </c>
      <c s="4" r="G38" t="s">
        <v>648</v>
      </c>
    </row>
    <row spans="1:8" r="39">
      <c s="4" r="A39" t="s">
        <v>650</v>
      </c>
    </row>
    <row spans="1:8" r="40">
      <c s="3" r="A40" t="s">
        <v>632</v>
      </c>
    </row>
    <row spans="1:8" r="41">
      <c s="4" r="A41" t="s">
        <v>433</v>
      </c>
      <c s="5" r="D41" t="n">
        <v>4</v>
      </c>
    </row>
    <row spans="1:8" r="42">
      <c s="4" r="A42" t="s">
        <v>41</v>
      </c>
      <c s="4" r="B42" t="s">
        <v>651</v>
      </c>
      <c s="7" r="D42" t="n">
        <v>57131</v>
      </c>
      <c s="7" r="F42" t="n">
        <v>149364</v>
      </c>
    </row>
    <row spans="1:8" r="43">
      <c s="4" r="A43" t="s">
        <v>652</v>
      </c>
      <c s="5" r="D43" t="n">
        <v>2</v>
      </c>
    </row>
    <row spans="1:8" r="44">
      <c s="4" r="A44" t="s">
        <v>653</v>
      </c>
    </row>
    <row spans="1:8" r="45">
      <c s="3" r="A45" t="s">
        <v>632</v>
      </c>
    </row>
    <row spans="1:8" r="46">
      <c s="4" r="A46" t="s">
        <v>654</v>
      </c>
      <c s="5" r="D46" t="n">
        <v>1</v>
      </c>
    </row>
    <row spans="1:8" r="47">
      <c s="4" r="A47" t="s">
        <v>655</v>
      </c>
      <c s="4" r="D47" t="s">
        <v>422</v>
      </c>
    </row>
    <row spans="1:8" r="48">
      <c s="4" r="A48" t="s">
        <v>656</v>
      </c>
    </row>
    <row spans="1:8" r="49">
      <c s="3" r="A49" t="s">
        <v>632</v>
      </c>
    </row>
    <row spans="1:8" r="50">
      <c s="4" r="A50" t="s">
        <v>654</v>
      </c>
      <c s="5" r="D50" t="n">
        <v>4</v>
      </c>
    </row>
    <row spans="1:8" r="51">
      <c s="4" r="A51" t="s">
        <v>655</v>
      </c>
      <c s="4" r="D51" t="s">
        <v>657</v>
      </c>
    </row>
    <row spans="1:8" r="52">
      <c s="4" r="A52" t="s">
        <v>122</v>
      </c>
    </row>
    <row spans="1:8" r="53">
      <c s="3" r="A53" t="s">
        <v>632</v>
      </c>
    </row>
    <row spans="1:8" r="54">
      <c s="4" r="A54" t="s">
        <v>658</v>
      </c>
      <c s="5" r="D54" t="n">
        <v>4</v>
      </c>
    </row>
    <row spans="1:8" r="55">
      <c s="4" r="A55" t="s">
        <v>659</v>
      </c>
      <c s="5" r="D55" t="n">
        <v>3</v>
      </c>
    </row>
    <row spans="1:8" r="56">
      <c s="4" r="A56" t="s">
        <v>660</v>
      </c>
    </row>
    <row spans="1:8" r="57">
      <c s="3" r="A57" t="s">
        <v>632</v>
      </c>
    </row>
    <row spans="1:8" r="58">
      <c s="4" r="A58" t="s">
        <v>433</v>
      </c>
      <c s="5" r="D58" t="n">
        <v>2</v>
      </c>
      <c s="5" r="F58" t="n">
        <v>2</v>
      </c>
    </row>
    <row spans="1:8" r="59">
      <c s="4" r="A59" t="s">
        <v>661</v>
      </c>
      <c s="5" r="D59" t="n">
        <v>1</v>
      </c>
      <c s="5" r="F59" t="n">
        <v>1</v>
      </c>
    </row>
    <row spans="1:8" r="60">
      <c s="4" r="A60" t="s">
        <v>662</v>
      </c>
    </row>
    <row spans="1:8" r="61">
      <c s="3" r="A61" t="s">
        <v>632</v>
      </c>
    </row>
    <row spans="1:8" r="62">
      <c s="4" r="A62" t="s">
        <v>433</v>
      </c>
      <c s="5" r="D62" t="n">
        <v>3</v>
      </c>
      <c s="5" r="F62" t="n">
        <v>3</v>
      </c>
    </row>
    <row spans="1:8" r="63">
      <c s="4" r="A63" t="s">
        <v>663</v>
      </c>
    </row>
    <row spans="1:8" r="64">
      <c s="3" r="A64" t="s">
        <v>632</v>
      </c>
    </row>
    <row spans="1:8" r="65">
      <c s="4" r="A65" t="s">
        <v>433</v>
      </c>
      <c s="5" r="C65" t="n">
        <v>1</v>
      </c>
    </row>
    <row spans="1:8" r="66">
      <c s="4" r="A66" t="s">
        <v>664</v>
      </c>
      <c s="5" r="D66" t="n">
        <v>1</v>
      </c>
      <c s="5" r="F66" t="n">
        <v>2</v>
      </c>
    </row>
    <row spans="1:8" r="67">
      <c s="4" r="A67" t="s">
        <v>635</v>
      </c>
    </row>
    <row spans="1:8" r="68">
      <c s="3" r="A68" t="s">
        <v>632</v>
      </c>
    </row>
    <row spans="1:8" r="69">
      <c s="4" r="A69" t="s">
        <v>609</v>
      </c>
      <c s="7" r="C69" t="n">
        <v>1000000</v>
      </c>
    </row>
    <row spans="1:8" r="70">
      <c s="4" r="A70" t="s">
        <v>608</v>
      </c>
    </row>
    <row spans="1:8" r="71">
      <c s="3" r="A71" t="s">
        <v>632</v>
      </c>
    </row>
    <row spans="1:8" r="72">
      <c s="4" r="A72" t="s">
        <v>609</v>
      </c>
      <c s="7" r="C72" t="n">
        <v>1100000</v>
      </c>
    </row>
    <row spans="1:8" r="73">
      <c r="A73" t="n"/>
    </row>
    <row spans="1:8" r="74">
      <c s="4" r="A74" t="s">
        <v>38</v>
      </c>
      <c s="4" r="B74" t="s">
        <v>665</v>
      </c>
    </row>
    <row spans="1:8" r="75">
      <c s="4" r="A75" t="s">
        <v>637</v>
      </c>
      <c s="4" r="B75" t="s">
        <v>665</v>
      </c>
    </row>
    <row spans="1:8" r="76">
      <c s="4" r="A76" t="s">
        <v>666</v>
      </c>
      <c s="4" r="B76" t="s">
        <v>667</v>
      </c>
    </row>
    <row spans="1:8" r="77">
      <c s="4" r="A77" t="s">
        <v>668</v>
      </c>
      <c s="4" r="B77" t="s">
        <v>669</v>
      </c>
    </row>
    <row spans="1:8" r="78">
      <c s="4" r="A78" t="s">
        <v>641</v>
      </c>
      <c s="4" r="B78" t="s">
        <v>670</v>
      </c>
    </row>
    <row spans="1:8" r="79">
      <c s="4" r="A79" t="s">
        <v>642</v>
      </c>
      <c s="4" r="B79" t="s">
        <v>671</v>
      </c>
    </row>
    <row spans="1:8" r="80">
      <c s="4" r="A80" t="s">
        <v>672</v>
      </c>
      <c s="4" r="B80" t="s">
        <v>673</v>
      </c>
    </row>
    <row spans="1:8" r="81">
      <c s="4" r="A81" t="s">
        <v>647</v>
      </c>
      <c s="4" r="B81" t="s">
        <v>674</v>
      </c>
    </row>
    <row spans="1:8" r="82">
      <c s="4" r="A82" t="s">
        <v>648</v>
      </c>
      <c s="4" r="B82" t="s">
        <v>675</v>
      </c>
    </row>
    <row spans="1:8" r="83">
      <c s="4" r="A83" t="s">
        <v>676</v>
      </c>
      <c s="4" r="B83" t="s">
        <v>677</v>
      </c>
    </row>
  </sheetData>
  <mergeCells count="16">
    <mergeCell ref="A1:B2"/>
    <mergeCell ref="D1:E1"/>
    <mergeCell ref="F1:G1"/>
    <mergeCell ref="D2:E2"/>
    <mergeCell ref="F2:G2"/>
    <mergeCell ref="A73:G73"/>
    <mergeCell ref="B74:G74"/>
    <mergeCell ref="B75:G75"/>
    <mergeCell ref="B76:G76"/>
    <mergeCell ref="B77:G77"/>
    <mergeCell ref="B78:G78"/>
    <mergeCell ref="B79:G79"/>
    <mergeCell ref="B80:G80"/>
    <mergeCell ref="B81:G81"/>
    <mergeCell ref="B82:G82"/>
    <mergeCell ref="B83:G8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s>
  <sheetData>
    <row spans="1:6" r="1">
      <c s="1" r="A1" t="s">
        <v>678</v>
      </c>
      <c s="2" r="C1" t="s">
        <v>2</v>
      </c>
      <c s="2" r="E1" t="s">
        <v>28</v>
      </c>
    </row>
    <row spans="1:6" r="2">
      <c s="3" r="A2" t="s">
        <v>679</v>
      </c>
    </row>
    <row spans="1:6" r="3">
      <c s="4" r="A3" t="s">
        <v>31</v>
      </c>
      <c s="7" r="C3" t="n">
        <v>40608</v>
      </c>
      <c s="7" r="E3" t="n">
        <v>38594</v>
      </c>
    </row>
    <row spans="1:6" r="4">
      <c s="4" r="A4" t="s">
        <v>32</v>
      </c>
      <c s="5" r="C4" t="n">
        <v>7296462</v>
      </c>
      <c s="5" r="E4" t="n">
        <v>8365514</v>
      </c>
    </row>
    <row spans="1:6" r="5">
      <c s="4" r="A5" t="s">
        <v>36</v>
      </c>
      <c s="5" r="C5" t="n">
        <v>237018</v>
      </c>
      <c s="5" r="E5" t="n">
        <v>222491</v>
      </c>
    </row>
    <row spans="1:6" r="6">
      <c s="4" r="A6" t="s">
        <v>37</v>
      </c>
      <c s="4" r="B6" t="s">
        <v>38</v>
      </c>
      <c s="5" r="C6" t="n">
        <v>9361810</v>
      </c>
      <c s="5" r="E6" t="n">
        <v>10540005</v>
      </c>
    </row>
    <row spans="1:6" r="7">
      <c s="4" r="A7" t="s">
        <v>41</v>
      </c>
      <c s="5" r="C7" t="n">
        <v>140946</v>
      </c>
      <c s="5" r="E7" t="n">
        <v>232877</v>
      </c>
    </row>
    <row spans="1:6" r="8">
      <c s="4" r="A8" t="s">
        <v>680</v>
      </c>
      <c s="5" r="C8" t="n">
        <v>62587</v>
      </c>
      <c s="5" r="E8" t="n">
        <v>74692</v>
      </c>
    </row>
    <row spans="1:6" r="9">
      <c s="4" r="A9" t="s">
        <v>46</v>
      </c>
      <c s="4" r="B9" t="s">
        <v>38</v>
      </c>
      <c s="5" r="C9" t="n">
        <v>8451162</v>
      </c>
      <c s="5" r="E9" t="n">
        <v>9722078</v>
      </c>
    </row>
    <row spans="1:6" r="10">
      <c s="4" r="A10" t="s">
        <v>61</v>
      </c>
    </row>
    <row spans="1:6" r="11">
      <c s="3" r="A11" t="s">
        <v>679</v>
      </c>
    </row>
    <row spans="1:6" r="12">
      <c s="4" r="A12" t="s">
        <v>62</v>
      </c>
      <c s="5" r="C12" t="n">
        <v>129090</v>
      </c>
      <c s="5" r="E12" t="n">
        <v>145542</v>
      </c>
    </row>
    <row spans="1:6" r="13">
      <c s="4" r="A13" t="s">
        <v>63</v>
      </c>
    </row>
    <row spans="1:6" r="14">
      <c s="3" r="A14" t="s">
        <v>679</v>
      </c>
    </row>
    <row spans="1:6" r="15">
      <c s="4" r="A15" t="s">
        <v>62</v>
      </c>
      <c s="5" r="C15" t="n">
        <v>7011351</v>
      </c>
      <c s="5" r="E15" t="n">
        <v>8048053</v>
      </c>
    </row>
    <row spans="1:6" r="16">
      <c s="4" r="A16" t="s">
        <v>65</v>
      </c>
    </row>
    <row spans="1:6" r="17">
      <c s="3" r="A17" t="s">
        <v>679</v>
      </c>
    </row>
    <row spans="1:6" r="18">
      <c s="4" r="A18" t="s">
        <v>64</v>
      </c>
      <c s="5" r="C18" t="n">
        <v>156062</v>
      </c>
      <c s="5" r="E18" t="n">
        <v>221591</v>
      </c>
    </row>
    <row spans="1:6" r="19">
      <c s="4" r="A19" t="s">
        <v>608</v>
      </c>
    </row>
    <row spans="1:6" r="20">
      <c s="3" r="A20" t="s">
        <v>679</v>
      </c>
    </row>
    <row spans="1:6" r="21">
      <c s="4" r="A21" t="s">
        <v>31</v>
      </c>
      <c s="5" r="C21" t="n">
        <v>40608</v>
      </c>
    </row>
    <row spans="1:6" r="22">
      <c s="4" r="A22" t="s">
        <v>32</v>
      </c>
      <c s="5" r="C22" t="n">
        <v>1269821</v>
      </c>
      <c s="4" r="D22" t="s">
        <v>637</v>
      </c>
      <c s="5" r="E22" t="n">
        <v>1273633</v>
      </c>
      <c s="4" r="F22" t="s">
        <v>666</v>
      </c>
    </row>
    <row spans="1:6" r="23">
      <c s="4" r="A23" t="s">
        <v>36</v>
      </c>
      <c s="5" r="C23" t="n">
        <v>4835</v>
      </c>
      <c s="4" r="D23" t="s">
        <v>637</v>
      </c>
      <c s="5" r="E23" t="n">
        <v>5097</v>
      </c>
      <c s="4" r="F23" t="s">
        <v>666</v>
      </c>
    </row>
    <row spans="1:6" r="24">
      <c s="4" r="A24" t="s">
        <v>37</v>
      </c>
      <c s="5" r="C24" t="n">
        <v>1315264</v>
      </c>
      <c s="4" r="D24" t="s">
        <v>637</v>
      </c>
      <c s="5" r="E24" t="n">
        <v>1317324</v>
      </c>
      <c s="4" r="F24" t="s">
        <v>666</v>
      </c>
    </row>
    <row spans="1:6" r="25">
      <c s="4" r="A25" t="s">
        <v>41</v>
      </c>
      <c s="4" r="B25" t="s">
        <v>681</v>
      </c>
      <c s="5" r="C25" t="n">
        <v>27962</v>
      </c>
      <c s="4" r="D25" t="s">
        <v>637</v>
      </c>
      <c s="5" r="E25" t="n">
        <v>27660</v>
      </c>
      <c s="4" r="F25" t="s">
        <v>666</v>
      </c>
    </row>
    <row spans="1:6" r="26">
      <c s="4" r="A26" t="s">
        <v>680</v>
      </c>
      <c s="5" r="C26" t="n">
        <v>4384</v>
      </c>
      <c s="4" r="D26" t="s">
        <v>637</v>
      </c>
      <c s="5" r="E26" t="n">
        <v>4581</v>
      </c>
      <c s="4" r="F26" t="s">
        <v>666</v>
      </c>
    </row>
    <row spans="1:6" r="27">
      <c s="4" r="A27" t="s">
        <v>46</v>
      </c>
      <c s="5" r="C27" t="n">
        <v>1246605</v>
      </c>
      <c s="4" r="D27" t="s">
        <v>637</v>
      </c>
      <c s="5" r="E27" t="n">
        <v>1253796</v>
      </c>
      <c s="4" r="F27" t="s">
        <v>666</v>
      </c>
    </row>
    <row spans="1:6" r="28">
      <c s="4" r="A28" t="s">
        <v>682</v>
      </c>
    </row>
    <row spans="1:6" r="29">
      <c s="3" r="A29" t="s">
        <v>679</v>
      </c>
    </row>
    <row spans="1:6" r="30">
      <c s="4" r="A30" t="s">
        <v>62</v>
      </c>
      <c s="5" r="C30" t="n">
        <v>1214259</v>
      </c>
      <c s="4" r="D30" t="s">
        <v>637</v>
      </c>
      <c s="5" r="E30" t="n">
        <v>1221555</v>
      </c>
      <c s="4" r="F30" t="s">
        <v>666</v>
      </c>
    </row>
    <row spans="1:6" r="31">
      <c s="4" r="A31" t="s">
        <v>683</v>
      </c>
    </row>
    <row spans="1:6" r="32">
      <c s="3" r="A32" t="s">
        <v>679</v>
      </c>
    </row>
    <row spans="1:6" r="33">
      <c s="4" r="A33" t="s">
        <v>64</v>
      </c>
      <c s="5" r="C33" t="n">
        <v>0</v>
      </c>
      <c s="4" r="D33" t="s">
        <v>637</v>
      </c>
      <c s="5" r="E33" t="n">
        <v>0</v>
      </c>
      <c s="4" r="F33" t="s">
        <v>666</v>
      </c>
    </row>
    <row spans="1:6" r="34">
      <c s="4" r="A34" t="s">
        <v>640</v>
      </c>
    </row>
    <row spans="1:6" r="35">
      <c s="3" r="A35" t="s">
        <v>679</v>
      </c>
    </row>
    <row spans="1:6" r="36">
      <c s="4" r="A36" t="s">
        <v>32</v>
      </c>
      <c s="5" r="C36" t="n">
        <v>4749797</v>
      </c>
      <c s="4" r="D36" t="s">
        <v>642</v>
      </c>
      <c s="5" r="E36" t="n">
        <v>4720908</v>
      </c>
      <c s="4" r="F36" t="s">
        <v>672</v>
      </c>
    </row>
    <row spans="1:6" r="37">
      <c s="4" r="A37" t="s">
        <v>36</v>
      </c>
      <c s="5" r="C37" t="n">
        <v>14896</v>
      </c>
      <c s="4" r="D37" t="s">
        <v>642</v>
      </c>
      <c s="5" r="E37" t="n">
        <v>15631</v>
      </c>
      <c s="4" r="F37" t="s">
        <v>672</v>
      </c>
    </row>
    <row spans="1:6" r="38">
      <c s="4" r="A38" t="s">
        <v>37</v>
      </c>
      <c s="5" r="C38" t="n">
        <v>4764693</v>
      </c>
      <c s="4" r="D38" t="s">
        <v>642</v>
      </c>
      <c s="5" r="E38" t="n">
        <v>4736539</v>
      </c>
      <c s="4" r="F38" t="s">
        <v>672</v>
      </c>
    </row>
    <row spans="1:6" r="39">
      <c s="4" r="A39" t="s">
        <v>41</v>
      </c>
      <c s="4" r="B39" t="s">
        <v>684</v>
      </c>
      <c s="5" r="C39" t="n">
        <v>55853</v>
      </c>
      <c s="4" r="D39" t="s">
        <v>642</v>
      </c>
      <c s="5" r="E39" t="n">
        <v>55853</v>
      </c>
      <c s="4" r="F39" t="s">
        <v>672</v>
      </c>
    </row>
    <row spans="1:6" r="40">
      <c s="4" r="A40" t="s">
        <v>680</v>
      </c>
      <c s="5" r="C40" t="n">
        <v>14313</v>
      </c>
      <c s="4" r="D40" t="s">
        <v>642</v>
      </c>
      <c s="5" r="E40" t="n">
        <v>14639</v>
      </c>
      <c s="4" r="F40" t="s">
        <v>672</v>
      </c>
    </row>
    <row spans="1:6" r="41">
      <c s="4" r="A41" t="s">
        <v>46</v>
      </c>
      <c s="5" r="C41" t="n">
        <v>4651934</v>
      </c>
      <c s="4" r="D41" t="s">
        <v>642</v>
      </c>
      <c s="5" r="E41" t="n">
        <v>4628557</v>
      </c>
      <c s="4" r="F41" t="s">
        <v>672</v>
      </c>
    </row>
    <row spans="1:6" r="42">
      <c s="4" r="A42" t="s">
        <v>685</v>
      </c>
    </row>
    <row spans="1:6" r="43">
      <c s="3" r="A43" t="s">
        <v>679</v>
      </c>
    </row>
    <row spans="1:6" r="44">
      <c s="4" r="A44" t="s">
        <v>62</v>
      </c>
      <c s="5" r="C44" t="n">
        <v>4581768</v>
      </c>
      <c s="4" r="D44" t="s">
        <v>642</v>
      </c>
      <c s="5" r="E44" t="n">
        <v>4558065</v>
      </c>
      <c s="4" r="F44" t="s">
        <v>672</v>
      </c>
    </row>
    <row spans="1:6" r="45">
      <c s="4" r="A45" t="s">
        <v>686</v>
      </c>
    </row>
    <row spans="1:6" r="46">
      <c s="3" r="A46" t="s">
        <v>679</v>
      </c>
    </row>
    <row spans="1:6" r="47">
      <c s="4" r="A47" t="s">
        <v>64</v>
      </c>
      <c s="5" r="C47" t="n">
        <v>0</v>
      </c>
      <c s="4" r="D47" t="s">
        <v>642</v>
      </c>
      <c s="5" r="E47" t="n">
        <v>0</v>
      </c>
      <c s="4" r="F47" t="s">
        <v>672</v>
      </c>
    </row>
    <row spans="1:6" r="48">
      <c s="4" r="A48" t="s">
        <v>650</v>
      </c>
    </row>
    <row spans="1:6" r="49">
      <c s="3" r="A49" t="s">
        <v>679</v>
      </c>
    </row>
    <row spans="1:6" r="50">
      <c s="4" r="A50" t="s">
        <v>36</v>
      </c>
      <c s="5" r="C50" t="n">
        <v>22178</v>
      </c>
      <c s="5" r="E50" t="n">
        <v>39084</v>
      </c>
    </row>
    <row spans="1:6" r="51">
      <c s="4" r="A51" t="s">
        <v>37</v>
      </c>
      <c s="5" r="C51" t="n">
        <v>178240</v>
      </c>
      <c s="5" r="E51" t="n">
        <v>260675</v>
      </c>
    </row>
    <row spans="1:6" r="52">
      <c s="4" r="A52" t="s">
        <v>41</v>
      </c>
      <c s="4" r="B52" t="s">
        <v>687</v>
      </c>
      <c s="5" r="C52" t="n">
        <v>57131</v>
      </c>
      <c s="5" r="E52" t="n">
        <v>149364</v>
      </c>
    </row>
    <row spans="1:6" r="53">
      <c s="4" r="A53" t="s">
        <v>680</v>
      </c>
      <c s="5" r="C53" t="n">
        <v>1777</v>
      </c>
      <c s="5" r="E53" t="n">
        <v>1024</v>
      </c>
    </row>
    <row spans="1:6" r="54">
      <c s="4" r="A54" t="s">
        <v>46</v>
      </c>
      <c s="5" r="C54" t="n">
        <v>58908</v>
      </c>
      <c s="5" r="E54" t="n">
        <v>150388</v>
      </c>
    </row>
    <row spans="1:6" r="55">
      <c s="4" r="A55" t="s">
        <v>688</v>
      </c>
    </row>
    <row spans="1:6" r="56">
      <c s="3" r="A56" t="s">
        <v>679</v>
      </c>
    </row>
    <row spans="1:6" r="57">
      <c s="4" r="A57" t="s">
        <v>64</v>
      </c>
      <c s="5" r="C57" t="n">
        <v>156062</v>
      </c>
    </row>
    <row spans="1:6" r="58">
      <c s="4" r="A58" t="s">
        <v>689</v>
      </c>
    </row>
    <row spans="1:6" r="59">
      <c s="3" r="A59" t="s">
        <v>679</v>
      </c>
    </row>
    <row spans="1:6" r="60">
      <c s="4" r="A60" t="s">
        <v>64</v>
      </c>
      <c s="5" r="C60" t="n">
        <v>0</v>
      </c>
      <c s="5" r="E60" t="n">
        <v>0</v>
      </c>
    </row>
    <row spans="1:6" r="61">
      <c s="4" r="A61" t="s">
        <v>122</v>
      </c>
    </row>
    <row spans="1:6" r="62">
      <c s="3" r="A62" t="s">
        <v>679</v>
      </c>
    </row>
    <row spans="1:6" r="63">
      <c s="4" r="A63" t="s">
        <v>36</v>
      </c>
      <c s="5" r="C63" t="n">
        <v>1023</v>
      </c>
      <c s="5" r="E63" t="n">
        <v>1545</v>
      </c>
    </row>
    <row spans="1:6" r="64">
      <c s="4" r="A64" t="s">
        <v>37</v>
      </c>
      <c s="5" r="C64" t="n">
        <v>133905</v>
      </c>
      <c s="5" r="E64" t="n">
        <v>151159</v>
      </c>
    </row>
    <row spans="1:6" r="65">
      <c s="4" r="A65" t="s">
        <v>680</v>
      </c>
      <c s="5" r="C65" t="n">
        <v>15</v>
      </c>
      <c s="5" r="E65" t="n">
        <v>14</v>
      </c>
    </row>
    <row spans="1:6" r="66">
      <c s="4" r="A66" t="s">
        <v>46</v>
      </c>
      <c s="5" r="C66" t="n">
        <v>129105</v>
      </c>
      <c s="5" r="E66" t="n">
        <v>145556</v>
      </c>
    </row>
    <row spans="1:6" r="67">
      <c s="4" r="A67" t="s">
        <v>690</v>
      </c>
    </row>
    <row spans="1:6" r="68">
      <c s="3" r="A68" t="s">
        <v>679</v>
      </c>
    </row>
    <row spans="1:6" r="69">
      <c s="4" r="A69" t="s">
        <v>62</v>
      </c>
      <c s="5" r="C69" t="n">
        <v>129090</v>
      </c>
    </row>
    <row spans="1:6" r="70">
      <c s="4" r="A70" t="s">
        <v>691</v>
      </c>
    </row>
    <row spans="1:6" r="71">
      <c s="3" r="A71" t="s">
        <v>679</v>
      </c>
    </row>
    <row spans="1:6" r="72">
      <c s="4" r="A72" t="s">
        <v>64</v>
      </c>
      <c s="5" r="C72" t="n">
        <v>132882</v>
      </c>
    </row>
    <row spans="1:6" r="73">
      <c s="4" r="A73" t="s">
        <v>646</v>
      </c>
    </row>
    <row spans="1:6" r="74">
      <c s="3" r="A74" t="s">
        <v>679</v>
      </c>
    </row>
    <row spans="1:6" r="75">
      <c s="4" r="A75" t="s">
        <v>32</v>
      </c>
      <c s="5" r="C75" t="n">
        <v>1276844</v>
      </c>
      <c s="4" r="D75" t="s">
        <v>676</v>
      </c>
      <c s="5" r="E75" t="n">
        <v>2370973</v>
      </c>
      <c s="4" r="F75" t="s">
        <v>692</v>
      </c>
    </row>
    <row spans="1:6" r="76">
      <c s="4" r="A76" t="s">
        <v>36</v>
      </c>
      <c s="5" r="C76" t="n">
        <v>5306</v>
      </c>
      <c s="4" r="D76" t="s">
        <v>676</v>
      </c>
      <c s="5" r="E76" t="n">
        <v>10408</v>
      </c>
      <c s="4" r="F76" t="s">
        <v>692</v>
      </c>
    </row>
    <row spans="1:6" r="77">
      <c s="4" r="A77" t="s">
        <v>37</v>
      </c>
      <c s="5" r="C77" t="n">
        <v>1282150</v>
      </c>
      <c s="4" r="D77" t="s">
        <v>676</v>
      </c>
      <c s="5" r="E77" t="n">
        <v>2381381</v>
      </c>
      <c s="4" r="F77" t="s">
        <v>692</v>
      </c>
    </row>
    <row spans="1:6" r="78">
      <c s="4" r="A78" t="s">
        <v>680</v>
      </c>
      <c s="5" r="C78" t="n">
        <v>5306</v>
      </c>
      <c s="4" r="D78" t="s">
        <v>676</v>
      </c>
      <c s="5" r="E78" t="n">
        <v>10304</v>
      </c>
      <c s="4" r="F78" t="s">
        <v>692</v>
      </c>
    </row>
    <row spans="1:6" r="79">
      <c s="4" r="A79" t="s">
        <v>46</v>
      </c>
      <c s="5" r="C79" t="n">
        <v>1220630</v>
      </c>
      <c s="4" r="D79" t="s">
        <v>676</v>
      </c>
      <c s="5" r="E79" t="n">
        <v>2278737</v>
      </c>
      <c s="4" r="F79" t="s">
        <v>692</v>
      </c>
    </row>
    <row spans="1:6" r="80">
      <c s="4" r="A80" t="s">
        <v>693</v>
      </c>
    </row>
    <row spans="1:6" r="81">
      <c s="3" r="A81" t="s">
        <v>679</v>
      </c>
    </row>
    <row spans="1:6" r="82">
      <c s="4" r="A82" t="s">
        <v>62</v>
      </c>
      <c s="4" r="B82" t="s">
        <v>676</v>
      </c>
      <c s="5" r="C82" t="n">
        <v>0</v>
      </c>
    </row>
    <row spans="1:6" r="83">
      <c s="4" r="A83" t="s">
        <v>694</v>
      </c>
    </row>
    <row spans="1:6" r="84">
      <c s="3" r="A84" t="s">
        <v>679</v>
      </c>
    </row>
    <row spans="1:6" r="85">
      <c s="4" r="A85" t="s">
        <v>62</v>
      </c>
      <c s="5" r="C85" t="n">
        <v>1215324</v>
      </c>
      <c s="4" r="D85" t="s">
        <v>676</v>
      </c>
      <c s="5" r="E85" t="n">
        <v>2268433</v>
      </c>
      <c s="4" r="F85" t="s">
        <v>692</v>
      </c>
    </row>
    <row spans="1:6" r="86">
      <c s="4" r="A86" t="s">
        <v>695</v>
      </c>
    </row>
    <row spans="1:6" r="87">
      <c s="3" r="A87" t="s">
        <v>679</v>
      </c>
    </row>
    <row spans="1:6" r="88">
      <c s="4" r="A88" t="s">
        <v>64</v>
      </c>
      <c s="5" r="C88" t="n">
        <v>0</v>
      </c>
      <c s="4" r="D88" t="s">
        <v>676</v>
      </c>
      <c s="5" r="E88" t="n">
        <v>0</v>
      </c>
      <c s="4" r="F88" t="s">
        <v>692</v>
      </c>
    </row>
    <row spans="1:6" r="89">
      <c s="4" r="A89" t="s">
        <v>696</v>
      </c>
    </row>
    <row spans="1:6" r="90">
      <c s="3" r="A90" t="s">
        <v>679</v>
      </c>
    </row>
    <row spans="1:6" r="91">
      <c s="4" r="A91" t="s">
        <v>31</v>
      </c>
      <c s="5" r="C91" t="n">
        <v>40608</v>
      </c>
      <c s="5" r="E91" t="n">
        <v>38594</v>
      </c>
    </row>
    <row spans="1:6" r="92">
      <c s="4" r="A92" t="s">
        <v>32</v>
      </c>
      <c s="5" r="C92" t="n">
        <v>7296462</v>
      </c>
      <c s="5" r="E92" t="n">
        <v>8365514</v>
      </c>
    </row>
    <row spans="1:6" r="93">
      <c s="4" r="A93" t="s">
        <v>36</v>
      </c>
      <c s="5" r="C93" t="n">
        <v>48238</v>
      </c>
      <c s="5" r="E93" t="n">
        <v>71765</v>
      </c>
    </row>
    <row spans="1:6" r="94">
      <c s="4" r="A94" t="s">
        <v>37</v>
      </c>
      <c s="5" r="C94" t="n">
        <v>7674252</v>
      </c>
      <c s="5" r="E94" t="n">
        <v>8847078</v>
      </c>
    </row>
    <row spans="1:6" r="95">
      <c s="4" r="A95" t="s">
        <v>41</v>
      </c>
      <c s="5" r="C95" t="n">
        <v>140946</v>
      </c>
      <c s="5" r="E95" t="n">
        <v>232877</v>
      </c>
    </row>
    <row spans="1:6" r="96">
      <c s="4" r="A96" t="s">
        <v>680</v>
      </c>
      <c s="5" r="C96" t="n">
        <v>25795</v>
      </c>
      <c s="5" r="E96" t="n">
        <v>30562</v>
      </c>
    </row>
    <row spans="1:6" r="97">
      <c s="4" r="A97" t="s">
        <v>46</v>
      </c>
      <c s="5" r="C97" t="n">
        <v>7307182</v>
      </c>
      <c s="5" r="E97" t="n">
        <v>8457034</v>
      </c>
    </row>
    <row spans="1:6" r="98">
      <c s="4" r="A98" t="s">
        <v>697</v>
      </c>
    </row>
    <row spans="1:6" r="99">
      <c s="3" r="A99" t="s">
        <v>679</v>
      </c>
    </row>
    <row spans="1:6" r="100">
      <c s="4" r="A100" t="s">
        <v>62</v>
      </c>
      <c s="5" r="C100" t="n">
        <v>129090</v>
      </c>
      <c s="5" r="E100" t="n">
        <v>145542</v>
      </c>
    </row>
    <row spans="1:6" r="101">
      <c s="4" r="A101" t="s">
        <v>698</v>
      </c>
    </row>
    <row spans="1:6" r="102">
      <c s="3" r="A102" t="s">
        <v>679</v>
      </c>
    </row>
    <row spans="1:6" r="103">
      <c s="4" r="A103" t="s">
        <v>62</v>
      </c>
      <c s="5" r="C103" t="n">
        <v>7011351</v>
      </c>
      <c s="5" r="E103" t="n">
        <v>8048053</v>
      </c>
    </row>
    <row spans="1:6" r="104">
      <c s="4" r="A104" t="s">
        <v>699</v>
      </c>
    </row>
    <row spans="1:6" r="105">
      <c s="3" r="A105" t="s">
        <v>679</v>
      </c>
    </row>
    <row spans="1:6" r="106">
      <c s="4" r="A106" t="s">
        <v>64</v>
      </c>
      <c s="5" r="C106" t="n">
        <v>156062</v>
      </c>
      <c s="5" r="E106" t="n">
        <v>221591</v>
      </c>
    </row>
    <row spans="1:6" r="107">
      <c s="4" r="A107" t="s">
        <v>700</v>
      </c>
    </row>
    <row spans="1:6" r="108">
      <c s="3" r="A108" t="s">
        <v>679</v>
      </c>
    </row>
    <row spans="1:6" r="109">
      <c s="4" r="A109" t="s">
        <v>64</v>
      </c>
      <c s="7" r="C109" t="n">
        <v>132882</v>
      </c>
      <c s="7" r="E109" t="n">
        <v>149614</v>
      </c>
    </row>
    <row spans="1:6" r="110">
      <c r="A110" t="n"/>
    </row>
    <row spans="1:6" r="111">
      <c s="4" r="A111" t="s">
        <v>38</v>
      </c>
      <c s="4" r="B111" t="s">
        <v>67</v>
      </c>
    </row>
    <row spans="1:6" r="112">
      <c s="4" r="A112" t="s">
        <v>637</v>
      </c>
      <c s="4" r="B112" t="s">
        <v>665</v>
      </c>
    </row>
    <row spans="1:6" r="113">
      <c s="4" r="A113" t="s">
        <v>666</v>
      </c>
      <c s="4" r="B113" t="s">
        <v>665</v>
      </c>
    </row>
    <row spans="1:6" r="114">
      <c s="4" r="A114" t="s">
        <v>668</v>
      </c>
      <c s="4" r="B114" t="s">
        <v>667</v>
      </c>
    </row>
    <row spans="1:6" r="115">
      <c s="4" r="A115" t="s">
        <v>641</v>
      </c>
      <c s="4" r="B115" t="s">
        <v>669</v>
      </c>
    </row>
    <row spans="1:6" r="116">
      <c s="4" r="A116" t="s">
        <v>642</v>
      </c>
      <c s="4" r="B116" t="s">
        <v>670</v>
      </c>
    </row>
    <row spans="1:6" r="117">
      <c s="4" r="A117" t="s">
        <v>672</v>
      </c>
      <c s="4" r="B117" t="s">
        <v>671</v>
      </c>
    </row>
    <row spans="1:6" r="118">
      <c s="4" r="A118" t="s">
        <v>647</v>
      </c>
      <c s="4" r="B118" t="s">
        <v>673</v>
      </c>
    </row>
    <row spans="1:6" r="119">
      <c s="4" r="A119" t="s">
        <v>648</v>
      </c>
      <c s="4" r="B119" t="s">
        <v>677</v>
      </c>
    </row>
    <row spans="1:6" r="120">
      <c s="4" r="A120" t="s">
        <v>676</v>
      </c>
      <c s="4" r="B120" t="s">
        <v>674</v>
      </c>
    </row>
    <row spans="1:6" r="121">
      <c s="4" r="A121" t="s">
        <v>692</v>
      </c>
      <c s="4" r="B121" t="s">
        <v>675</v>
      </c>
    </row>
  </sheetData>
  <mergeCells count="15">
    <mergeCell ref="A1:B1"/>
    <mergeCell ref="C1:D1"/>
    <mergeCell ref="E1:F1"/>
    <mergeCell ref="A110:E110"/>
    <mergeCell ref="B111:E111"/>
    <mergeCell ref="B112:E112"/>
    <mergeCell ref="B113:E113"/>
    <mergeCell ref="B114:E114"/>
    <mergeCell ref="B115:E115"/>
    <mergeCell ref="B116:E116"/>
    <mergeCell ref="B117:E117"/>
    <mergeCell ref="B118:E118"/>
    <mergeCell ref="B119:E119"/>
    <mergeCell ref="B120:E120"/>
    <mergeCell ref="B121:E1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701</v>
      </c>
      <c s="2" r="C1" t="s">
        <v>1</v>
      </c>
      <c r="E1" t="n"/>
    </row>
    <row spans="1:6" r="2">
      <c s="2" r="C2" t="s">
        <v>2</v>
      </c>
      <c s="2" r="E2" t="s">
        <v>28</v>
      </c>
    </row>
    <row spans="1:6" r="3">
      <c s="3" r="A3" t="s">
        <v>702</v>
      </c>
    </row>
    <row spans="1:6" r="4">
      <c s="4" r="A4" t="s">
        <v>703</v>
      </c>
      <c s="7" r="C4" t="n">
        <v>140946</v>
      </c>
      <c s="7" r="E4" t="n">
        <v>232877</v>
      </c>
    </row>
    <row spans="1:6" r="5">
      <c s="4" r="A5" t="s">
        <v>608</v>
      </c>
    </row>
    <row spans="1:6" r="6">
      <c s="3" r="A6" t="s">
        <v>702</v>
      </c>
    </row>
    <row spans="1:6" r="7">
      <c s="4" r="A7" t="s">
        <v>704</v>
      </c>
      <c s="4" r="B7" t="s">
        <v>38</v>
      </c>
      <c s="5" r="C7" t="n">
        <v>35000</v>
      </c>
    </row>
    <row spans="1:6" r="8">
      <c s="4" r="A8" t="s">
        <v>705</v>
      </c>
      <c s="4" r="B8" t="s">
        <v>38</v>
      </c>
      <c s="5" r="C8" t="n">
        <v>33927</v>
      </c>
      <c s="5" r="E8" t="n">
        <v>34208</v>
      </c>
    </row>
    <row spans="1:6" r="9">
      <c s="4" r="A9" t="s">
        <v>703</v>
      </c>
      <c s="4" r="B9" t="s">
        <v>706</v>
      </c>
      <c s="7" r="C9" t="n">
        <v>27962</v>
      </c>
      <c s="4" r="D9" t="s">
        <v>666</v>
      </c>
      <c s="5" r="E9" t="n">
        <v>27660</v>
      </c>
      <c s="4" r="F9" t="s">
        <v>668</v>
      </c>
    </row>
    <row spans="1:6" r="10">
      <c s="4" r="A10" t="s">
        <v>707</v>
      </c>
    </row>
    <row spans="1:6" r="11">
      <c s="3" r="A11" t="s">
        <v>702</v>
      </c>
    </row>
    <row spans="1:6" r="12">
      <c s="4" r="A12" t="s">
        <v>708</v>
      </c>
      <c s="4" r="B12" t="s">
        <v>38</v>
      </c>
      <c s="4" r="C12" t="s">
        <v>709</v>
      </c>
    </row>
    <row spans="1:6" r="13">
      <c s="4" r="A13" t="s">
        <v>640</v>
      </c>
    </row>
    <row spans="1:6" r="14">
      <c s="3" r="A14" t="s">
        <v>702</v>
      </c>
    </row>
    <row spans="1:6" r="15">
      <c s="4" r="A15" t="s">
        <v>704</v>
      </c>
      <c s="4" r="B15" t="s">
        <v>641</v>
      </c>
      <c s="7" r="C15" t="n">
        <v>55853</v>
      </c>
    </row>
    <row spans="1:6" r="16">
      <c s="4" r="A16" t="s">
        <v>705</v>
      </c>
      <c s="4" r="B16" t="s">
        <v>641</v>
      </c>
      <c s="5" r="C16" t="n">
        <v>55853</v>
      </c>
      <c s="5" r="E16" t="n">
        <v>55853</v>
      </c>
    </row>
    <row spans="1:6" r="17">
      <c s="4" r="A17" t="s">
        <v>703</v>
      </c>
      <c s="4" r="B17" t="s">
        <v>710</v>
      </c>
      <c s="7" r="C17" t="n">
        <v>55853</v>
      </c>
      <c s="4" r="D17" t="s">
        <v>642</v>
      </c>
      <c s="5" r="E17" t="n">
        <v>55853</v>
      </c>
      <c s="4" r="F17" t="s">
        <v>672</v>
      </c>
    </row>
    <row spans="1:6" r="18">
      <c s="4" r="A18" t="s">
        <v>711</v>
      </c>
    </row>
    <row spans="1:6" r="19">
      <c s="3" r="A19" t="s">
        <v>702</v>
      </c>
    </row>
    <row spans="1:6" r="20">
      <c s="4" r="A20" t="s">
        <v>712</v>
      </c>
      <c s="4" r="B20" t="s">
        <v>641</v>
      </c>
      <c s="4" r="C20" t="s">
        <v>713</v>
      </c>
    </row>
    <row spans="1:6" r="21">
      <c s="4" r="A21" t="s">
        <v>650</v>
      </c>
    </row>
    <row spans="1:6" r="22">
      <c s="3" r="A22" t="s">
        <v>702</v>
      </c>
    </row>
    <row spans="1:6" r="23">
      <c s="4" r="A23" t="s">
        <v>704</v>
      </c>
      <c s="4" r="B23" t="s">
        <v>647</v>
      </c>
      <c s="7" r="C23" t="n">
        <v>176970</v>
      </c>
    </row>
    <row spans="1:6" r="24">
      <c s="4" r="A24" t="s">
        <v>705</v>
      </c>
      <c s="4" r="B24" t="s">
        <v>647</v>
      </c>
      <c s="5" r="C24" t="n">
        <v>57132</v>
      </c>
      <c s="5" r="E24" t="n">
        <v>149364</v>
      </c>
    </row>
    <row spans="1:6" r="25">
      <c s="4" r="A25" t="s">
        <v>703</v>
      </c>
      <c s="4" r="B25" t="s">
        <v>714</v>
      </c>
      <c s="7" r="C25" t="n">
        <v>57131</v>
      </c>
      <c s="7" r="E25" t="n">
        <v>149364</v>
      </c>
    </row>
    <row spans="1:6" r="26">
      <c s="4" r="A26" t="s">
        <v>715</v>
      </c>
    </row>
    <row spans="1:6" r="27">
      <c s="3" r="A27" t="s">
        <v>702</v>
      </c>
    </row>
    <row spans="1:6" r="28">
      <c s="4" r="A28" t="s">
        <v>716</v>
      </c>
      <c s="4" r="B28" t="s">
        <v>647</v>
      </c>
      <c s="4" r="C28" t="s">
        <v>717</v>
      </c>
    </row>
    <row spans="1:6" r="29">
      <c s="4" r="A29" t="s">
        <v>718</v>
      </c>
      <c s="4" r="B29" t="s">
        <v>647</v>
      </c>
      <c s="4" r="C29" t="s">
        <v>719</v>
      </c>
    </row>
    <row spans="1:6" r="30">
      <c r="A30" t="n"/>
    </row>
    <row spans="1:6" r="31">
      <c s="4" r="A31" t="s">
        <v>38</v>
      </c>
      <c s="4" r="B31" t="s">
        <v>669</v>
      </c>
    </row>
    <row spans="1:6" r="32">
      <c s="4" r="A32" t="s">
        <v>637</v>
      </c>
      <c s="4" r="B32" t="s">
        <v>667</v>
      </c>
    </row>
    <row spans="1:6" r="33">
      <c s="4" r="A33" t="s">
        <v>666</v>
      </c>
      <c s="4" r="B33" t="s">
        <v>665</v>
      </c>
    </row>
    <row spans="1:6" r="34">
      <c s="4" r="A34" t="s">
        <v>668</v>
      </c>
      <c s="4" r="B34" t="s">
        <v>665</v>
      </c>
    </row>
    <row spans="1:6" r="35">
      <c s="4" r="A35" t="s">
        <v>641</v>
      </c>
      <c s="4" r="B35" t="s">
        <v>673</v>
      </c>
    </row>
    <row spans="1:6" r="36">
      <c s="4" r="A36" t="s">
        <v>642</v>
      </c>
      <c s="4" r="B36" t="s">
        <v>670</v>
      </c>
    </row>
    <row spans="1:6" r="37">
      <c s="4" r="A37" t="s">
        <v>672</v>
      </c>
      <c s="4" r="B37" t="s">
        <v>671</v>
      </c>
    </row>
    <row spans="1:6" r="38">
      <c s="4" r="A38" t="s">
        <v>647</v>
      </c>
      <c s="4" r="B38" t="s">
        <v>677</v>
      </c>
    </row>
  </sheetData>
  <mergeCells count="14">
    <mergeCell ref="A1:B2"/>
    <mergeCell ref="C1:D1"/>
    <mergeCell ref="E1:F1"/>
    <mergeCell ref="C2:D2"/>
    <mergeCell ref="E2:F2"/>
    <mergeCell ref="A30:E30"/>
    <mergeCell ref="B31:E31"/>
    <mergeCell ref="B32:E32"/>
    <mergeCell ref="B33:E33"/>
    <mergeCell ref="B34:E34"/>
    <mergeCell ref="B35:E35"/>
    <mergeCell ref="B36:E36"/>
    <mergeCell ref="B37:E37"/>
    <mergeCell ref="B38:E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28</v>
      </c>
    </row>
    <row spans="1:3" r="2">
      <c s="3" r="A2" t="s">
        <v>721</v>
      </c>
    </row>
    <row spans="1:3" r="3">
      <c s="4" r="A3" t="s">
        <v>722</v>
      </c>
      <c s="7" r="B3" t="n">
        <v>140946</v>
      </c>
      <c s="7" r="C3" t="n">
        <v>232877</v>
      </c>
    </row>
    <row spans="1:3" r="4">
      <c s="4" r="A4" t="s">
        <v>353</v>
      </c>
    </row>
    <row spans="1:3" r="5">
      <c s="3" r="A5" t="s">
        <v>721</v>
      </c>
    </row>
    <row spans="1:3" r="6">
      <c s="4" r="A6" t="s">
        <v>723</v>
      </c>
      <c s="5" r="B6" t="n">
        <v>112984</v>
      </c>
      <c s="5" r="C6" t="n">
        <v>205217</v>
      </c>
    </row>
    <row spans="1:3" r="7">
      <c s="4" r="A7" t="s">
        <v>724</v>
      </c>
      <c s="5" r="B7" t="n">
        <v>33927</v>
      </c>
      <c s="5" r="C7" t="n">
        <v>34208</v>
      </c>
    </row>
    <row spans="1:3" r="8">
      <c s="4" r="A8" t="s">
        <v>134</v>
      </c>
      <c s="5" r="B8" t="n">
        <v>146911</v>
      </c>
      <c s="5" r="C8" t="n">
        <v>239425</v>
      </c>
    </row>
    <row spans="1:3" r="9">
      <c s="4" r="A9" t="s">
        <v>725</v>
      </c>
      <c s="5" r="B9" t="n">
        <v>-5965</v>
      </c>
      <c s="5" r="C9" t="n">
        <v>-6548</v>
      </c>
    </row>
    <row spans="1:3" r="10">
      <c s="4" r="A10" t="s">
        <v>722</v>
      </c>
      <c s="7" r="B10" t="n">
        <v>140946</v>
      </c>
      <c s="7" r="C10" t="n">
        <v>2328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6</v>
      </c>
      <c s="2" r="C1" t="s">
        <v>2</v>
      </c>
      <c s="2" r="D1" t="s">
        <v>28</v>
      </c>
    </row>
    <row spans="1:4" r="2">
      <c s="3" r="A2" t="s">
        <v>727</v>
      </c>
    </row>
    <row spans="1:4" r="3">
      <c s="4" r="A3" t="s">
        <v>31</v>
      </c>
      <c s="7" r="C3" t="n">
        <v>40608</v>
      </c>
      <c s="7" r="D3" t="n">
        <v>38594</v>
      </c>
    </row>
    <row spans="1:4" r="4">
      <c s="4" r="A4" t="s">
        <v>36</v>
      </c>
      <c s="5" r="C4" t="n">
        <v>237018</v>
      </c>
      <c s="5" r="D4" t="n">
        <v>222491</v>
      </c>
    </row>
    <row spans="1:4" r="5">
      <c s="4" r="A5" t="s">
        <v>37</v>
      </c>
      <c s="4" r="B5" t="s">
        <v>38</v>
      </c>
      <c s="5" r="C5" t="n">
        <v>9361810</v>
      </c>
      <c s="5" r="D5" t="n">
        <v>10540005</v>
      </c>
    </row>
    <row spans="1:4" r="6">
      <c s="4" r="A6" t="s">
        <v>634</v>
      </c>
    </row>
    <row spans="1:4" r="7">
      <c s="3" r="A7" t="s">
        <v>727</v>
      </c>
    </row>
    <row spans="1:4" r="8">
      <c s="4" r="A8" t="s">
        <v>31</v>
      </c>
      <c s="5" r="C8" t="n">
        <v>40608</v>
      </c>
      <c s="5" r="D8" t="n">
        <v>38594</v>
      </c>
    </row>
    <row spans="1:4" r="9">
      <c s="4" r="A9" t="s">
        <v>36</v>
      </c>
      <c s="5" r="C9" t="n">
        <v>77</v>
      </c>
      <c s="5" r="D9" t="n">
        <v>80</v>
      </c>
    </row>
    <row spans="1:4" r="10">
      <c s="4" r="A10" t="s">
        <v>37</v>
      </c>
      <c s="5" r="C10" t="n">
        <v>40685</v>
      </c>
      <c s="5" r="D10" t="n">
        <v>38674</v>
      </c>
    </row>
    <row spans="1:4" r="11">
      <c s="4" r="A11" t="s">
        <v>728</v>
      </c>
    </row>
    <row spans="1:4" r="12">
      <c s="3" r="A12" t="s">
        <v>727</v>
      </c>
    </row>
    <row spans="1:4" r="13">
      <c s="4" r="A13" t="s">
        <v>36</v>
      </c>
      <c s="5" r="C13" t="n">
        <v>118049</v>
      </c>
      <c s="5" r="D13" t="n">
        <v>72799</v>
      </c>
    </row>
    <row spans="1:4" r="14">
      <c s="4" r="A14" t="s">
        <v>37</v>
      </c>
      <c s="5" r="C14" t="n">
        <v>118049</v>
      </c>
      <c s="5" r="D14" t="n">
        <v>72799</v>
      </c>
    </row>
    <row spans="1:4" r="15">
      <c s="4" r="A15" t="s">
        <v>729</v>
      </c>
    </row>
    <row spans="1:4" r="16">
      <c s="3" r="A16" t="s">
        <v>727</v>
      </c>
    </row>
    <row spans="1:4" r="17">
      <c s="4" r="A17" t="s">
        <v>31</v>
      </c>
      <c s="5" r="C17" t="n">
        <v>40608</v>
      </c>
      <c s="5" r="D17" t="n">
        <v>38594</v>
      </c>
    </row>
    <row spans="1:4" r="18">
      <c s="4" r="A18" t="s">
        <v>36</v>
      </c>
      <c s="5" r="C18" t="n">
        <v>118126</v>
      </c>
      <c s="5" r="D18" t="n">
        <v>72879</v>
      </c>
    </row>
    <row spans="1:4" r="19">
      <c s="4" r="A19" t="s">
        <v>37</v>
      </c>
      <c s="7" r="C19" t="n">
        <v>158734</v>
      </c>
      <c s="7" r="D19" t="n">
        <v>111473</v>
      </c>
    </row>
    <row spans="1:4" r="20">
      <c r="A20" t="n"/>
    </row>
    <row spans="1:4" r="21">
      <c s="4" r="A21" t="s">
        <v>38</v>
      </c>
      <c s="4" r="B21" t="s">
        <v>67</v>
      </c>
    </row>
  </sheetData>
  <mergeCells count="3">
    <mergeCell ref="A1:B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730</v>
      </c>
      <c s="2" r="B1" t="s">
        <v>1</v>
      </c>
      <c s="2" r="D1" t="s">
        <v>69</v>
      </c>
    </row>
    <row spans="1:4" r="2">
      <c s="2" r="B2" t="s">
        <v>731</v>
      </c>
      <c s="2" r="C2" t="s">
        <v>417</v>
      </c>
      <c s="2" r="D2" t="s">
        <v>732</v>
      </c>
    </row>
    <row spans="1:4" r="3">
      <c s="3" r="A3" t="s">
        <v>733</v>
      </c>
    </row>
    <row spans="1:4" r="4">
      <c s="4" r="A4" t="s">
        <v>42</v>
      </c>
      <c s="7" r="B4" t="n">
        <v>6670000</v>
      </c>
      <c s="7" r="D4" t="n">
        <v>1463000</v>
      </c>
    </row>
    <row spans="1:4" r="5">
      <c s="4" r="A5" t="s">
        <v>734</v>
      </c>
      <c s="5" r="B5" t="n">
        <v>29000</v>
      </c>
      <c s="7" r="C5" t="n">
        <v>100000</v>
      </c>
    </row>
    <row spans="1:4" r="6">
      <c s="4" r="A6" t="s">
        <v>420</v>
      </c>
      <c s="7" r="B6" t="n">
        <v>52700000</v>
      </c>
      <c s="5" r="D6" t="n">
        <v>54200000</v>
      </c>
    </row>
    <row spans="1:4" r="7">
      <c s="4" r="A7" t="s">
        <v>735</v>
      </c>
    </row>
    <row spans="1:4" r="8">
      <c s="3" r="A8" t="s">
        <v>733</v>
      </c>
    </row>
    <row spans="1:4" r="9">
      <c s="4" r="A9" t="s">
        <v>736</v>
      </c>
      <c s="5" r="B9" t="n">
        <v>2694000</v>
      </c>
    </row>
    <row spans="1:4" r="10">
      <c s="4" r="A10" t="s">
        <v>737</v>
      </c>
    </row>
    <row spans="1:4" r="11">
      <c s="3" r="A11" t="s">
        <v>733</v>
      </c>
    </row>
    <row spans="1:4" r="12">
      <c s="4" r="A12" t="s">
        <v>42</v>
      </c>
      <c s="7" r="B12" t="n">
        <v>283900000</v>
      </c>
      <c s="5" r="D12" t="n">
        <v>283500000</v>
      </c>
    </row>
    <row spans="1:4" r="13">
      <c s="4" r="A13" t="s">
        <v>600</v>
      </c>
      <c s="5" r="B13" t="n">
        <v>4100000</v>
      </c>
    </row>
    <row spans="1:4" r="14">
      <c s="4" r="A14" t="s">
        <v>734</v>
      </c>
      <c s="5" r="B14" t="n">
        <v>288000000</v>
      </c>
      <c s="5" r="D14" t="n">
        <v>0</v>
      </c>
    </row>
    <row spans="1:4" r="15">
      <c s="4" r="A15" t="s">
        <v>738</v>
      </c>
    </row>
    <row spans="1:4" r="16">
      <c s="3" r="A16" t="s">
        <v>733</v>
      </c>
    </row>
    <row spans="1:4" r="17">
      <c s="4" r="A17" t="s">
        <v>420</v>
      </c>
      <c s="7" r="B17" t="n">
        <v>12100000</v>
      </c>
      <c s="7" r="D17" t="n">
        <v>11400000</v>
      </c>
    </row>
    <row spans="1:4" r="18">
      <c s="4" r="A18" t="s">
        <v>739</v>
      </c>
    </row>
    <row spans="1:4" r="19">
      <c s="3" r="A19" t="s">
        <v>733</v>
      </c>
    </row>
    <row spans="1:4" r="20">
      <c s="4" r="A20" t="s">
        <v>740</v>
      </c>
      <c s="4" r="B20" t="s">
        <v>741</v>
      </c>
    </row>
    <row spans="1:4" r="21">
      <c s="4" r="A21" t="s">
        <v>742</v>
      </c>
      <c s="7" r="B21" t="n">
        <v>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3</v>
      </c>
      <c s="2" r="C1" t="s">
        <v>2</v>
      </c>
      <c s="2" r="D1" t="s">
        <v>28</v>
      </c>
    </row>
    <row spans="1:4" r="2">
      <c s="4" r="A2" t="s">
        <v>744</v>
      </c>
    </row>
    <row spans="1:4" r="3">
      <c s="3" r="A3" t="s">
        <v>745</v>
      </c>
    </row>
    <row spans="1:4" r="4">
      <c s="4" r="A4" t="s">
        <v>746</v>
      </c>
      <c s="4" r="B4" t="s">
        <v>38</v>
      </c>
      <c s="7" r="C4" t="n">
        <v>285859</v>
      </c>
      <c s="7" r="D4" t="n">
        <v>284971</v>
      </c>
    </row>
    <row spans="1:4" r="5">
      <c s="4" r="A5" t="s">
        <v>747</v>
      </c>
    </row>
    <row spans="1:4" r="6">
      <c s="3" r="A6" t="s">
        <v>745</v>
      </c>
    </row>
    <row spans="1:4" r="7">
      <c s="4" r="A7" t="s">
        <v>746</v>
      </c>
      <c s="5" r="C7" t="n">
        <v>0</v>
      </c>
      <c s="5" r="D7" t="n">
        <v>379</v>
      </c>
    </row>
    <row spans="1:4" r="8">
      <c s="4" r="A8" t="s">
        <v>748</v>
      </c>
      <c s="5" r="C8" t="n">
        <v>0</v>
      </c>
      <c s="5" r="D8" t="n">
        <v>0</v>
      </c>
    </row>
    <row spans="1:4" r="9">
      <c s="4" r="A9" t="s">
        <v>749</v>
      </c>
    </row>
    <row spans="1:4" r="10">
      <c s="3" r="A10" t="s">
        <v>745</v>
      </c>
    </row>
    <row spans="1:4" r="11">
      <c s="4" r="A11" t="s">
        <v>746</v>
      </c>
      <c s="5" r="C11" t="n">
        <v>946</v>
      </c>
      <c s="5" r="D11" t="n">
        <v>2273</v>
      </c>
    </row>
    <row spans="1:4" r="12">
      <c s="4" r="A12" t="s">
        <v>750</v>
      </c>
    </row>
    <row spans="1:4" r="13">
      <c s="3" r="A13" t="s">
        <v>745</v>
      </c>
    </row>
    <row spans="1:4" r="14">
      <c s="4" r="A14" t="s">
        <v>746</v>
      </c>
      <c s="5" r="C14" t="n">
        <v>108</v>
      </c>
      <c s="5" r="D14" t="n">
        <v>92</v>
      </c>
    </row>
    <row spans="1:4" r="15">
      <c s="4" r="A15" t="s">
        <v>751</v>
      </c>
    </row>
    <row spans="1:4" r="16">
      <c s="3" r="A16" t="s">
        <v>745</v>
      </c>
    </row>
    <row spans="1:4" r="17">
      <c s="4" r="A17" t="s">
        <v>748</v>
      </c>
      <c s="5" r="C17" t="n">
        <v>3312</v>
      </c>
      <c s="5" r="D17" t="n">
        <v>900</v>
      </c>
    </row>
    <row spans="1:4" r="18">
      <c s="4" r="A18" t="s">
        <v>752</v>
      </c>
    </row>
    <row spans="1:4" r="19">
      <c s="3" r="A19" t="s">
        <v>745</v>
      </c>
    </row>
    <row spans="1:4" r="20">
      <c s="4" r="A20" t="s">
        <v>748</v>
      </c>
      <c s="4" r="B20" t="s">
        <v>637</v>
      </c>
      <c s="5" r="C20" t="n">
        <v>410</v>
      </c>
      <c s="5" r="D20" t="n">
        <v>232</v>
      </c>
    </row>
    <row spans="1:4" r="21">
      <c s="4" r="A21" t="s">
        <v>753</v>
      </c>
    </row>
    <row spans="1:4" r="22">
      <c s="3" r="A22" t="s">
        <v>745</v>
      </c>
    </row>
    <row spans="1:4" r="23">
      <c s="4" r="A23" t="s">
        <v>748</v>
      </c>
      <c s="7" r="C23" t="n">
        <v>2140</v>
      </c>
      <c s="7" r="D23" t="n">
        <v>331</v>
      </c>
    </row>
    <row spans="1:4" r="24">
      <c r="A24" t="n"/>
    </row>
    <row spans="1:4" r="25">
      <c s="4" r="A25" t="s">
        <v>38</v>
      </c>
      <c s="4" r="B25" t="s">
        <v>754</v>
      </c>
    </row>
    <row spans="1:4" r="26">
      <c s="4" r="A26" t="s">
        <v>637</v>
      </c>
      <c s="4" r="B26" t="s">
        <v>755</v>
      </c>
    </row>
  </sheetData>
  <mergeCells count="4">
    <mergeCell ref="A1:B1"/>
    <mergeCell ref="A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18"/>
    <col customWidth="1" max="7" min="7" width="46"/>
  </cols>
  <sheetData>
    <row spans="1:7" r="1">
      <c s="1" r="A1" t="s">
        <v>133</v>
      </c>
      <c s="2" r="B1" t="s">
        <v>134</v>
      </c>
      <c s="2" r="C1" t="s">
        <v>135</v>
      </c>
      <c s="2" r="D1" t="s">
        <v>136</v>
      </c>
      <c s="2" r="E1" t="s">
        <v>137</v>
      </c>
      <c s="2" r="F1" t="s">
        <v>138</v>
      </c>
      <c s="2" r="G1" t="s">
        <v>139</v>
      </c>
    </row>
    <row spans="1:7" r="2">
      <c s="4" r="A2" t="s">
        <v>140</v>
      </c>
      <c s="7" r="B2" t="n">
        <v>817927</v>
      </c>
      <c s="7" r="C2" t="n">
        <v>1051</v>
      </c>
      <c s="7" r="D2" t="n">
        <v>72397</v>
      </c>
      <c s="7" r="E2" t="n">
        <v>701871</v>
      </c>
      <c s="7" r="F2" t="n">
        <v>32593</v>
      </c>
      <c s="7" r="G2" t="n">
        <v>10015</v>
      </c>
    </row>
    <row spans="1:7" r="3">
      <c s="4" r="A3" t="s">
        <v>141</v>
      </c>
      <c s="5" r="B3" t="n">
        <v>73806</v>
      </c>
      <c s="5" r="F3" t="n">
        <v>73806</v>
      </c>
    </row>
    <row spans="1:7" r="4">
      <c s="4" r="A4" t="s">
        <v>142</v>
      </c>
      <c s="5" r="B4" t="n">
        <v>119415</v>
      </c>
      <c s="5" r="C4" t="n">
        <v>43</v>
      </c>
      <c s="5" r="D4" t="n">
        <v>86862</v>
      </c>
      <c s="5" r="E4" t="n">
        <v>32510</v>
      </c>
    </row>
    <row spans="1:7" r="5">
      <c s="4" r="A5" t="s">
        <v>143</v>
      </c>
      <c s="5" r="B5" t="n">
        <v>-92707</v>
      </c>
      <c s="5" r="F5" t="n">
        <v>-92707</v>
      </c>
    </row>
    <row spans="1:7" r="6">
      <c s="4" r="A6" t="s">
        <v>130</v>
      </c>
      <c s="5" r="B6" t="n">
        <v>-9063</v>
      </c>
      <c s="5" r="G6" t="n">
        <v>-9063</v>
      </c>
    </row>
    <row spans="1:7" r="7">
      <c s="4" r="A7" t="s">
        <v>144</v>
      </c>
      <c s="5" r="B7" t="n">
        <v>3212</v>
      </c>
      <c s="5" r="G7" t="n">
        <v>3212</v>
      </c>
    </row>
    <row spans="1:7" r="8">
      <c s="4" r="A8" t="s">
        <v>145</v>
      </c>
      <c s="5" r="B8" t="n">
        <v>-1942</v>
      </c>
      <c s="5" r="G8" t="n">
        <v>-1942</v>
      </c>
    </row>
    <row spans="1:7" r="9">
      <c s="4" r="A9" t="s">
        <v>146</v>
      </c>
      <c s="7" r="B9" t="n">
        <v>910648</v>
      </c>
      <c s="7" r="C9" t="n">
        <v>1094</v>
      </c>
      <c s="7" r="D9" t="n">
        <v>159259</v>
      </c>
      <c s="7" r="E9" t="n">
        <v>734381</v>
      </c>
      <c s="7" r="F9" t="n">
        <v>13692</v>
      </c>
      <c s="7" r="G9" t="n">
        <v>22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6</v>
      </c>
      <c s="2" r="B1" t="s">
        <v>1</v>
      </c>
    </row>
    <row spans="1:3" r="2">
      <c s="2" r="B2" t="s">
        <v>2</v>
      </c>
      <c s="2" r="C2" t="s">
        <v>88</v>
      </c>
    </row>
    <row spans="1:3" r="3">
      <c s="4" r="A3" t="s">
        <v>744</v>
      </c>
    </row>
    <row spans="1:3" r="4">
      <c s="3" r="A4" t="s">
        <v>757</v>
      </c>
    </row>
    <row spans="1:3" r="5">
      <c s="4" r="A5" t="s">
        <v>758</v>
      </c>
      <c s="7" r="B5" t="n">
        <v>273000</v>
      </c>
      <c s="7" r="C5" t="n">
        <v>188000</v>
      </c>
    </row>
    <row spans="1:3" r="6">
      <c s="4" r="A6" t="s">
        <v>576</v>
      </c>
      <c s="5" r="B6" t="n">
        <v>2970000</v>
      </c>
      <c s="5" r="C6" t="n">
        <v>1812000</v>
      </c>
    </row>
    <row spans="1:3" r="7">
      <c s="4" r="A7" t="s">
        <v>759</v>
      </c>
      <c s="5" r="B7" t="n">
        <v>-2966000</v>
      </c>
      <c s="5" r="C7" t="n">
        <v>-1792000</v>
      </c>
    </row>
    <row spans="1:3" r="8">
      <c s="4" r="A8" t="s">
        <v>760</v>
      </c>
      <c s="5" r="B8" t="n">
        <v>277000</v>
      </c>
      <c s="5" r="C8" t="n">
        <v>208000</v>
      </c>
    </row>
    <row spans="1:3" r="9">
      <c s="4" r="A9" t="s">
        <v>747</v>
      </c>
    </row>
    <row spans="1:3" r="10">
      <c s="3" r="A10" t="s">
        <v>757</v>
      </c>
    </row>
    <row spans="1:3" r="11">
      <c s="4" r="A11" t="s">
        <v>758</v>
      </c>
      <c s="5" r="B11" t="n">
        <v>2300</v>
      </c>
      <c s="5" r="C11" t="n">
        <v>11900</v>
      </c>
    </row>
    <row spans="1:3" r="12">
      <c s="4" r="A12" t="s">
        <v>576</v>
      </c>
      <c s="5" r="B12" t="n">
        <v>150200</v>
      </c>
      <c s="5" r="C12" t="n">
        <v>96700</v>
      </c>
    </row>
    <row spans="1:3" r="13">
      <c s="4" r="A13" t="s">
        <v>759</v>
      </c>
      <c s="5" r="B13" t="n">
        <v>-152500</v>
      </c>
      <c s="5" r="C13" t="n">
        <v>-86000</v>
      </c>
    </row>
    <row spans="1:3" r="14">
      <c s="4" r="A14" t="s">
        <v>760</v>
      </c>
      <c s="5" r="B14" t="n">
        <v>0</v>
      </c>
      <c s="5" r="C14" t="n">
        <v>1200</v>
      </c>
    </row>
    <row spans="1:3" r="15">
      <c s="4" r="A15" t="s">
        <v>753</v>
      </c>
    </row>
    <row spans="1:3" r="16">
      <c s="3" r="A16" t="s">
        <v>757</v>
      </c>
    </row>
    <row spans="1:3" r="17">
      <c s="4" r="A17" t="s">
        <v>758</v>
      </c>
      <c s="5" r="B17" t="n">
        <v>190100</v>
      </c>
      <c s="5" r="C17" t="n">
        <v>242700</v>
      </c>
    </row>
    <row spans="1:3" r="18">
      <c s="4" r="A18" t="s">
        <v>576</v>
      </c>
      <c s="5" r="B18" t="n">
        <v>886300</v>
      </c>
      <c s="5" r="C18" t="n">
        <v>712900</v>
      </c>
    </row>
    <row spans="1:3" r="19">
      <c s="4" r="A19" t="s">
        <v>759</v>
      </c>
      <c s="5" r="B19" t="n">
        <v>-868700</v>
      </c>
      <c s="5" r="C19" t="n">
        <v>-702800</v>
      </c>
    </row>
    <row spans="1:3" r="20">
      <c s="4" r="A20" t="s">
        <v>760</v>
      </c>
      <c s="5" r="B20" t="n">
        <v>172500</v>
      </c>
      <c s="5" r="C20" t="n">
        <v>232600</v>
      </c>
    </row>
    <row spans="1:3" r="21">
      <c s="4" r="A21" t="s">
        <v>751</v>
      </c>
    </row>
    <row spans="1:3" r="22">
      <c s="3" r="A22" t="s">
        <v>757</v>
      </c>
    </row>
    <row spans="1:3" r="23">
      <c s="4" r="A23" t="s">
        <v>758</v>
      </c>
      <c s="5" r="B23" t="n">
        <v>2961000</v>
      </c>
      <c s="5" r="C23" t="n">
        <v>3360000</v>
      </c>
    </row>
    <row spans="1:3" r="24">
      <c s="4" r="A24" t="s">
        <v>576</v>
      </c>
      <c s="5" r="B24" t="n">
        <v>2520000</v>
      </c>
      <c s="5" r="C24" t="n">
        <v>2649000</v>
      </c>
    </row>
    <row spans="1:3" r="25">
      <c s="4" r="A25" t="s">
        <v>759</v>
      </c>
      <c s="5" r="B25" t="n">
        <v>-2253000</v>
      </c>
      <c s="5" r="C25" t="n">
        <v>-2067000</v>
      </c>
    </row>
    <row spans="1:3" r="26">
      <c s="4" r="A26" t="s">
        <v>760</v>
      </c>
      <c s="5" r="B26" t="n">
        <v>2694000</v>
      </c>
      <c s="5" r="C26" t="n">
        <v>2778000</v>
      </c>
    </row>
    <row spans="1:3" r="27">
      <c s="4" r="A27" t="s">
        <v>750</v>
      </c>
    </row>
    <row spans="1:3" r="28">
      <c s="3" r="A28" t="s">
        <v>757</v>
      </c>
    </row>
    <row spans="1:3" r="29">
      <c s="4" r="A29" t="s">
        <v>758</v>
      </c>
      <c s="5" r="B29" t="n">
        <v>21000</v>
      </c>
      <c s="5" r="C29" t="n">
        <v>40000</v>
      </c>
    </row>
    <row spans="1:3" r="30">
      <c s="4" r="A30" t="s">
        <v>576</v>
      </c>
      <c s="5" r="B30" t="n">
        <v>310000</v>
      </c>
    </row>
    <row spans="1:3" r="31">
      <c s="4" r="A31" t="s">
        <v>759</v>
      </c>
      <c s="5" r="B31" t="n">
        <v>-215000</v>
      </c>
      <c s="5" r="C31" t="n">
        <v>-40000</v>
      </c>
    </row>
    <row spans="1:3" r="32">
      <c s="4" r="A32" t="s">
        <v>760</v>
      </c>
      <c s="5" r="B32" t="n">
        <v>116000</v>
      </c>
    </row>
    <row spans="1:3" r="33">
      <c s="4" r="A33" t="s">
        <v>749</v>
      </c>
    </row>
    <row spans="1:3" r="34">
      <c s="3" r="A34" t="s">
        <v>757</v>
      </c>
    </row>
    <row spans="1:3" r="35">
      <c s="4" r="A35" t="s">
        <v>758</v>
      </c>
      <c s="5" r="B35" t="n">
        <v>180000</v>
      </c>
      <c s="5" r="C35" t="n">
        <v>100000</v>
      </c>
    </row>
    <row spans="1:3" r="36">
      <c s="4" r="A36" t="s">
        <v>576</v>
      </c>
      <c s="5" r="B36" t="n">
        <v>9000</v>
      </c>
    </row>
    <row spans="1:3" r="37">
      <c s="4" r="A37" t="s">
        <v>759</v>
      </c>
      <c s="5" r="C37" t="n">
        <v>-70000</v>
      </c>
    </row>
    <row spans="1:3" r="38">
      <c s="4" r="A38" t="s">
        <v>760</v>
      </c>
      <c s="5" r="B38" t="n">
        <v>189000</v>
      </c>
      <c s="7" r="C38" t="n">
        <v>30000</v>
      </c>
    </row>
    <row spans="1:3" r="39">
      <c s="4" r="A39" t="s">
        <v>752</v>
      </c>
    </row>
    <row spans="1:3" r="40">
      <c s="3" r="A40" t="s">
        <v>757</v>
      </c>
    </row>
    <row spans="1:3" r="41">
      <c s="4" r="A41" t="s">
        <v>758</v>
      </c>
      <c s="5" r="B41" t="n">
        <v>10000</v>
      </c>
    </row>
    <row spans="1:3" r="42">
      <c s="4" r="A42" t="s">
        <v>760</v>
      </c>
      <c s="7" r="B42" t="n">
        <v>1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61</v>
      </c>
      <c s="2" r="C1" t="s">
        <v>87</v>
      </c>
      <c s="2" r="E1" t="s">
        <v>1</v>
      </c>
    </row>
    <row spans="1:6" r="2">
      <c s="2" r="C2" t="s">
        <v>2</v>
      </c>
      <c s="2" r="D2" t="s">
        <v>88</v>
      </c>
      <c s="2" r="E2" t="s">
        <v>2</v>
      </c>
      <c s="2" r="F2" t="s">
        <v>88</v>
      </c>
    </row>
    <row spans="1:6" r="3">
      <c s="3" r="A3" t="s">
        <v>762</v>
      </c>
    </row>
    <row spans="1:6" r="4">
      <c s="4" r="A4" t="s">
        <v>763</v>
      </c>
      <c s="7" r="C4" t="n">
        <v>-2631</v>
      </c>
      <c s="7" r="D4" t="n">
        <v>-1020</v>
      </c>
      <c s="7" r="E4" t="n">
        <v>-3643</v>
      </c>
      <c s="7" r="F4" t="n">
        <v>-4047</v>
      </c>
    </row>
    <row spans="1:6" r="5">
      <c s="4" r="A5" t="s">
        <v>369</v>
      </c>
    </row>
    <row spans="1:6" r="6">
      <c s="3" r="A6" t="s">
        <v>762</v>
      </c>
    </row>
    <row spans="1:6" r="7">
      <c s="4" r="A7" t="s">
        <v>764</v>
      </c>
      <c s="5" r="C7" t="n">
        <v>-2903</v>
      </c>
      <c s="5" r="D7" t="n">
        <v>582</v>
      </c>
      <c s="5" r="E7" t="n">
        <v>-6207</v>
      </c>
      <c s="5" r="F7" t="n">
        <v>3973</v>
      </c>
    </row>
    <row spans="1:6" r="8">
      <c s="4" r="A8" t="s">
        <v>763</v>
      </c>
      <c s="5" r="C8" t="n">
        <v>100</v>
      </c>
      <c s="5" r="D8" t="n">
        <v>819</v>
      </c>
      <c s="5" r="E8" t="n">
        <v>-5160</v>
      </c>
      <c s="5" r="F8" t="n">
        <v>-2509</v>
      </c>
    </row>
    <row spans="1:6" r="9">
      <c s="4" r="A9" t="s">
        <v>765</v>
      </c>
    </row>
    <row spans="1:6" r="10">
      <c s="3" r="A10" t="s">
        <v>762</v>
      </c>
    </row>
    <row spans="1:6" r="11">
      <c s="4" r="A11" t="s">
        <v>764</v>
      </c>
      <c s="5" r="C11" t="n">
        <v>3499</v>
      </c>
      <c s="5" r="D11" t="n">
        <v>2652</v>
      </c>
      <c s="5" r="E11" t="n">
        <v>4085</v>
      </c>
      <c s="5" r="F11" t="n">
        <v>10007</v>
      </c>
    </row>
    <row spans="1:6" r="12">
      <c s="4" r="A12" t="s">
        <v>763</v>
      </c>
      <c s="5" r="C12" t="n">
        <v>2632</v>
      </c>
      <c s="5" r="D12" t="n">
        <v>-2348</v>
      </c>
      <c s="5" r="E12" t="n">
        <v>538</v>
      </c>
      <c s="5" r="F12" t="n">
        <v>198</v>
      </c>
    </row>
    <row spans="1:6" r="13">
      <c s="4" r="A13" t="s">
        <v>766</v>
      </c>
    </row>
    <row spans="1:6" r="14">
      <c s="3" r="A14" t="s">
        <v>762</v>
      </c>
    </row>
    <row spans="1:6" r="15">
      <c s="4" r="A15" t="s">
        <v>764</v>
      </c>
      <c s="4" r="B15" t="s">
        <v>38</v>
      </c>
      <c s="5" r="C15" t="n">
        <v>-809</v>
      </c>
      <c s="5" r="D15" t="n">
        <v>-441</v>
      </c>
      <c s="5" r="E15" t="n">
        <v>-2088</v>
      </c>
      <c s="5" r="F15" t="n">
        <v>-1879</v>
      </c>
    </row>
    <row spans="1:6" r="16">
      <c s="4" r="A16" t="s">
        <v>763</v>
      </c>
      <c s="4" r="B16" t="s">
        <v>38</v>
      </c>
      <c s="5" r="C16" t="n">
        <v>-1023</v>
      </c>
      <c s="5" r="D16" t="n">
        <v>853</v>
      </c>
      <c s="5" r="E16" t="n">
        <v>-2412</v>
      </c>
      <c s="5" r="F16" t="n">
        <v>1061</v>
      </c>
    </row>
    <row spans="1:6" r="17">
      <c s="4" r="A17" t="s">
        <v>767</v>
      </c>
    </row>
    <row spans="1:6" r="18">
      <c s="3" r="A18" t="s">
        <v>762</v>
      </c>
    </row>
    <row spans="1:6" r="19">
      <c s="4" r="A19" t="s">
        <v>763</v>
      </c>
      <c s="5" r="C19" t="n">
        <v>-150</v>
      </c>
      <c s="5" r="E19" t="n">
        <v>-179</v>
      </c>
    </row>
    <row spans="1:6" r="20">
      <c s="4" r="A20" t="s">
        <v>768</v>
      </c>
    </row>
    <row spans="1:6" r="21">
      <c s="3" r="A21" t="s">
        <v>762</v>
      </c>
    </row>
    <row spans="1:6" r="22">
      <c s="4" r="A22" t="s">
        <v>763</v>
      </c>
      <c s="5" r="C22" t="n">
        <v>-713</v>
      </c>
      <c s="5" r="D22" t="n">
        <v>73</v>
      </c>
      <c s="5" r="E22" t="n">
        <v>-754</v>
      </c>
      <c s="5" r="F22" t="n">
        <v>-769</v>
      </c>
    </row>
    <row spans="1:6" r="23">
      <c s="4" r="A23" t="s">
        <v>769</v>
      </c>
    </row>
    <row spans="1:6" r="24">
      <c s="3" r="A24" t="s">
        <v>762</v>
      </c>
    </row>
    <row spans="1:6" r="25">
      <c s="4" r="A25" t="s">
        <v>764</v>
      </c>
      <c s="5" r="C25" t="n">
        <v>-5593</v>
      </c>
      <c s="5" r="D25" t="n">
        <v>-1629</v>
      </c>
      <c s="5" r="E25" t="n">
        <v>-8204</v>
      </c>
      <c s="5" r="F25" t="n">
        <v>-4155</v>
      </c>
    </row>
    <row spans="1:6" r="26">
      <c s="4" r="A26" t="s">
        <v>763</v>
      </c>
      <c s="7" r="C26" t="n">
        <v>-646</v>
      </c>
      <c s="7" r="D26" t="n">
        <v>2241</v>
      </c>
      <c s="7" r="E26" t="n">
        <v>-2353</v>
      </c>
      <c s="7" r="F26" t="n">
        <v>-2999</v>
      </c>
    </row>
    <row spans="1:6" r="27">
      <c r="A27" t="n"/>
    </row>
    <row spans="1:6" r="28">
      <c s="4" r="A28" t="s">
        <v>38</v>
      </c>
      <c s="4" r="B28" t="s">
        <v>770</v>
      </c>
    </row>
  </sheetData>
  <mergeCells count="5">
    <mergeCell ref="A1:B2"/>
    <mergeCell ref="C1:D1"/>
    <mergeCell ref="E1:F1"/>
    <mergeCell ref="A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1</v>
      </c>
      <c s="2" r="B1" t="s">
        <v>2</v>
      </c>
      <c s="2" r="C1" t="s">
        <v>28</v>
      </c>
    </row>
    <row spans="1:3" r="2">
      <c s="3" r="A2" t="s">
        <v>772</v>
      </c>
    </row>
    <row spans="1:3" r="3">
      <c s="4" r="A3" t="s">
        <v>773</v>
      </c>
      <c s="7" r="B3" t="n">
        <v>255000</v>
      </c>
    </row>
    <row spans="1:3" r="4">
      <c s="4" r="A4" t="s">
        <v>774</v>
      </c>
      <c s="7" r="B4" t="n">
        <v>808</v>
      </c>
    </row>
    <row spans="1:3" r="5">
      <c s="4" r="A5" t="s">
        <v>775</v>
      </c>
      <c s="7" r="C5" t="n">
        <v>350000</v>
      </c>
    </row>
    <row spans="1:3" r="6">
      <c s="4" r="A6" t="s">
        <v>776</v>
      </c>
      <c s="7" r="C6" t="n">
        <v>11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7</v>
      </c>
      <c s="2" r="B1" t="s">
        <v>1</v>
      </c>
    </row>
    <row spans="1:3" r="2">
      <c s="2" r="B2" t="s">
        <v>2</v>
      </c>
      <c s="2" r="C2" t="s">
        <v>88</v>
      </c>
    </row>
    <row spans="1:3" r="3">
      <c s="3" r="A3" t="s">
        <v>778</v>
      </c>
    </row>
    <row spans="1:3" r="4">
      <c s="4" r="A4" t="s">
        <v>779</v>
      </c>
      <c s="7" r="B4" t="n">
        <v>1134</v>
      </c>
      <c s="7" r="C4" t="n">
        <v>2041</v>
      </c>
    </row>
    <row spans="1:3" r="5">
      <c s="4" r="A5" t="s">
        <v>780</v>
      </c>
      <c s="5" r="B5" t="n">
        <v>-808</v>
      </c>
      <c s="5" r="C5" t="n">
        <v>1892</v>
      </c>
    </row>
    <row spans="1:3" r="6">
      <c s="4" r="A6" t="s">
        <v>752</v>
      </c>
    </row>
    <row spans="1:3" r="7">
      <c s="3" r="A7" t="s">
        <v>778</v>
      </c>
    </row>
    <row spans="1:3" r="8">
      <c s="4" r="A8" t="s">
        <v>781</v>
      </c>
      <c s="7" r="B8" t="n">
        <v>-1942</v>
      </c>
      <c s="7" r="C8" t="n">
        <v>-1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2</v>
      </c>
      <c s="2" r="B1" t="s">
        <v>87</v>
      </c>
      <c s="2" r="D1" t="s">
        <v>1</v>
      </c>
    </row>
    <row spans="1:5" r="2">
      <c s="2" r="B2" t="s">
        <v>2</v>
      </c>
      <c s="2" r="C2" t="s">
        <v>88</v>
      </c>
      <c s="2" r="D2" t="s">
        <v>2</v>
      </c>
      <c s="2" r="E2" t="s">
        <v>88</v>
      </c>
    </row>
    <row spans="1:5" r="3">
      <c s="4" r="A3" t="s">
        <v>739</v>
      </c>
    </row>
    <row spans="1:5" r="4">
      <c s="3" r="A4" t="s">
        <v>121</v>
      </c>
    </row>
    <row spans="1:5" r="5">
      <c s="4" r="A5" t="s">
        <v>783</v>
      </c>
      <c s="7" r="B5" t="n">
        <v>397</v>
      </c>
      <c s="7" r="C5" t="n">
        <v>462</v>
      </c>
      <c s="7" r="D5" t="n">
        <v>1288</v>
      </c>
      <c s="7" r="E5" t="n">
        <v>13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28</v>
      </c>
    </row>
    <row spans="1:3" r="2">
      <c s="3" r="A2" t="s">
        <v>785</v>
      </c>
    </row>
    <row spans="1:3" r="3">
      <c s="4" r="A3" t="s">
        <v>786</v>
      </c>
      <c s="7" r="B3" t="n">
        <v>265000</v>
      </c>
      <c s="7" r="C3" t="n">
        <v>360000</v>
      </c>
    </row>
    <row spans="1:3" r="4">
      <c s="4" r="A4" t="s">
        <v>787</v>
      </c>
      <c s="4" r="B4" t="s">
        <v>788</v>
      </c>
      <c s="4" r="C4" t="s">
        <v>789</v>
      </c>
    </row>
    <row spans="1:3" r="5">
      <c s="4" r="A5" t="s">
        <v>790</v>
      </c>
    </row>
    <row spans="1:3" r="6">
      <c s="3" r="A6" t="s">
        <v>785</v>
      </c>
    </row>
    <row spans="1:3" r="7">
      <c s="4" r="A7" t="s">
        <v>786</v>
      </c>
      <c s="7" r="B7" t="n">
        <v>40000</v>
      </c>
      <c s="7" r="C7" t="n">
        <v>0</v>
      </c>
    </row>
    <row spans="1:3" r="8">
      <c s="4" r="A8" t="s">
        <v>787</v>
      </c>
      <c s="4" r="B8" t="s">
        <v>791</v>
      </c>
      <c s="4" r="C8" t="s">
        <v>540</v>
      </c>
    </row>
    <row spans="1:3" r="9">
      <c s="4" r="A9" t="s">
        <v>792</v>
      </c>
    </row>
    <row spans="1:3" r="10">
      <c s="3" r="A10" t="s">
        <v>785</v>
      </c>
    </row>
    <row spans="1:3" r="11">
      <c s="4" r="A11" t="s">
        <v>786</v>
      </c>
      <c s="7" r="B11" t="n">
        <v>0</v>
      </c>
      <c s="7" r="C11" t="n">
        <v>0</v>
      </c>
    </row>
    <row spans="1:3" r="12">
      <c s="4" r="A12" t="s">
        <v>787</v>
      </c>
      <c s="4" r="B12" t="s">
        <v>540</v>
      </c>
      <c s="4" r="C12" t="s">
        <v>540</v>
      </c>
    </row>
    <row spans="1:3" r="13">
      <c s="4" r="A13" t="s">
        <v>793</v>
      </c>
    </row>
    <row spans="1:3" r="14">
      <c s="3" r="A14" t="s">
        <v>785</v>
      </c>
    </row>
    <row spans="1:3" r="15">
      <c s="4" r="A15" t="s">
        <v>786</v>
      </c>
      <c s="7" r="B15" t="n">
        <v>0</v>
      </c>
      <c s="7" r="C15" t="n">
        <v>0</v>
      </c>
    </row>
    <row spans="1:3" r="16">
      <c s="4" r="A16" t="s">
        <v>787</v>
      </c>
      <c s="4" r="B16" t="s">
        <v>540</v>
      </c>
      <c s="4" r="C16" t="s">
        <v>540</v>
      </c>
    </row>
    <row spans="1:3" r="17">
      <c s="4" r="A17" t="s">
        <v>794</v>
      </c>
    </row>
    <row spans="1:3" r="18">
      <c s="3" r="A18" t="s">
        <v>785</v>
      </c>
    </row>
    <row spans="1:3" r="19">
      <c s="4" r="A19" t="s">
        <v>786</v>
      </c>
      <c s="7" r="B19" t="n">
        <v>0</v>
      </c>
      <c s="7" r="C19" t="n">
        <v>135000</v>
      </c>
    </row>
    <row spans="1:3" r="20">
      <c s="4" r="A20" t="s">
        <v>787</v>
      </c>
      <c s="4" r="B20" t="s">
        <v>540</v>
      </c>
      <c s="4" r="C20" t="s">
        <v>795</v>
      </c>
    </row>
    <row spans="1:3" r="21">
      <c s="4" r="A21" t="s">
        <v>796</v>
      </c>
    </row>
    <row spans="1:3" r="22">
      <c s="3" r="A22" t="s">
        <v>785</v>
      </c>
    </row>
    <row spans="1:3" r="23">
      <c s="4" r="A23" t="s">
        <v>786</v>
      </c>
      <c s="7" r="B23" t="n">
        <v>135000</v>
      </c>
      <c s="7" r="C23" t="n">
        <v>0</v>
      </c>
    </row>
    <row spans="1:3" r="24">
      <c s="4" r="A24" t="s">
        <v>787</v>
      </c>
      <c s="4" r="B24" t="s">
        <v>797</v>
      </c>
      <c s="4" r="C24" t="s">
        <v>540</v>
      </c>
    </row>
    <row spans="1:3" r="25">
      <c s="4" r="A25" t="s">
        <v>798</v>
      </c>
    </row>
    <row spans="1:3" r="26">
      <c s="3" r="A26" t="s">
        <v>785</v>
      </c>
    </row>
    <row spans="1:3" r="27">
      <c s="4" r="A27" t="s">
        <v>786</v>
      </c>
      <c s="7" r="B27" t="n">
        <v>80000</v>
      </c>
      <c s="7" r="C27" t="n">
        <v>215000</v>
      </c>
    </row>
    <row spans="1:3" r="28">
      <c s="4" r="A28" t="s">
        <v>787</v>
      </c>
      <c s="4" r="B28" t="s">
        <v>799</v>
      </c>
      <c s="4" r="C28" t="s">
        <v>800</v>
      </c>
    </row>
    <row spans="1:3" r="29">
      <c s="4" r="A29" t="s">
        <v>801</v>
      </c>
    </row>
    <row spans="1:3" r="30">
      <c s="3" r="A30" t="s">
        <v>785</v>
      </c>
    </row>
    <row spans="1:3" r="31">
      <c s="4" r="A31" t="s">
        <v>786</v>
      </c>
      <c s="7" r="B31" t="n">
        <v>0</v>
      </c>
      <c s="7" r="C31" t="n">
        <v>0</v>
      </c>
    </row>
    <row spans="1:3" r="32">
      <c s="4" r="A32" t="s">
        <v>787</v>
      </c>
      <c s="4" r="B32" t="s">
        <v>540</v>
      </c>
      <c s="4" r="C32" t="s">
        <v>540</v>
      </c>
    </row>
    <row spans="1:3" r="33">
      <c s="4" r="A33" t="s">
        <v>802</v>
      </c>
    </row>
    <row spans="1:3" r="34">
      <c s="3" r="A34" t="s">
        <v>785</v>
      </c>
    </row>
    <row spans="1:3" r="35">
      <c s="4" r="A35" t="s">
        <v>786</v>
      </c>
      <c s="7" r="B35" t="n">
        <v>10000</v>
      </c>
      <c s="7" r="C35" t="n">
        <v>10000</v>
      </c>
    </row>
    <row spans="1:3" r="36">
      <c s="4" r="A36" t="s">
        <v>787</v>
      </c>
      <c s="4" r="B36" t="s">
        <v>803</v>
      </c>
      <c s="4" r="C36" t="s">
        <v>8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804</v>
      </c>
      <c s="2" r="B1" t="s">
        <v>1</v>
      </c>
      <c s="2" r="C1" t="s">
        <v>69</v>
      </c>
    </row>
    <row spans="1:3" r="2">
      <c s="2" r="B2" t="s">
        <v>805</v>
      </c>
      <c s="2" r="C2" t="s">
        <v>806</v>
      </c>
    </row>
    <row spans="1:3" r="3">
      <c s="3" r="A3" t="s">
        <v>807</v>
      </c>
    </row>
    <row spans="1:3" r="4">
      <c s="4" r="A4" t="s">
        <v>808</v>
      </c>
      <c s="7" r="B4" t="n">
        <v>586100000</v>
      </c>
      <c s="7" r="C4" t="n">
        <v>652000000</v>
      </c>
    </row>
    <row spans="1:3" r="5">
      <c s="4" r="A5" t="s">
        <v>809</v>
      </c>
      <c s="4" r="B5" t="s">
        <v>810</v>
      </c>
      <c s="4" r="C5" t="s">
        <v>811</v>
      </c>
    </row>
    <row spans="1:3" r="6">
      <c s="4" r="A6" t="s">
        <v>812</v>
      </c>
      <c s="7" r="B6" t="n">
        <v>100000</v>
      </c>
      <c s="7" r="C6" t="n">
        <v>300000</v>
      </c>
    </row>
    <row spans="1:3" r="7">
      <c s="4" r="A7" t="s">
        <v>813</v>
      </c>
      <c s="4" r="B7" t="s">
        <v>814</v>
      </c>
    </row>
    <row spans="1:3" r="8">
      <c s="4" r="A8" t="s">
        <v>815</v>
      </c>
      <c s="4" r="B8" t="s">
        <v>816</v>
      </c>
    </row>
    <row spans="1:3" r="9">
      <c s="4" r="A9" t="s">
        <v>817</v>
      </c>
      <c s="5" r="B9" t="n">
        <v>6</v>
      </c>
      <c s="5" r="C9" t="n">
        <v>10</v>
      </c>
    </row>
    <row spans="1:3" r="10">
      <c s="4" r="A10" t="s">
        <v>818</v>
      </c>
      <c s="7" r="B10" t="n">
        <v>123800000</v>
      </c>
    </row>
    <row spans="1:3" r="11">
      <c s="4" r="A11" t="s">
        <v>819</v>
      </c>
      <c s="7" r="B11" t="n">
        <v>158700000</v>
      </c>
    </row>
    <row spans="1:3" r="12">
      <c s="4" r="A12" t="s">
        <v>820</v>
      </c>
      <c s="4" r="B12" t="s">
        <v>821</v>
      </c>
    </row>
    <row spans="1:3" r="13">
      <c s="4" r="A13" t="s">
        <v>822</v>
      </c>
    </row>
    <row spans="1:3" r="14">
      <c s="3" r="A14" t="s">
        <v>807</v>
      </c>
    </row>
    <row spans="1:3" r="15">
      <c s="4" r="A15" t="s">
        <v>817</v>
      </c>
      <c s="5" r="B15" t="n">
        <v>0</v>
      </c>
      <c s="5" r="C15" t="n">
        <v>0</v>
      </c>
    </row>
    <row spans="1:3" r="16">
      <c s="4" r="A16" t="s">
        <v>823</v>
      </c>
    </row>
    <row spans="1:3" r="17">
      <c s="3" r="A17" t="s">
        <v>807</v>
      </c>
    </row>
    <row spans="1:3" r="18">
      <c s="4" r="A18" t="s">
        <v>815</v>
      </c>
      <c s="4" r="B18" t="s">
        <v>824</v>
      </c>
      <c s="4" r="C18" t="s">
        <v>824</v>
      </c>
    </row>
    <row spans="1:3" r="19">
      <c s="4" r="A19" t="s">
        <v>819</v>
      </c>
      <c s="7" r="B19" t="n">
        <v>85400000</v>
      </c>
    </row>
    <row spans="1:3" r="20">
      <c s="4" r="A20" t="s">
        <v>825</v>
      </c>
    </row>
    <row spans="1:3" r="21">
      <c s="3" r="A21" t="s">
        <v>807</v>
      </c>
    </row>
    <row spans="1:3" r="22">
      <c s="4" r="A22" t="s">
        <v>815</v>
      </c>
      <c s="4" r="B22" t="s">
        <v>826</v>
      </c>
    </row>
    <row spans="1:3" r="23">
      <c s="4" r="A23" t="s">
        <v>827</v>
      </c>
    </row>
    <row spans="1:3" r="24">
      <c s="3" r="A24" t="s">
        <v>807</v>
      </c>
    </row>
    <row spans="1:3" r="25">
      <c s="4" r="A25" t="s">
        <v>819</v>
      </c>
      <c s="7" r="B25" t="n">
        <v>87000000</v>
      </c>
    </row>
    <row spans="1:3" r="26">
      <c s="4" r="A26" t="s">
        <v>453</v>
      </c>
    </row>
    <row spans="1:3" r="27">
      <c s="3" r="A27" t="s">
        <v>807</v>
      </c>
    </row>
    <row spans="1:3" r="28">
      <c s="4" r="A28" t="s">
        <v>819</v>
      </c>
      <c s="5" r="B28" t="n">
        <v>61500000</v>
      </c>
    </row>
    <row spans="1:3" r="29">
      <c s="4" r="A29" t="s">
        <v>428</v>
      </c>
    </row>
    <row spans="1:3" r="30">
      <c s="3" r="A30" t="s">
        <v>807</v>
      </c>
    </row>
    <row spans="1:3" r="31">
      <c s="4" r="A31" t="s">
        <v>819</v>
      </c>
      <c s="5" r="B31" t="n">
        <v>23900000</v>
      </c>
    </row>
    <row spans="1:3" r="32">
      <c s="4" r="A32" t="s">
        <v>828</v>
      </c>
    </row>
    <row spans="1:3" r="33">
      <c s="3" r="A33" t="s">
        <v>807</v>
      </c>
    </row>
    <row spans="1:3" r="34">
      <c s="4" r="A34" t="s">
        <v>829</v>
      </c>
      <c s="5" r="B34" t="n">
        <v>5400000</v>
      </c>
    </row>
    <row spans="1:3" r="35">
      <c s="4" r="A35" t="s">
        <v>430</v>
      </c>
    </row>
    <row spans="1:3" r="36">
      <c s="3" r="A36" t="s">
        <v>807</v>
      </c>
    </row>
    <row spans="1:3" r="37">
      <c s="4" r="A37" t="s">
        <v>431</v>
      </c>
      <c s="7" r="B37" t="n">
        <v>121000000</v>
      </c>
    </row>
    <row spans="1:3" r="38">
      <c s="4" r="A38" t="s">
        <v>830</v>
      </c>
      <c s="4" r="B38" t="s">
        <v>831</v>
      </c>
    </row>
    <row spans="1:3" r="39">
      <c s="4" r="A39" t="s">
        <v>832</v>
      </c>
      <c s="7" r="B39" t="n">
        <v>79000000</v>
      </c>
    </row>
    <row spans="1:3" r="40">
      <c s="4" r="A40" t="s">
        <v>833</v>
      </c>
      <c s="7" r="B40" t="n">
        <v>129200000</v>
      </c>
    </row>
    <row spans="1:3" r="41">
      <c s="4" r="A41" t="s">
        <v>834</v>
      </c>
      <c s="4" r="B41" t="s">
        <v>835</v>
      </c>
    </row>
    <row spans="1:3" r="42">
      <c s="4" r="A42" t="s">
        <v>836</v>
      </c>
    </row>
    <row spans="1:3" r="43">
      <c s="3" r="A43" t="s">
        <v>807</v>
      </c>
    </row>
    <row spans="1:3" r="44">
      <c s="4" r="A44" t="s">
        <v>603</v>
      </c>
      <c s="4" r="B44" t="s">
        <v>837</v>
      </c>
      <c s="4" r="C44" t="s">
        <v>8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v>
      </c>
      <c s="2" r="C1" t="s">
        <v>28</v>
      </c>
    </row>
    <row spans="1:3" r="2">
      <c s="3" r="A2" t="s">
        <v>840</v>
      </c>
    </row>
    <row spans="1:3" r="3">
      <c s="4" r="A3" t="s">
        <v>40</v>
      </c>
      <c s="7" r="B3" t="n">
        <v>586075</v>
      </c>
      <c s="7" r="C3" t="n">
        <v>651965</v>
      </c>
    </row>
    <row spans="1:3" r="4">
      <c s="4" r="A4" t="s">
        <v>841</v>
      </c>
      <c s="5" r="B4" t="n">
        <v>636081</v>
      </c>
      <c s="5" r="C4" t="n">
        <v>702684</v>
      </c>
    </row>
    <row spans="1:3" r="5">
      <c s="4" r="A5" t="s">
        <v>842</v>
      </c>
      <c s="5" r="B5" t="n">
        <v>657467</v>
      </c>
      <c s="5" r="C5" t="n">
        <v>725322</v>
      </c>
    </row>
    <row spans="1:3" r="6">
      <c s="4" r="A6" t="s">
        <v>447</v>
      </c>
    </row>
    <row spans="1:3" r="7">
      <c s="3" r="A7" t="s">
        <v>840</v>
      </c>
    </row>
    <row spans="1:3" r="8">
      <c s="4" r="A8" t="s">
        <v>40</v>
      </c>
      <c s="5" r="B8" t="n">
        <v>239353</v>
      </c>
      <c s="5" r="C8" t="n">
        <v>171852</v>
      </c>
    </row>
    <row spans="1:3" r="9">
      <c s="4" r="A9" t="s">
        <v>841</v>
      </c>
      <c s="5" r="B9" t="n">
        <v>157007</v>
      </c>
      <c s="5" r="C9" t="n">
        <v>181694</v>
      </c>
    </row>
    <row spans="1:3" r="10">
      <c s="4" r="A10" t="s">
        <v>842</v>
      </c>
      <c s="5" r="B10" t="n">
        <v>157870</v>
      </c>
      <c s="5" r="C10" t="n">
        <v>183342</v>
      </c>
    </row>
    <row spans="1:3" r="11">
      <c s="4" r="A11" t="s">
        <v>457</v>
      </c>
    </row>
    <row spans="1:3" r="12">
      <c s="3" r="A12" t="s">
        <v>840</v>
      </c>
    </row>
    <row spans="1:3" r="13">
      <c s="4" r="A13" t="s">
        <v>40</v>
      </c>
      <c s="5" r="B13" t="n">
        <v>271489</v>
      </c>
      <c s="5" r="C13" t="n">
        <v>413199</v>
      </c>
    </row>
    <row spans="1:3" r="14">
      <c s="4" r="A14" t="s">
        <v>841</v>
      </c>
      <c s="5" r="B14" t="n">
        <v>384794</v>
      </c>
      <c s="5" r="C14" t="n">
        <v>437002</v>
      </c>
    </row>
    <row spans="1:3" r="15">
      <c s="4" r="A15" t="s">
        <v>842</v>
      </c>
      <c s="5" r="B15" t="n">
        <v>392470</v>
      </c>
      <c s="5" r="C15" t="n">
        <v>446851</v>
      </c>
    </row>
    <row spans="1:3" r="16">
      <c s="4" r="A16" t="s">
        <v>843</v>
      </c>
    </row>
    <row spans="1:3" r="17">
      <c s="3" r="A17" t="s">
        <v>840</v>
      </c>
    </row>
    <row spans="1:3" r="18">
      <c s="4" r="A18" t="s">
        <v>40</v>
      </c>
      <c s="5" r="B18" t="n">
        <v>75233</v>
      </c>
      <c s="5" r="C18" t="n">
        <v>66914</v>
      </c>
    </row>
    <row spans="1:3" r="19">
      <c s="4" r="A19" t="s">
        <v>841</v>
      </c>
      <c s="5" r="B19" t="n">
        <v>94280</v>
      </c>
      <c s="5" r="C19" t="n">
        <v>83988</v>
      </c>
    </row>
    <row spans="1:3" r="20">
      <c s="4" r="A20" t="s">
        <v>842</v>
      </c>
      <c s="7" r="B20" t="n">
        <v>107127</v>
      </c>
      <c s="7" r="C20" t="n">
        <v>951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28</v>
      </c>
    </row>
    <row spans="1:3" r="2">
      <c s="3" r="A2" t="s">
        <v>845</v>
      </c>
    </row>
    <row spans="1:3" r="3">
      <c s="4" r="A3" t="s">
        <v>846</v>
      </c>
      <c s="7" r="B3" t="n">
        <v>586075</v>
      </c>
      <c s="7" r="C3" t="n">
        <v>651965</v>
      </c>
    </row>
    <row spans="1:3" r="4">
      <c s="4" r="A4" t="s">
        <v>847</v>
      </c>
    </row>
    <row spans="1:3" r="5">
      <c s="3" r="A5" t="s">
        <v>845</v>
      </c>
    </row>
    <row spans="1:3" r="6">
      <c s="4" r="A6" t="s">
        <v>846</v>
      </c>
      <c s="5" r="B6" t="n">
        <v>505250</v>
      </c>
      <c s="5" r="C6" t="n">
        <v>157008</v>
      </c>
    </row>
    <row spans="1:3" r="7">
      <c s="4" r="A7" t="s">
        <v>848</v>
      </c>
    </row>
    <row spans="1:3" r="8">
      <c s="3" r="A8" t="s">
        <v>845</v>
      </c>
    </row>
    <row spans="1:3" r="9">
      <c s="4" r="A9" t="s">
        <v>846</v>
      </c>
      <c s="5" r="B9" t="n">
        <v>48505</v>
      </c>
      <c s="5" r="C9" t="n">
        <v>494957</v>
      </c>
    </row>
    <row spans="1:3" r="10">
      <c s="4" r="A10" t="s">
        <v>849</v>
      </c>
    </row>
    <row spans="1:3" r="11">
      <c s="3" r="A11" t="s">
        <v>845</v>
      </c>
    </row>
    <row spans="1:3" r="12">
      <c s="4" r="A12" t="s">
        <v>846</v>
      </c>
      <c s="7" r="B12" t="n">
        <v>32320</v>
      </c>
      <c s="7" r="C12"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850</v>
      </c>
      <c s="2" r="B1" t="s">
        <v>1</v>
      </c>
      <c s="2" r="C1" t="s">
        <v>69</v>
      </c>
    </row>
    <row spans="1:4" r="2">
      <c s="2" r="B2" t="s">
        <v>2</v>
      </c>
      <c s="2" r="C2" t="s">
        <v>28</v>
      </c>
      <c s="2" r="D2" t="s">
        <v>851</v>
      </c>
    </row>
    <row spans="1:4" r="3">
      <c s="3" r="A3" t="s">
        <v>228</v>
      </c>
    </row>
    <row spans="1:4" r="4">
      <c s="4" r="A4" t="s">
        <v>808</v>
      </c>
      <c s="7" r="B4" t="n">
        <v>586100000</v>
      </c>
      <c s="7" r="C4" t="n">
        <v>652000000</v>
      </c>
    </row>
    <row spans="1:4" r="5">
      <c s="4" r="A5" t="s">
        <v>852</v>
      </c>
    </row>
    <row spans="1:4" r="6">
      <c s="3" r="A6" t="s">
        <v>228</v>
      </c>
    </row>
    <row spans="1:4" r="7">
      <c s="4" r="A7" t="s">
        <v>853</v>
      </c>
      <c s="7" r="D7" t="n">
        <v>260000000</v>
      </c>
    </row>
    <row spans="1:4" r="8">
      <c s="4" r="A8" t="s">
        <v>808</v>
      </c>
      <c s="7" r="B8" t="n">
        <v>185500000</v>
      </c>
      <c s="7" r="C8" t="n">
        <v>238900000</v>
      </c>
    </row>
    <row spans="1:4" r="9">
      <c s="4" r="A9" t="s">
        <v>854</v>
      </c>
      <c s="4" r="B9" t="s">
        <v>855</v>
      </c>
      <c s="4" r="C9" t="s">
        <v>856</v>
      </c>
    </row>
    <row spans="1:4" r="10">
      <c s="4" r="A10" t="s">
        <v>857</v>
      </c>
    </row>
    <row spans="1:4" r="11">
      <c s="3" r="A11" t="s">
        <v>228</v>
      </c>
    </row>
    <row spans="1:4" r="12">
      <c s="4" r="A12" t="s">
        <v>712</v>
      </c>
      <c s="4" r="B12" t="s">
        <v>858</v>
      </c>
      <c s="4" r="C12" t="s">
        <v>8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88</v>
      </c>
    </row>
    <row spans="1:3" r="3">
      <c s="3" r="A3" t="s">
        <v>148</v>
      </c>
    </row>
    <row spans="1:3" r="4">
      <c s="4" r="A4" t="s">
        <v>141</v>
      </c>
      <c s="7" r="B4" t="n">
        <v>73806</v>
      </c>
      <c s="7" r="C4" t="n">
        <v>94215</v>
      </c>
    </row>
    <row spans="1:3" r="5">
      <c s="3" r="A5" t="s">
        <v>149</v>
      </c>
    </row>
    <row spans="1:3" r="6">
      <c s="4" r="A6" t="s">
        <v>150</v>
      </c>
      <c s="5" r="B6" t="n">
        <v>1440</v>
      </c>
      <c s="5" r="C6" t="n">
        <v>-2883</v>
      </c>
    </row>
    <row spans="1:3" r="7">
      <c s="4" r="A7" t="s">
        <v>151</v>
      </c>
      <c s="5" r="B7" t="n">
        <v>3062</v>
      </c>
      <c s="5" r="C7" t="n">
        <v>-20419</v>
      </c>
    </row>
    <row spans="1:3" r="8">
      <c s="4" r="A8" t="s">
        <v>100</v>
      </c>
      <c s="5" r="B8" t="n">
        <v>-31514</v>
      </c>
      <c s="5" r="C8" t="n">
        <v>-9477</v>
      </c>
    </row>
    <row spans="1:3" r="9">
      <c s="4" r="A9" t="s">
        <v>101</v>
      </c>
      <c s="5" r="B9" t="n">
        <v>3643</v>
      </c>
      <c s="5" r="C9" t="n">
        <v>4047</v>
      </c>
    </row>
    <row spans="1:3" r="10">
      <c s="4" r="A10" t="s">
        <v>152</v>
      </c>
      <c s="5" r="B10" t="n">
        <v>-1483</v>
      </c>
      <c s="5" r="C10" t="n">
        <v>0</v>
      </c>
    </row>
    <row spans="1:3" r="11">
      <c s="4" r="A11" t="s">
        <v>153</v>
      </c>
      <c s="5" r="B11" t="n">
        <v>-16876</v>
      </c>
      <c s="5" r="C11" t="n">
        <v>-43060</v>
      </c>
    </row>
    <row spans="1:3" r="12">
      <c s="4" r="A12" t="s">
        <v>154</v>
      </c>
      <c s="5" r="B12" t="n">
        <v>14</v>
      </c>
      <c s="5" r="C12" t="n">
        <v>38</v>
      </c>
    </row>
    <row spans="1:3" r="13">
      <c s="4" r="A13" t="s">
        <v>103</v>
      </c>
      <c s="5" r="B13" t="n">
        <v>0</v>
      </c>
      <c s="5" r="C13" t="n">
        <v>3397</v>
      </c>
    </row>
    <row spans="1:3" r="14">
      <c s="4" r="A14" t="s">
        <v>97</v>
      </c>
      <c s="5" r="B14" t="n">
        <v>1664</v>
      </c>
      <c s="5" r="C14" t="n">
        <v>1234</v>
      </c>
    </row>
    <row spans="1:3" r="15">
      <c s="4" r="A15" t="s">
        <v>155</v>
      </c>
      <c s="5" r="B15" t="n">
        <v>-8603</v>
      </c>
      <c s="5" r="C15" t="n">
        <v>-2192</v>
      </c>
    </row>
    <row spans="1:3" r="16">
      <c s="4" r="A16" t="s">
        <v>156</v>
      </c>
      <c s="5" r="B16" t="n">
        <v>6199</v>
      </c>
      <c s="5" r="C16" t="n">
        <v>1019</v>
      </c>
    </row>
    <row spans="1:3" r="17">
      <c s="4" r="A17" t="s">
        <v>157</v>
      </c>
      <c s="5" r="B17" t="n">
        <v>721</v>
      </c>
      <c s="5" r="C17" t="n">
        <v>929</v>
      </c>
    </row>
    <row spans="1:3" r="18">
      <c s="3" r="A18" t="s">
        <v>158</v>
      </c>
    </row>
    <row spans="1:3" r="19">
      <c s="4" r="A19" t="s">
        <v>36</v>
      </c>
      <c s="5" r="B19" t="n">
        <v>8331</v>
      </c>
      <c s="5" r="C19" t="n">
        <v>-825</v>
      </c>
    </row>
    <row spans="1:3" r="20">
      <c s="4" r="A20" t="s">
        <v>159</v>
      </c>
      <c s="5" r="B20" t="n">
        <v>-11758</v>
      </c>
      <c s="5" r="C20" t="n">
        <v>2629</v>
      </c>
    </row>
    <row spans="1:3" r="21">
      <c s="4" r="A21" t="s">
        <v>160</v>
      </c>
      <c s="5" r="B21" t="n">
        <v>28646</v>
      </c>
      <c s="5" r="C21" t="n">
        <v>28652</v>
      </c>
    </row>
    <row spans="1:3" r="22">
      <c s="3" r="A22" t="s">
        <v>161</v>
      </c>
    </row>
    <row spans="1:3" r="23">
      <c s="4" r="A23" t="s">
        <v>162</v>
      </c>
      <c s="5" r="B23" t="n">
        <v>1577</v>
      </c>
      <c s="5" r="C23" t="n">
        <v>-19754</v>
      </c>
    </row>
    <row spans="1:3" r="24">
      <c s="4" r="A24" t="s">
        <v>163</v>
      </c>
      <c s="5" r="B24" t="n">
        <v>-87844</v>
      </c>
      <c s="5" r="C24" t="n">
        <v>-20273</v>
      </c>
    </row>
    <row spans="1:3" r="25">
      <c s="4" r="A25" t="s">
        <v>164</v>
      </c>
      <c s="5" r="B25" t="n">
        <v>67775</v>
      </c>
      <c s="5" r="C25" t="n">
        <v>41442</v>
      </c>
    </row>
    <row spans="1:3" r="26">
      <c s="4" r="A26" t="s">
        <v>165</v>
      </c>
      <c s="5" r="B26" t="n">
        <v>-5445</v>
      </c>
      <c s="5" r="C26" t="n">
        <v>0</v>
      </c>
    </row>
    <row spans="1:3" r="27">
      <c s="4" r="A27" t="s">
        <v>166</v>
      </c>
      <c s="5" r="B27" t="n">
        <v>-29</v>
      </c>
      <c s="5" r="C27" t="n">
        <v>-100</v>
      </c>
    </row>
    <row spans="1:3" r="28">
      <c s="4" r="A28" t="s">
        <v>167</v>
      </c>
      <c s="5" r="B28" t="n">
        <v>0</v>
      </c>
      <c s="5" r="C28" t="n">
        <v>-1142</v>
      </c>
    </row>
    <row spans="1:3" r="29">
      <c s="4" r="A29" t="s">
        <v>168</v>
      </c>
      <c s="5" r="B29" t="n">
        <v>-43800</v>
      </c>
      <c s="5" r="C29" t="n">
        <v>-12567</v>
      </c>
    </row>
    <row spans="1:3" r="30">
      <c s="4" r="A30" t="s">
        <v>169</v>
      </c>
      <c s="5" r="B30" t="n">
        <v>0</v>
      </c>
      <c s="5" r="C30" t="n">
        <v>5590</v>
      </c>
    </row>
    <row spans="1:3" r="31">
      <c s="4" r="A31" t="s">
        <v>170</v>
      </c>
      <c s="5" r="B31" t="n">
        <v>-5820</v>
      </c>
      <c s="5" r="C31" t="n">
        <v>4360</v>
      </c>
    </row>
    <row spans="1:3" r="32">
      <c s="4" r="A32" t="s">
        <v>171</v>
      </c>
      <c s="5" r="B32" t="n">
        <v>79055</v>
      </c>
      <c s="5" r="C32" t="n">
        <v>75140</v>
      </c>
    </row>
    <row spans="1:3" r="33">
      <c s="4" r="A33" t="s">
        <v>172</v>
      </c>
      <c s="5" r="B33" t="n">
        <v>750</v>
      </c>
      <c s="5" r="C33" t="n">
        <v>3559</v>
      </c>
    </row>
    <row spans="1:3" r="34">
      <c s="4" r="A34" t="s">
        <v>173</v>
      </c>
      <c s="5" r="B34" t="n">
        <v>65587</v>
      </c>
      <c s="5" r="C34" t="n">
        <v>0</v>
      </c>
    </row>
    <row spans="1:3" r="35">
      <c s="4" r="A35" t="s">
        <v>174</v>
      </c>
      <c s="5" r="B35" t="n">
        <v>279748</v>
      </c>
      <c s="5" r="C35" t="n">
        <v>146920</v>
      </c>
    </row>
    <row spans="1:3" r="36">
      <c s="3" r="A36" t="s">
        <v>175</v>
      </c>
    </row>
    <row spans="1:3" r="37">
      <c s="4" r="A37" t="s">
        <v>176</v>
      </c>
      <c s="5" r="B37" t="n">
        <v>-119387</v>
      </c>
      <c s="5" r="C37" t="n">
        <v>-163244</v>
      </c>
    </row>
    <row spans="1:3" r="38">
      <c s="4" r="A38" t="s">
        <v>177</v>
      </c>
      <c s="5" r="B38" t="n">
        <v>31832</v>
      </c>
      <c s="5" r="C38" t="n">
        <v>185734</v>
      </c>
    </row>
    <row spans="1:3" r="39">
      <c s="4" r="A39" t="s">
        <v>178</v>
      </c>
      <c s="5" r="B39" t="n">
        <v>86862</v>
      </c>
      <c s="5" r="C39" t="n">
        <v>0</v>
      </c>
    </row>
    <row spans="1:3" r="40">
      <c s="4" r="A40" t="s">
        <v>179</v>
      </c>
      <c s="5" r="B40" t="n">
        <v>-92514</v>
      </c>
      <c s="5" r="C40" t="n">
        <v>-71074</v>
      </c>
    </row>
    <row spans="1:3" r="41">
      <c s="4" r="A41" t="s">
        <v>180</v>
      </c>
      <c s="5" r="B41" t="n">
        <v>-260191</v>
      </c>
      <c s="5" r="C41" t="n">
        <v>-178857</v>
      </c>
    </row>
    <row spans="1:3" r="42">
      <c s="4" r="A42" t="s">
        <v>181</v>
      </c>
      <c s="5" r="B42" t="n">
        <v>48203</v>
      </c>
      <c s="5" r="C42" t="n">
        <v>-3285</v>
      </c>
    </row>
    <row spans="1:3" r="43">
      <c s="4" r="A43" t="s">
        <v>182</v>
      </c>
      <c s="5" r="B43" t="n">
        <v>75598</v>
      </c>
      <c s="5" r="C43" t="n">
        <v>31798</v>
      </c>
    </row>
    <row spans="1:3" r="44">
      <c s="4" r="A44" t="s">
        <v>183</v>
      </c>
      <c s="5" r="B44" t="n">
        <v>123801</v>
      </c>
      <c s="5" r="C44" t="n">
        <v>28513</v>
      </c>
    </row>
    <row spans="1:3" r="45">
      <c s="3" r="A45" t="s">
        <v>184</v>
      </c>
    </row>
    <row spans="1:3" r="46">
      <c s="4" r="A46" t="s">
        <v>185</v>
      </c>
      <c s="5" r="B46" t="n">
        <v>232077</v>
      </c>
      <c s="5" r="C46" t="n">
        <v>265842</v>
      </c>
    </row>
    <row spans="1:3" r="47">
      <c s="4" r="A47" t="s">
        <v>186</v>
      </c>
      <c s="5" r="B47" t="n">
        <v>2720</v>
      </c>
      <c s="5" r="C47" t="n">
        <v>5741</v>
      </c>
    </row>
    <row spans="1:3" r="48">
      <c s="3" r="A48" t="s">
        <v>187</v>
      </c>
    </row>
    <row spans="1:3" r="49">
      <c s="4" r="A49" t="s">
        <v>188</v>
      </c>
      <c s="5" r="B49" t="n">
        <v>1480</v>
      </c>
      <c s="5" r="C49" t="n">
        <v>0</v>
      </c>
    </row>
    <row spans="1:3" r="50">
      <c s="4" r="A50" t="s">
        <v>189</v>
      </c>
      <c s="5" r="B50" t="n">
        <v>283991</v>
      </c>
      <c s="5" r="C50" t="n">
        <v>215417</v>
      </c>
    </row>
    <row spans="1:3" r="51">
      <c s="4" r="A51" t="s">
        <v>190</v>
      </c>
      <c s="5" r="B51" t="n">
        <v>1075529</v>
      </c>
      <c s="5" r="C51" t="n">
        <v>0</v>
      </c>
    </row>
    <row spans="1:3" r="52">
      <c s="4" r="A52" t="s">
        <v>191</v>
      </c>
      <c s="5" r="B52" t="n">
        <v>1009942</v>
      </c>
      <c s="5" r="C52" t="n">
        <v>0</v>
      </c>
    </row>
    <row spans="1:3" r="53">
      <c s="4" r="A53" t="s">
        <v>135</v>
      </c>
    </row>
    <row spans="1:3" r="54">
      <c s="3" r="A54" t="s">
        <v>175</v>
      </c>
    </row>
    <row spans="1:3" r="55">
      <c s="4" r="A55" t="s">
        <v>192</v>
      </c>
      <c s="5" r="B55" t="n">
        <v>-87061</v>
      </c>
      <c s="5" r="C55" t="n">
        <v>-62220</v>
      </c>
    </row>
    <row spans="1:3" r="56">
      <c s="3" r="A56" t="s">
        <v>193</v>
      </c>
    </row>
    <row spans="1:3" r="57">
      <c s="4" r="A57" t="s">
        <v>194</v>
      </c>
      <c s="5" r="B57" t="n">
        <v>26256</v>
      </c>
      <c s="5" r="C57" t="n">
        <v>24485</v>
      </c>
    </row>
    <row spans="1:3" r="58">
      <c s="4" r="A58" t="s">
        <v>136</v>
      </c>
    </row>
    <row spans="1:3" r="59">
      <c s="3" r="A59" t="s">
        <v>175</v>
      </c>
    </row>
    <row spans="1:3" r="60">
      <c s="4" r="A60" t="s">
        <v>192</v>
      </c>
      <c s="5" r="B60" t="n">
        <v>-5993</v>
      </c>
      <c s="5" r="C60" t="n">
        <v>-4359</v>
      </c>
    </row>
    <row spans="1:3" r="61">
      <c s="3" r="A61" t="s">
        <v>193</v>
      </c>
    </row>
    <row spans="1:3" r="62">
      <c s="4" r="A62" t="s">
        <v>194</v>
      </c>
      <c s="5" r="B62" t="n">
        <v>3225</v>
      </c>
      <c s="5" r="C62" t="n">
        <v>1453</v>
      </c>
    </row>
    <row spans="1:3" r="63">
      <c s="4" r="A63" t="s">
        <v>60</v>
      </c>
    </row>
    <row spans="1:3" r="64">
      <c s="3" r="A64" t="s">
        <v>161</v>
      </c>
    </row>
    <row spans="1:3" r="65">
      <c s="4" r="A65" t="s">
        <v>195</v>
      </c>
      <c s="5" r="B65" t="n">
        <v>16100</v>
      </c>
      <c s="5" r="C65" t="n">
        <v>9949</v>
      </c>
    </row>
    <row spans="1:3" r="66">
      <c s="4" r="A66" t="s">
        <v>196</v>
      </c>
      <c s="5" r="B66" t="n">
        <v>-97654</v>
      </c>
      <c s="5" r="C66" t="n">
        <v>-50515</v>
      </c>
    </row>
    <row spans="1:3" r="67">
      <c s="4" r="A67" t="s">
        <v>65</v>
      </c>
    </row>
    <row spans="1:3" r="68">
      <c s="3" r="A68" t="s">
        <v>161</v>
      </c>
    </row>
    <row spans="1:3" r="69">
      <c s="4" r="A69" t="s">
        <v>195</v>
      </c>
      <c s="5" r="B69" t="n">
        <v>232075</v>
      </c>
      <c s="5" r="C69" t="n">
        <v>61036</v>
      </c>
    </row>
    <row spans="1:3" r="70">
      <c s="4" r="A70" t="s">
        <v>63</v>
      </c>
    </row>
    <row spans="1:3" r="71">
      <c s="3" r="A71" t="s">
        <v>161</v>
      </c>
    </row>
    <row spans="1:3" r="72">
      <c s="4" r="A72" t="s">
        <v>195</v>
      </c>
      <c s="5" r="B72" t="n">
        <v>57421</v>
      </c>
      <c s="5" r="C72" t="n">
        <v>50195</v>
      </c>
    </row>
    <row spans="1:3" r="73">
      <c s="4" r="A73" t="s">
        <v>61</v>
      </c>
    </row>
    <row spans="1:3" r="74">
      <c s="3" r="A74" t="s">
        <v>175</v>
      </c>
    </row>
    <row spans="1:3" r="75">
      <c s="4" r="A75" t="s">
        <v>179</v>
      </c>
      <c s="5" r="B75" t="n">
        <v>-16519</v>
      </c>
      <c s="5" r="C75" t="n">
        <v>-10151</v>
      </c>
    </row>
    <row spans="1:3" r="76">
      <c s="4" r="A76" t="s">
        <v>197</v>
      </c>
    </row>
    <row spans="1:3" r="77">
      <c s="3" r="A77" t="s">
        <v>175</v>
      </c>
    </row>
    <row spans="1:3" r="78">
      <c s="4" r="A78" t="s">
        <v>179</v>
      </c>
      <c s="7" r="B78" t="n">
        <v>-57411</v>
      </c>
      <c s="7" r="C78" t="n">
        <v>-535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r="A1" t="s">
        <v>859</v>
      </c>
      <c s="2" r="B1" t="s">
        <v>597</v>
      </c>
      <c s="2" r="C1" t="s">
        <v>418</v>
      </c>
    </row>
    <row spans="1:3" r="2">
      <c s="3" r="A2" t="s">
        <v>860</v>
      </c>
    </row>
    <row spans="1:3" r="3">
      <c s="4" r="A3" t="s">
        <v>861</v>
      </c>
      <c s="5" r="B3" t="n">
        <v>3</v>
      </c>
      <c s="5" r="C3" t="n">
        <v>3</v>
      </c>
    </row>
    <row spans="1:3" r="4">
      <c s="4" r="A4" t="s">
        <v>862</v>
      </c>
      <c s="9" r="B4" t="n">
        <v>4.8</v>
      </c>
      <c s="9" r="C4" t="n">
        <v>5.6</v>
      </c>
    </row>
    <row spans="1:3" r="5">
      <c s="4" r="A5" t="s">
        <v>863</v>
      </c>
    </row>
    <row spans="1:3" r="6">
      <c s="3" r="A6" t="s">
        <v>860</v>
      </c>
    </row>
    <row spans="1:3" r="7">
      <c s="4" r="A7" t="s">
        <v>565</v>
      </c>
      <c s="10" r="B7" t="n">
        <v>136.2</v>
      </c>
      <c s="10" r="C7" t="n">
        <v>152.3</v>
      </c>
    </row>
    <row spans="1:3" r="8">
      <c s="4" r="A8" t="s">
        <v>61</v>
      </c>
    </row>
    <row spans="1:3" r="9">
      <c s="3" r="A9" t="s">
        <v>860</v>
      </c>
    </row>
    <row spans="1:3" r="10">
      <c s="4" r="A10" t="s">
        <v>636</v>
      </c>
      <c s="9" r="B10" t="n">
        <v>129.1</v>
      </c>
      <c s="9" r="C10" t="n">
        <v>145.5</v>
      </c>
    </row>
    <row spans="1:3" r="11">
      <c s="4" r="A11" t="s">
        <v>603</v>
      </c>
      <c s="4" r="B11" t="s">
        <v>864</v>
      </c>
      <c s="4" r="C11" t="s">
        <v>8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50"/>
  </cols>
  <sheetData>
    <row spans="1:2" r="1">
      <c s="1" r="A1" t="s">
        <v>866</v>
      </c>
      <c s="2" r="B1" t="s">
        <v>1</v>
      </c>
    </row>
    <row spans="1:2" r="2">
      <c s="2" r="B2" t="s">
        <v>567</v>
      </c>
    </row>
    <row spans="1:2" r="3">
      <c s="4" r="A3" t="s">
        <v>867</v>
      </c>
    </row>
    <row spans="1:2" r="4">
      <c s="3" r="A4" t="s">
        <v>868</v>
      </c>
    </row>
    <row spans="1:2" r="5">
      <c s="4" r="A5" t="s">
        <v>869</v>
      </c>
      <c s="7" r="B5" t="n">
        <v>25000000</v>
      </c>
    </row>
    <row spans="1:2" r="6">
      <c s="4" r="A6" t="s">
        <v>870</v>
      </c>
      <c s="4" r="B6" t="s">
        <v>871</v>
      </c>
    </row>
    <row spans="1:2" r="7">
      <c s="4" r="A7" t="s">
        <v>872</v>
      </c>
      <c s="4" r="B7" t="s">
        <v>873</v>
      </c>
    </row>
    <row spans="1:2" r="8">
      <c s="4" r="A8" t="s">
        <v>874</v>
      </c>
    </row>
    <row spans="1:2" r="9">
      <c s="3" r="A9" t="s">
        <v>868</v>
      </c>
    </row>
    <row spans="1:2" r="10">
      <c s="4" r="A10" t="s">
        <v>712</v>
      </c>
      <c s="4" r="B10" t="s">
        <v>875</v>
      </c>
    </row>
    <row spans="1:2" r="11">
      <c s="4" r="A11" t="s">
        <v>876</v>
      </c>
    </row>
    <row spans="1:2" r="12">
      <c s="3" r="A12" t="s">
        <v>868</v>
      </c>
    </row>
    <row spans="1:2" r="13">
      <c s="4" r="A13" t="s">
        <v>869</v>
      </c>
      <c s="7" r="B13" t="n">
        <v>20000000</v>
      </c>
    </row>
    <row spans="1:2" r="14">
      <c s="4" r="A14" t="s">
        <v>870</v>
      </c>
      <c s="4" r="B14" t="s">
        <v>877</v>
      </c>
    </row>
    <row spans="1:2" r="15">
      <c s="4" r="A15" t="s">
        <v>872</v>
      </c>
      <c s="4" r="B15" t="s">
        <v>878</v>
      </c>
    </row>
    <row spans="1:2" r="16">
      <c s="4" r="A16" t="s">
        <v>879</v>
      </c>
    </row>
    <row spans="1:2" r="17">
      <c s="3" r="A17" t="s">
        <v>868</v>
      </c>
    </row>
    <row spans="1:2" r="18">
      <c s="4" r="A18" t="s">
        <v>712</v>
      </c>
      <c s="4" r="B18" t="s">
        <v>8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81</v>
      </c>
      <c s="2" r="B1" t="s">
        <v>595</v>
      </c>
      <c s="2" r="C1" t="s">
        <v>1</v>
      </c>
    </row>
    <row spans="1:4" r="2">
      <c s="2" r="B2" t="s">
        <v>882</v>
      </c>
      <c s="2" r="C2" t="s">
        <v>2</v>
      </c>
      <c s="2" r="D2" t="s">
        <v>28</v>
      </c>
    </row>
    <row spans="1:4" r="3">
      <c s="4" r="A3" t="s">
        <v>65</v>
      </c>
    </row>
    <row spans="1:4" r="4">
      <c s="3" r="A4" t="s">
        <v>883</v>
      </c>
    </row>
    <row spans="1:4" r="5">
      <c s="4" r="A5" t="s">
        <v>563</v>
      </c>
      <c s="7" r="C5" t="n">
        <v>156100</v>
      </c>
      <c s="7" r="D5" t="n">
        <v>221600</v>
      </c>
    </row>
    <row spans="1:4" r="6">
      <c s="4" r="A6" t="s">
        <v>64</v>
      </c>
      <c s="5" r="C6" t="n">
        <v>156062</v>
      </c>
      <c s="5" r="D6" t="n">
        <v>221591</v>
      </c>
    </row>
    <row spans="1:4" r="7">
      <c s="4" r="A7" t="s">
        <v>60</v>
      </c>
    </row>
    <row spans="1:4" r="8">
      <c s="3" r="A8" t="s">
        <v>883</v>
      </c>
    </row>
    <row spans="1:4" r="9">
      <c s="4" r="A9" t="s">
        <v>563</v>
      </c>
      <c s="5" r="C9" t="n">
        <v>509400</v>
      </c>
      <c s="5" r="D9" t="n">
        <v>582700</v>
      </c>
    </row>
    <row spans="1:4" r="10">
      <c s="4" r="A10" t="s">
        <v>64</v>
      </c>
      <c s="7" r="C10" t="n">
        <v>353400</v>
      </c>
      <c s="7" r="D10" t="n">
        <v>361100</v>
      </c>
    </row>
    <row spans="1:4" r="11">
      <c s="4" r="A11" t="s">
        <v>598</v>
      </c>
    </row>
    <row spans="1:4" r="12">
      <c s="3" r="A12" t="s">
        <v>883</v>
      </c>
    </row>
    <row spans="1:4" r="13">
      <c s="4" r="A13" t="s">
        <v>600</v>
      </c>
      <c s="7" r="B13" t="n">
        <v>44300</v>
      </c>
    </row>
    <row spans="1:4" r="14">
      <c s="4" r="A14" t="s">
        <v>601</v>
      </c>
      <c s="5" r="B14" t="n">
        <v>1500</v>
      </c>
    </row>
    <row spans="1:4" r="15">
      <c s="4" r="A15" t="s">
        <v>884</v>
      </c>
    </row>
    <row spans="1:4" r="16">
      <c s="3" r="A16" t="s">
        <v>883</v>
      </c>
    </row>
    <row spans="1:4" r="17">
      <c s="4" r="A17" t="s">
        <v>885</v>
      </c>
      <c s="4" r="C17" t="s">
        <v>886</v>
      </c>
    </row>
    <row spans="1:4" r="18">
      <c s="4" r="A18" t="s">
        <v>887</v>
      </c>
    </row>
    <row spans="1:4" r="19">
      <c s="3" r="A19" t="s">
        <v>883</v>
      </c>
    </row>
    <row spans="1:4" r="20">
      <c s="4" r="A20" t="s">
        <v>885</v>
      </c>
      <c s="4" r="C20" t="s">
        <v>888</v>
      </c>
    </row>
    <row spans="1:4" r="21">
      <c s="4" r="A21" t="s">
        <v>889</v>
      </c>
    </row>
    <row spans="1:4" r="22">
      <c s="3" r="A22" t="s">
        <v>883</v>
      </c>
    </row>
    <row spans="1:4" r="23">
      <c s="4" r="A23" t="s">
        <v>885</v>
      </c>
      <c s="4" r="C23" t="s">
        <v>890</v>
      </c>
    </row>
    <row spans="1:4" r="24">
      <c s="4" r="A24" t="s">
        <v>891</v>
      </c>
    </row>
    <row spans="1:4" r="25">
      <c s="3" r="A25" t="s">
        <v>883</v>
      </c>
    </row>
    <row spans="1:4" r="26">
      <c s="4" r="A26" t="s">
        <v>885</v>
      </c>
      <c s="4" r="C26" t="s">
        <v>892</v>
      </c>
    </row>
    <row spans="1:4" r="27">
      <c s="4" r="A27" t="s">
        <v>608</v>
      </c>
    </row>
    <row spans="1:4" r="28">
      <c s="3" r="A28" t="s">
        <v>883</v>
      </c>
    </row>
    <row spans="1:4" r="29">
      <c s="4" r="A29" t="s">
        <v>609</v>
      </c>
      <c s="5" r="B29" t="n">
        <v>1100000</v>
      </c>
    </row>
    <row spans="1:4" r="30">
      <c s="4" r="A30" t="s">
        <v>63</v>
      </c>
    </row>
    <row spans="1:4" r="31">
      <c s="3" r="A31" t="s">
        <v>883</v>
      </c>
    </row>
    <row spans="1:4" r="32">
      <c s="4" r="A32" t="s">
        <v>609</v>
      </c>
      <c s="7" r="B32" t="n">
        <v>1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3</v>
      </c>
      <c s="2" r="B1" t="s">
        <v>2</v>
      </c>
      <c s="2" r="C1" t="s">
        <v>28</v>
      </c>
    </row>
    <row spans="1:3" r="2">
      <c s="3" r="A2" t="s">
        <v>894</v>
      </c>
    </row>
    <row spans="1:3" r="3">
      <c s="4" r="A3" t="s">
        <v>895</v>
      </c>
      <c s="7" r="B3" t="n">
        <v>733227</v>
      </c>
      <c s="7" r="C3" t="n">
        <v>816647</v>
      </c>
    </row>
    <row spans="1:3" r="4">
      <c s="4" r="A4" t="s">
        <v>896</v>
      </c>
    </row>
    <row spans="1:3" r="5">
      <c s="3" r="A5" t="s">
        <v>897</v>
      </c>
    </row>
    <row spans="1:3" r="6">
      <c s="4" r="A6" t="s">
        <v>134</v>
      </c>
      <c s="5" r="B6" t="n">
        <v>8357210</v>
      </c>
      <c s="5" r="C6" t="n">
        <v>9509605</v>
      </c>
    </row>
    <row spans="1:3" r="7">
      <c s="3" r="A7" t="s">
        <v>898</v>
      </c>
    </row>
    <row spans="1:3" r="8">
      <c s="4" r="A8" t="s">
        <v>134</v>
      </c>
      <c s="5" r="B8" t="n">
        <v>7018021</v>
      </c>
      <c s="5" r="C8" t="n">
        <v>8049516</v>
      </c>
    </row>
    <row spans="1:3" r="9">
      <c s="4" r="A9" t="s">
        <v>899</v>
      </c>
    </row>
    <row spans="1:3" r="10">
      <c s="3" r="A10" t="s">
        <v>897</v>
      </c>
    </row>
    <row spans="1:3" r="11">
      <c s="4" r="A11" t="s">
        <v>33</v>
      </c>
      <c s="5" r="B11" t="n">
        <v>285859</v>
      </c>
      <c s="5" r="C11" t="n">
        <v>284971</v>
      </c>
    </row>
    <row spans="1:3" r="12">
      <c s="4" r="A12" t="s">
        <v>900</v>
      </c>
    </row>
    <row spans="1:3" r="13">
      <c s="3" r="A13" t="s">
        <v>897</v>
      </c>
    </row>
    <row spans="1:3" r="14">
      <c s="4" r="A14" t="s">
        <v>33</v>
      </c>
      <c s="5" r="B14" t="n">
        <v>108</v>
      </c>
      <c s="5" r="C14" t="n">
        <v>92</v>
      </c>
    </row>
    <row spans="1:3" r="15">
      <c s="4" r="A15" t="s">
        <v>901</v>
      </c>
    </row>
    <row spans="1:3" r="16">
      <c s="3" r="A16" t="s">
        <v>897</v>
      </c>
    </row>
    <row spans="1:3" r="17">
      <c s="4" r="A17" t="s">
        <v>33</v>
      </c>
      <c s="5" r="C17" t="n">
        <v>379</v>
      </c>
    </row>
    <row spans="1:3" r="18">
      <c s="3" r="A18" t="s">
        <v>898</v>
      </c>
    </row>
    <row spans="1:3" r="19">
      <c s="4" r="A19" t="s">
        <v>42</v>
      </c>
      <c s="5" r="B19" t="n">
        <v>0</v>
      </c>
    </row>
    <row spans="1:3" r="20">
      <c s="4" r="A20" t="s">
        <v>902</v>
      </c>
    </row>
    <row spans="1:3" r="21">
      <c s="3" r="A21" t="s">
        <v>898</v>
      </c>
    </row>
    <row spans="1:3" r="22">
      <c s="4" r="A22" t="s">
        <v>42</v>
      </c>
      <c s="5" r="B22" t="n">
        <v>3312</v>
      </c>
      <c s="5" r="C22" t="n">
        <v>900</v>
      </c>
    </row>
    <row spans="1:3" r="23">
      <c s="4" r="A23" t="s">
        <v>903</v>
      </c>
    </row>
    <row spans="1:3" r="24">
      <c s="3" r="A24" t="s">
        <v>897</v>
      </c>
    </row>
    <row spans="1:3" r="25">
      <c s="4" r="A25" t="s">
        <v>33</v>
      </c>
      <c s="5" r="B25" t="n">
        <v>0</v>
      </c>
      <c s="5" r="C25" t="n">
        <v>1135</v>
      </c>
    </row>
    <row spans="1:3" r="26">
      <c s="3" r="A26" t="s">
        <v>898</v>
      </c>
    </row>
    <row spans="1:3" r="27">
      <c s="4" r="A27" t="s">
        <v>42</v>
      </c>
      <c s="5" r="B27" t="n">
        <v>1218</v>
      </c>
      <c s="5" r="C27" t="n">
        <v>232</v>
      </c>
    </row>
    <row spans="1:3" r="28">
      <c s="4" r="A28" t="s">
        <v>904</v>
      </c>
    </row>
    <row spans="1:3" r="29">
      <c s="3" r="A29" t="s">
        <v>897</v>
      </c>
    </row>
    <row spans="1:3" r="30">
      <c s="4" r="A30" t="s">
        <v>33</v>
      </c>
      <c s="5" r="B30" t="n">
        <v>946</v>
      </c>
      <c s="5" r="C30" t="n">
        <v>2273</v>
      </c>
    </row>
    <row spans="1:3" r="31">
      <c s="4" r="A31" t="s">
        <v>905</v>
      </c>
    </row>
    <row spans="1:3" r="32">
      <c s="3" r="A32" t="s">
        <v>898</v>
      </c>
    </row>
    <row spans="1:3" r="33">
      <c s="4" r="A33" t="s">
        <v>42</v>
      </c>
      <c s="5" r="B33" t="n">
        <v>2140</v>
      </c>
      <c s="5" r="C33" t="n">
        <v>331</v>
      </c>
    </row>
    <row spans="1:3" r="34">
      <c s="4" r="A34" t="s">
        <v>906</v>
      </c>
    </row>
    <row spans="1:3" r="35">
      <c s="3" r="A35" t="s">
        <v>894</v>
      </c>
    </row>
    <row spans="1:3" r="36">
      <c s="4" r="A36" t="s">
        <v>895</v>
      </c>
      <c s="5" r="B36" t="n">
        <v>721505</v>
      </c>
      <c s="5" r="C36" t="n">
        <v>779505</v>
      </c>
    </row>
    <row spans="1:3" r="37">
      <c s="4" r="A37" t="s">
        <v>907</v>
      </c>
    </row>
    <row spans="1:3" r="38">
      <c s="3" r="A38" t="s">
        <v>894</v>
      </c>
    </row>
    <row spans="1:3" r="39">
      <c s="4" r="A39" t="s">
        <v>895</v>
      </c>
      <c s="5" r="B39" t="n">
        <v>1616</v>
      </c>
      <c s="5" r="C39" t="n">
        <v>1939</v>
      </c>
    </row>
    <row spans="1:3" r="40">
      <c s="4" r="A40" t="s">
        <v>908</v>
      </c>
    </row>
    <row spans="1:3" r="41">
      <c s="3" r="A41" t="s">
        <v>894</v>
      </c>
    </row>
    <row spans="1:3" r="42">
      <c s="4" r="A42" t="s">
        <v>895</v>
      </c>
      <c s="5" r="C42" t="n">
        <v>35203</v>
      </c>
    </row>
    <row spans="1:3" r="43">
      <c s="4" r="A43" t="s">
        <v>452</v>
      </c>
    </row>
    <row spans="1:3" r="44">
      <c s="3" r="A44" t="s">
        <v>894</v>
      </c>
    </row>
    <row spans="1:3" r="45">
      <c s="4" r="A45" t="s">
        <v>895</v>
      </c>
      <c s="5" r="B45" t="n">
        <v>10106</v>
      </c>
    </row>
    <row spans="1:3" r="46">
      <c s="4" r="A46" t="s">
        <v>909</v>
      </c>
    </row>
    <row spans="1:3" r="47">
      <c s="3" r="A47" t="s">
        <v>894</v>
      </c>
    </row>
    <row spans="1:3" r="48">
      <c s="4" r="A48" t="s">
        <v>895</v>
      </c>
      <c s="5" r="B48" t="n">
        <v>10106</v>
      </c>
    </row>
    <row spans="1:3" r="49">
      <c s="4" r="A49" t="s">
        <v>910</v>
      </c>
    </row>
    <row spans="1:3" r="50">
      <c s="3" r="A50" t="s">
        <v>894</v>
      </c>
    </row>
    <row spans="1:3" r="51">
      <c s="4" r="A51" t="s">
        <v>895</v>
      </c>
      <c s="5" r="B51" t="n">
        <v>40608</v>
      </c>
      <c s="5" r="C51" t="n">
        <v>38594</v>
      </c>
    </row>
    <row spans="1:3" r="52">
      <c s="4" r="A52" t="s">
        <v>911</v>
      </c>
    </row>
    <row spans="1:3" r="53">
      <c s="3" r="A53" t="s">
        <v>912</v>
      </c>
    </row>
    <row spans="1:3" r="54">
      <c s="4" r="A54" t="s">
        <v>120</v>
      </c>
      <c s="5" r="B54" t="n">
        <v>7296462</v>
      </c>
      <c s="5" r="C54" t="n">
        <v>8365514</v>
      </c>
    </row>
    <row spans="1:3" r="55">
      <c s="4" r="A55" t="s">
        <v>913</v>
      </c>
    </row>
    <row spans="1:3" r="56">
      <c s="3" r="A56" t="s">
        <v>914</v>
      </c>
    </row>
    <row spans="1:3" r="57">
      <c s="4" r="A57" t="s">
        <v>635</v>
      </c>
      <c s="5" r="B57" t="n">
        <v>7011351</v>
      </c>
      <c s="5" r="C57" t="n">
        <v>8048053</v>
      </c>
    </row>
    <row spans="1:3" r="58">
      <c s="4" r="A58" t="s">
        <v>915</v>
      </c>
    </row>
    <row spans="1:3" r="59">
      <c s="3" r="A59" t="s">
        <v>897</v>
      </c>
    </row>
    <row spans="1:3" r="60">
      <c s="4" r="A60" t="s">
        <v>134</v>
      </c>
      <c s="5" r="B60" t="n">
        <v>10214</v>
      </c>
      <c s="5" r="C60" t="n">
        <v>471</v>
      </c>
    </row>
    <row spans="1:3" r="61">
      <c s="3" r="A61" t="s">
        <v>898</v>
      </c>
    </row>
    <row spans="1:3" r="62">
      <c s="4" r="A62" t="s">
        <v>134</v>
      </c>
      <c s="5" r="B62" t="n">
        <v>5452</v>
      </c>
      <c s="5" r="C62" t="n">
        <v>1231</v>
      </c>
    </row>
    <row spans="1:3" r="63">
      <c s="4" r="A63" t="s">
        <v>916</v>
      </c>
    </row>
    <row spans="1:3" r="64">
      <c s="3" r="A64" t="s">
        <v>897</v>
      </c>
    </row>
    <row spans="1:3" r="65">
      <c s="4" r="A65" t="s">
        <v>33</v>
      </c>
      <c s="5" r="B65" t="n">
        <v>108</v>
      </c>
      <c s="5" r="C65" t="n">
        <v>92</v>
      </c>
    </row>
    <row spans="1:3" r="66">
      <c s="4" r="A66" t="s">
        <v>917</v>
      </c>
    </row>
    <row spans="1:3" r="67">
      <c s="3" r="A67" t="s">
        <v>897</v>
      </c>
    </row>
    <row spans="1:3" r="68">
      <c s="4" r="A68" t="s">
        <v>33</v>
      </c>
      <c s="5" r="C68" t="n">
        <v>379</v>
      </c>
    </row>
    <row spans="1:3" r="69">
      <c s="3" r="A69" t="s">
        <v>898</v>
      </c>
    </row>
    <row spans="1:3" r="70">
      <c s="4" r="A70" t="s">
        <v>42</v>
      </c>
      <c s="5" r="B70" t="n">
        <v>0</v>
      </c>
    </row>
    <row spans="1:3" r="71">
      <c s="4" r="A71" t="s">
        <v>918</v>
      </c>
    </row>
    <row spans="1:3" r="72">
      <c s="3" r="A72" t="s">
        <v>898</v>
      </c>
    </row>
    <row spans="1:3" r="73">
      <c s="4" r="A73" t="s">
        <v>42</v>
      </c>
      <c s="5" r="B73" t="n">
        <v>3312</v>
      </c>
      <c s="5" r="C73" t="n">
        <v>900</v>
      </c>
    </row>
    <row spans="1:3" r="74">
      <c s="4" r="A74" t="s">
        <v>919</v>
      </c>
    </row>
    <row spans="1:3" r="75">
      <c s="3" r="A75" t="s">
        <v>898</v>
      </c>
    </row>
    <row spans="1:3" r="76">
      <c s="4" r="A76" t="s">
        <v>42</v>
      </c>
      <c s="5" r="B76" t="n">
        <v>2140</v>
      </c>
      <c s="5" r="C76" t="n">
        <v>331</v>
      </c>
    </row>
    <row spans="1:3" r="77">
      <c s="4" r="A77" t="s">
        <v>920</v>
      </c>
    </row>
    <row spans="1:3" r="78">
      <c s="3" r="A78" t="s">
        <v>894</v>
      </c>
    </row>
    <row spans="1:3" r="79">
      <c s="4" r="A79" t="s">
        <v>895</v>
      </c>
      <c s="5" r="B79" t="n">
        <v>10106</v>
      </c>
    </row>
    <row spans="1:3" r="80">
      <c s="4" r="A80" t="s">
        <v>921</v>
      </c>
    </row>
    <row spans="1:3" r="81">
      <c s="3" r="A81" t="s">
        <v>897</v>
      </c>
    </row>
    <row spans="1:3" r="82">
      <c s="4" r="A82" t="s">
        <v>134</v>
      </c>
      <c s="5" r="B82" t="n">
        <v>1009926</v>
      </c>
      <c s="5" r="C82" t="n">
        <v>1105026</v>
      </c>
    </row>
    <row spans="1:3" r="83">
      <c s="3" r="A83" t="s">
        <v>898</v>
      </c>
    </row>
    <row spans="1:3" r="84">
      <c s="4" r="A84" t="s">
        <v>134</v>
      </c>
      <c s="5" r="B84" t="n">
        <v>1218</v>
      </c>
      <c s="5" r="C84" t="n">
        <v>232</v>
      </c>
    </row>
    <row spans="1:3" r="85">
      <c s="4" r="A85" t="s">
        <v>922</v>
      </c>
    </row>
    <row spans="1:3" r="86">
      <c s="3" r="A86" t="s">
        <v>897</v>
      </c>
    </row>
    <row spans="1:3" r="87">
      <c s="4" r="A87" t="s">
        <v>33</v>
      </c>
      <c s="7" r="B87" t="n">
        <v>285859</v>
      </c>
      <c s="5" r="C87" t="n">
        <v>284971</v>
      </c>
    </row>
    <row spans="1:3" r="88">
      <c s="4" r="A88" t="s">
        <v>923</v>
      </c>
    </row>
    <row spans="1:3" r="89">
      <c s="3" r="A89" t="s">
        <v>897</v>
      </c>
    </row>
    <row spans="1:3" r="90">
      <c s="4" r="A90" t="s">
        <v>33</v>
      </c>
      <c s="4" r="B90" t="s">
        <v>48</v>
      </c>
      <c s="5" r="C90" t="n">
        <v>1135</v>
      </c>
    </row>
    <row spans="1:3" r="91">
      <c s="3" r="A91" t="s">
        <v>898</v>
      </c>
    </row>
    <row spans="1:3" r="92">
      <c s="4" r="A92" t="s">
        <v>42</v>
      </c>
      <c s="7" r="B92" t="n">
        <v>1218</v>
      </c>
      <c s="5" r="C92" t="n">
        <v>232</v>
      </c>
    </row>
    <row spans="1:3" r="93">
      <c s="4" r="A93" t="s">
        <v>924</v>
      </c>
    </row>
    <row spans="1:3" r="94">
      <c s="3" r="A94" t="s">
        <v>897</v>
      </c>
    </row>
    <row spans="1:3" r="95">
      <c s="4" r="A95" t="s">
        <v>33</v>
      </c>
      <c s="5" r="B95" t="n">
        <v>946</v>
      </c>
      <c s="5" r="C95" t="n">
        <v>2273</v>
      </c>
    </row>
    <row spans="1:3" r="96">
      <c s="4" r="A96" t="s">
        <v>925</v>
      </c>
    </row>
    <row spans="1:3" r="97">
      <c s="3" r="A97" t="s">
        <v>894</v>
      </c>
    </row>
    <row spans="1:3" r="98">
      <c s="4" r="A98" t="s">
        <v>895</v>
      </c>
      <c s="5" r="B98" t="n">
        <v>721505</v>
      </c>
      <c s="5" r="C98" t="n">
        <v>779505</v>
      </c>
    </row>
    <row spans="1:3" r="99">
      <c s="4" r="A99" t="s">
        <v>926</v>
      </c>
    </row>
    <row spans="1:3" r="100">
      <c s="3" r="A100" t="s">
        <v>894</v>
      </c>
    </row>
    <row spans="1:3" r="101">
      <c s="4" r="A101" t="s">
        <v>895</v>
      </c>
      <c s="5" r="B101" t="n">
        <v>1616</v>
      </c>
      <c s="5" r="C101" t="n">
        <v>1939</v>
      </c>
    </row>
    <row spans="1:3" r="102">
      <c s="4" r="A102" t="s">
        <v>927</v>
      </c>
    </row>
    <row spans="1:3" r="103">
      <c s="3" r="A103" t="s">
        <v>894</v>
      </c>
    </row>
    <row spans="1:3" r="104">
      <c s="4" r="A104" t="s">
        <v>895</v>
      </c>
      <c s="5" r="C104" t="n">
        <v>35203</v>
      </c>
    </row>
    <row spans="1:3" r="105">
      <c s="4" r="A105" t="s">
        <v>928</v>
      </c>
    </row>
    <row spans="1:3" r="106">
      <c s="3" r="A106" t="s">
        <v>897</v>
      </c>
    </row>
    <row spans="1:3" r="107">
      <c s="4" r="A107" t="s">
        <v>134</v>
      </c>
      <c s="5" r="B107" t="n">
        <v>7337070</v>
      </c>
      <c s="5" r="C107" t="n">
        <v>8404108</v>
      </c>
    </row>
    <row spans="1:3" r="108">
      <c s="3" r="A108" t="s">
        <v>898</v>
      </c>
    </row>
    <row spans="1:3" r="109">
      <c s="4" r="A109" t="s">
        <v>134</v>
      </c>
      <c s="5" r="B109" t="n">
        <v>7011351</v>
      </c>
      <c s="5" r="C109" t="n">
        <v>8048053</v>
      </c>
    </row>
    <row spans="1:3" r="110">
      <c s="4" r="A110" t="s">
        <v>929</v>
      </c>
    </row>
    <row spans="1:3" r="111">
      <c s="3" r="A111" t="s">
        <v>894</v>
      </c>
    </row>
    <row spans="1:3" r="112">
      <c s="4" r="A112" t="s">
        <v>895</v>
      </c>
      <c s="5" r="B112" t="n">
        <v>40608</v>
      </c>
      <c s="5" r="C112" t="n">
        <v>38594</v>
      </c>
    </row>
    <row spans="1:3" r="113">
      <c s="4" r="A113" t="s">
        <v>930</v>
      </c>
    </row>
    <row spans="1:3" r="114">
      <c s="3" r="A114" t="s">
        <v>912</v>
      </c>
    </row>
    <row spans="1:3" r="115">
      <c s="4" r="A115" t="s">
        <v>120</v>
      </c>
      <c s="5" r="B115" t="n">
        <v>7296462</v>
      </c>
      <c s="5" r="C115" t="n">
        <v>8365514</v>
      </c>
    </row>
    <row spans="1:3" r="116">
      <c s="4" r="A116" t="s">
        <v>931</v>
      </c>
    </row>
    <row spans="1:3" r="117">
      <c s="3" r="A117" t="s">
        <v>914</v>
      </c>
    </row>
    <row spans="1:3" r="118">
      <c s="4" r="A118" t="s">
        <v>635</v>
      </c>
      <c s="7" r="B118" t="n">
        <v>7011351</v>
      </c>
      <c s="7" r="C118" t="n">
        <v>80480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32</v>
      </c>
      <c s="2" r="C1" t="s">
        <v>1</v>
      </c>
    </row>
    <row spans="1:4" r="2">
      <c s="2" r="C2" t="s">
        <v>2</v>
      </c>
      <c s="2" r="D2" t="s">
        <v>88</v>
      </c>
    </row>
    <row spans="1:4" r="3">
      <c s="3" r="A3" t="s">
        <v>239</v>
      </c>
    </row>
    <row spans="1:4" r="4">
      <c s="4" r="A4" t="s">
        <v>519</v>
      </c>
      <c s="7" r="C4" t="n">
        <v>8404108</v>
      </c>
      <c s="7" r="D4" t="n">
        <v>8203600</v>
      </c>
    </row>
    <row spans="1:4" r="5">
      <c s="3" r="A5" t="s">
        <v>933</v>
      </c>
    </row>
    <row spans="1:4" r="6">
      <c s="4" r="A6" t="s">
        <v>934</v>
      </c>
      <c s="4" r="B6" t="s">
        <v>38</v>
      </c>
      <c s="5" r="C6" t="n">
        <v>65735</v>
      </c>
      <c s="5" r="D6" t="n">
        <v>267236</v>
      </c>
    </row>
    <row spans="1:4" r="7">
      <c s="4" r="A7" t="s">
        <v>935</v>
      </c>
      <c s="5" r="C7" t="n">
        <v>177</v>
      </c>
      <c s="5" r="D7" t="n">
        <v>11653</v>
      </c>
    </row>
    <row spans="1:4" r="8">
      <c s="6" r="A8" t="s">
        <v>936</v>
      </c>
      <c s="4" r="B8" t="s">
        <v>637</v>
      </c>
      <c s="5" r="C8" t="n">
        <v>-1075529</v>
      </c>
      <c s="5" r="D8" t="n">
        <v>-41442</v>
      </c>
    </row>
    <row spans="1:4" r="9">
      <c s="4" r="A9" t="s">
        <v>937</v>
      </c>
      <c s="5" r="C9" t="n">
        <v>-57421</v>
      </c>
      <c s="5" r="D9" t="n">
        <v>-50195</v>
      </c>
    </row>
    <row spans="1:4" r="10">
      <c s="4" r="A10" t="s">
        <v>938</v>
      </c>
      <c s="5" r="C10" t="n">
        <v>0</v>
      </c>
      <c s="5" r="D10" t="n">
        <v>-3351</v>
      </c>
    </row>
    <row spans="1:4" r="11">
      <c s="4" r="A11" t="s">
        <v>523</v>
      </c>
      <c s="7" r="C11" t="n">
        <v>7337070</v>
      </c>
      <c s="7" r="D11" t="n">
        <v>8387501</v>
      </c>
    </row>
    <row spans="1:4" r="12">
      <c r="A12" t="n"/>
    </row>
    <row spans="1:4" r="13">
      <c s="4" r="A13" t="s">
        <v>38</v>
      </c>
      <c s="4" r="B13" t="s">
        <v>939</v>
      </c>
    </row>
    <row spans="1:4" r="14">
      <c s="4" r="A14" t="s">
        <v>637</v>
      </c>
      <c s="4" r="B14" t="s">
        <v>940</v>
      </c>
    </row>
  </sheetData>
  <mergeCells count="5">
    <mergeCell ref="A1:B2"/>
    <mergeCell ref="C1:D1"/>
    <mergeCell ref="A12:C12"/>
    <mergeCell ref="B13:C13"/>
    <mergeCell ref="B14:C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41</v>
      </c>
      <c s="2" r="C1" t="s">
        <v>1</v>
      </c>
    </row>
    <row spans="1:4" r="2">
      <c s="2" r="C2" t="s">
        <v>2</v>
      </c>
      <c s="2" r="D2" t="s">
        <v>88</v>
      </c>
    </row>
    <row spans="1:4" r="3">
      <c s="3" r="A3" t="s">
        <v>239</v>
      </c>
    </row>
    <row spans="1:4" r="4">
      <c s="4" r="A4" t="s">
        <v>519</v>
      </c>
      <c s="7" r="C4" t="n">
        <v>8048053</v>
      </c>
      <c s="7" r="D4" t="n">
        <v>7871020</v>
      </c>
    </row>
    <row spans="1:4" r="5">
      <c s="3" r="A5" t="s">
        <v>933</v>
      </c>
    </row>
    <row spans="1:4" r="6">
      <c s="4" r="A6" t="s">
        <v>934</v>
      </c>
      <c s="4" r="B6" t="s">
        <v>38</v>
      </c>
      <c s="5" r="C6" t="n">
        <v>30651</v>
      </c>
      <c s="5" r="D6" t="n">
        <v>187536</v>
      </c>
    </row>
    <row spans="1:4" r="7">
      <c s="6" r="A7" t="s">
        <v>936</v>
      </c>
      <c s="4" r="B7" t="s">
        <v>637</v>
      </c>
      <c s="5" r="C7" t="n">
        <v>-1009942</v>
      </c>
      <c s="5" r="D7" t="n">
        <v>0</v>
      </c>
    </row>
    <row spans="1:4" r="8">
      <c s="4" r="A8" t="s">
        <v>937</v>
      </c>
      <c s="5" r="C8" t="n">
        <v>-57411</v>
      </c>
      <c s="5" r="D8" t="n">
        <v>-53543</v>
      </c>
    </row>
    <row spans="1:4" r="9">
      <c s="4" r="A9" t="s">
        <v>523</v>
      </c>
      <c s="7" r="C9" t="n">
        <v>7011351</v>
      </c>
      <c s="7" r="D9" t="n">
        <v>8005013</v>
      </c>
    </row>
    <row spans="1:4" r="10">
      <c r="A10" t="n"/>
    </row>
    <row spans="1:4" r="11">
      <c s="4" r="A11" t="s">
        <v>38</v>
      </c>
      <c s="4" r="B11" t="s">
        <v>942</v>
      </c>
    </row>
    <row spans="1:4" r="12">
      <c s="4" r="A12" t="s">
        <v>637</v>
      </c>
      <c s="4" r="B12" t="s">
        <v>940</v>
      </c>
    </row>
  </sheetData>
  <mergeCells count="5">
    <mergeCell ref="A1:B2"/>
    <mergeCell ref="C1:D1"/>
    <mergeCell ref="A10:C10"/>
    <mergeCell ref="B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3</v>
      </c>
      <c s="2" r="B1" t="s">
        <v>87</v>
      </c>
      <c s="2" r="D1" t="s">
        <v>1</v>
      </c>
    </row>
    <row spans="1:5" r="2">
      <c s="2" r="B2" t="s">
        <v>2</v>
      </c>
      <c s="2" r="C2" t="s">
        <v>88</v>
      </c>
      <c s="2" r="D2" t="s">
        <v>2</v>
      </c>
      <c s="2" r="E2" t="s">
        <v>88</v>
      </c>
    </row>
    <row spans="1:5" r="3">
      <c s="3" r="A3" t="s">
        <v>239</v>
      </c>
    </row>
    <row spans="1:5" r="4">
      <c s="4" r="A4" t="s">
        <v>944</v>
      </c>
      <c s="7" r="B4" t="n">
        <v>90904</v>
      </c>
      <c s="7" r="C4" t="n">
        <v>-56122</v>
      </c>
      <c s="7" r="D4" t="n">
        <v>90599</v>
      </c>
      <c s="7" r="E4" t="n">
        <v>284568</v>
      </c>
    </row>
    <row spans="1:5" r="5">
      <c s="4" r="A5" t="s">
        <v>945</v>
      </c>
      <c s="5" r="B5" t="n">
        <v>-93074</v>
      </c>
      <c s="5" r="C5" t="n">
        <v>74237</v>
      </c>
      <c s="5" r="D5" t="n">
        <v>-73723</v>
      </c>
      <c s="5" r="E5" t="n">
        <v>-241508</v>
      </c>
    </row>
    <row spans="1:5" r="6">
      <c s="4" r="A6" t="s">
        <v>946</v>
      </c>
      <c s="7" r="B6" t="n">
        <v>-2170</v>
      </c>
      <c s="7" r="C6" t="n">
        <v>18115</v>
      </c>
      <c s="7" r="D6" t="n">
        <v>16876</v>
      </c>
      <c s="7" r="E6" t="n">
        <v>4306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7</v>
      </c>
      <c s="2" r="B1" t="s">
        <v>2</v>
      </c>
      <c s="2" r="C1" t="s">
        <v>28</v>
      </c>
    </row>
    <row spans="1:3" r="2">
      <c s="4" r="A2" t="s">
        <v>948</v>
      </c>
    </row>
    <row spans="1:3" r="3">
      <c s="3" r="A3" t="s">
        <v>949</v>
      </c>
    </row>
    <row spans="1:3" r="4">
      <c s="4" r="A4" t="s">
        <v>948</v>
      </c>
      <c s="7" r="B4" t="n">
        <v>12336</v>
      </c>
      <c s="7" r="C4" t="n">
        <v>9323</v>
      </c>
    </row>
    <row spans="1:3" r="5">
      <c s="4" r="A5" t="s">
        <v>950</v>
      </c>
    </row>
    <row spans="1:3" r="6">
      <c s="3" r="A6" t="s">
        <v>949</v>
      </c>
    </row>
    <row spans="1:3" r="7">
      <c s="4" r="A7" t="s">
        <v>950</v>
      </c>
      <c s="5" r="B7" t="n">
        <v>479</v>
      </c>
      <c s="5" r="C7" t="n">
        <v>965</v>
      </c>
    </row>
    <row spans="1:3" r="8">
      <c s="4" r="A8" t="s">
        <v>951</v>
      </c>
    </row>
    <row spans="1:3" r="9">
      <c s="3" r="A9" t="s">
        <v>949</v>
      </c>
    </row>
    <row spans="1:3" r="10">
      <c s="4" r="A10" t="s">
        <v>948</v>
      </c>
      <c s="5" r="B10" t="n">
        <v>12336</v>
      </c>
      <c s="5" r="C10" t="n">
        <v>9323</v>
      </c>
    </row>
    <row spans="1:3" r="11">
      <c s="4" r="A11" t="s">
        <v>952</v>
      </c>
    </row>
    <row spans="1:3" r="12">
      <c s="3" r="A12" t="s">
        <v>949</v>
      </c>
    </row>
    <row spans="1:3" r="13">
      <c s="4" r="A13" t="s">
        <v>950</v>
      </c>
      <c s="7" r="B13" t="n">
        <v>479</v>
      </c>
      <c s="7" r="C13" t="n">
        <v>9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3</v>
      </c>
      <c s="2" r="B1" t="s">
        <v>87</v>
      </c>
      <c s="2" r="D1" t="s">
        <v>1</v>
      </c>
    </row>
    <row spans="1:5" r="2">
      <c s="2" r="B2" t="s">
        <v>2</v>
      </c>
      <c s="2" r="C2" t="s">
        <v>88</v>
      </c>
      <c s="2" r="D2" t="s">
        <v>2</v>
      </c>
      <c s="2" r="E2" t="s">
        <v>88</v>
      </c>
    </row>
    <row spans="1:5" r="3">
      <c s="4" r="A3" t="s">
        <v>948</v>
      </c>
    </row>
    <row spans="1:5" r="4">
      <c s="3" r="A4" t="s">
        <v>954</v>
      </c>
    </row>
    <row spans="1:5" r="5">
      <c s="4" r="A5" t="s">
        <v>955</v>
      </c>
      <c s="7" r="B5" t="n">
        <v>-189</v>
      </c>
      <c s="7" r="C5" t="n">
        <v>-287</v>
      </c>
      <c s="7" r="D5" t="n">
        <v>-845</v>
      </c>
      <c s="7" r="E5" t="n">
        <v>-654</v>
      </c>
    </row>
    <row spans="1:5" r="6">
      <c s="4" r="A6" t="s">
        <v>950</v>
      </c>
    </row>
    <row spans="1:5" r="7">
      <c s="3" r="A7" t="s">
        <v>954</v>
      </c>
    </row>
    <row spans="1:5" r="8">
      <c s="4" r="A8" t="s">
        <v>955</v>
      </c>
      <c s="7" r="C8" t="n">
        <v>-50</v>
      </c>
      <c s="7" r="D8" t="n">
        <v>26</v>
      </c>
      <c s="7" r="E8" t="n">
        <v>-10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956</v>
      </c>
      <c s="2" r="C1" t="s">
        <v>2</v>
      </c>
      <c s="2" r="D1" t="s">
        <v>28</v>
      </c>
      <c s="2" r="F1" t="s">
        <v>88</v>
      </c>
      <c s="2" r="G1" t="s">
        <v>957</v>
      </c>
    </row>
    <row spans="1:7" r="2">
      <c s="3" r="A2" t="s">
        <v>958</v>
      </c>
    </row>
    <row spans="1:7" r="3">
      <c s="4" r="A3" t="s">
        <v>959</v>
      </c>
      <c s="7" r="C3" t="n">
        <v>123801</v>
      </c>
      <c s="7" r="D3" t="n">
        <v>75598</v>
      </c>
      <c s="7" r="F3" t="n">
        <v>28513</v>
      </c>
      <c s="7" r="G3" t="n">
        <v>31798</v>
      </c>
    </row>
    <row spans="1:7" r="4">
      <c s="4" r="A4" t="s">
        <v>895</v>
      </c>
      <c s="5" r="C4" t="n">
        <v>733227</v>
      </c>
      <c s="5" r="D4" t="n">
        <v>816647</v>
      </c>
    </row>
    <row spans="1:7" r="5">
      <c s="4" r="A5" t="s">
        <v>31</v>
      </c>
      <c s="5" r="C5" t="n">
        <v>40608</v>
      </c>
      <c s="5" r="D5" t="n">
        <v>38594</v>
      </c>
    </row>
    <row spans="1:7" r="6">
      <c s="4" r="A6" t="s">
        <v>960</v>
      </c>
      <c s="5" r="C6" t="n">
        <v>286913</v>
      </c>
      <c s="5" r="D6" t="n">
        <v>288850</v>
      </c>
    </row>
    <row spans="1:7" r="7">
      <c s="4" r="A7" t="s">
        <v>961</v>
      </c>
      <c s="5" r="C7" t="n">
        <v>237018</v>
      </c>
      <c s="5" r="D7" t="n">
        <v>222491</v>
      </c>
    </row>
    <row spans="1:7" r="8">
      <c s="4" r="A8" t="s">
        <v>962</v>
      </c>
      <c s="5" r="C8" t="n">
        <v>1480</v>
      </c>
      <c s="5" r="D8" t="n">
        <v>0</v>
      </c>
    </row>
    <row spans="1:7" r="9">
      <c s="3" r="A9" t="s">
        <v>963</v>
      </c>
    </row>
    <row spans="1:7" r="10">
      <c s="4" r="A10" t="s">
        <v>40</v>
      </c>
      <c s="5" r="C10" t="n">
        <v>586075</v>
      </c>
      <c s="5" r="D10" t="n">
        <v>651965</v>
      </c>
    </row>
    <row spans="1:7" r="11">
      <c s="4" r="A11" t="s">
        <v>42</v>
      </c>
      <c s="5" r="C11" t="n">
        <v>6670</v>
      </c>
      <c s="5" r="D11" t="n">
        <v>1463</v>
      </c>
    </row>
    <row spans="1:7" r="12">
      <c s="4" r="A12" t="s">
        <v>964</v>
      </c>
      <c s="5" r="C12" t="n">
        <v>45000</v>
      </c>
      <c s="5" r="D12" t="n">
        <v>45000</v>
      </c>
    </row>
    <row spans="1:7" r="13">
      <c s="4" r="A13" t="s">
        <v>59</v>
      </c>
    </row>
    <row spans="1:7" r="14">
      <c s="3" r="A14" t="s">
        <v>963</v>
      </c>
    </row>
    <row spans="1:7" r="15">
      <c s="4" r="A15" t="s">
        <v>40</v>
      </c>
      <c s="5" r="C15" t="n">
        <v>586075</v>
      </c>
      <c s="5" r="D15" t="n">
        <v>651965</v>
      </c>
    </row>
    <row spans="1:7" r="16">
      <c s="4" r="A16" t="s">
        <v>60</v>
      </c>
    </row>
    <row spans="1:7" r="17">
      <c s="3" r="A17" t="s">
        <v>963</v>
      </c>
    </row>
    <row spans="1:7" r="18">
      <c s="4" r="A18" t="s">
        <v>40</v>
      </c>
      <c s="5" r="C18" t="n">
        <v>185452</v>
      </c>
      <c s="5" r="D18" t="n">
        <v>238949</v>
      </c>
    </row>
    <row spans="1:7" r="19">
      <c s="4" r="A19" t="s">
        <v>61</v>
      </c>
    </row>
    <row spans="1:7" r="20">
      <c s="3" r="A20" t="s">
        <v>963</v>
      </c>
    </row>
    <row spans="1:7" r="21">
      <c s="4" r="A21" t="s">
        <v>636</v>
      </c>
      <c s="5" r="C21" t="n">
        <v>129090</v>
      </c>
      <c s="5" r="D21" t="n">
        <v>145542</v>
      </c>
    </row>
    <row spans="1:7" r="22">
      <c s="4" r="A22" t="s">
        <v>635</v>
      </c>
    </row>
    <row spans="1:7" r="23">
      <c s="3" r="A23" t="s">
        <v>963</v>
      </c>
    </row>
    <row spans="1:7" r="24">
      <c s="4" r="A24" t="s">
        <v>636</v>
      </c>
      <c s="5" r="C24" t="n">
        <v>7011351</v>
      </c>
      <c s="5" r="D24" t="n">
        <v>8048053</v>
      </c>
    </row>
    <row spans="1:7" r="25">
      <c s="11" r="A25" t="n">
        <v>1</v>
      </c>
    </row>
    <row spans="1:7" r="26">
      <c s="3" r="A26" t="s">
        <v>958</v>
      </c>
    </row>
    <row spans="1:7" r="27">
      <c s="4" r="A27" t="s">
        <v>959</v>
      </c>
      <c s="5" r="C27" t="n">
        <v>123801</v>
      </c>
      <c s="5" r="D27" t="n">
        <v>75598</v>
      </c>
    </row>
    <row spans="1:7" r="28">
      <c s="4" r="A28" t="s">
        <v>965</v>
      </c>
      <c s="5" r="C28" t="n">
        <v>123801</v>
      </c>
      <c s="5" r="D28" t="n">
        <v>75598</v>
      </c>
    </row>
    <row spans="1:7" r="29">
      <c s="4" r="A29" t="s">
        <v>962</v>
      </c>
      <c s="5" r="C29" t="n">
        <v>1480</v>
      </c>
    </row>
    <row spans="1:7" r="30">
      <c s="3" r="A30" t="s">
        <v>963</v>
      </c>
    </row>
    <row spans="1:7" r="31">
      <c s="4" r="A31" t="s">
        <v>966</v>
      </c>
      <c s="5" r="C31" t="n">
        <v>283991</v>
      </c>
      <c s="5" r="D31" t="n">
        <v>283537</v>
      </c>
    </row>
    <row spans="1:7" r="32">
      <c s="4" r="A32" t="s">
        <v>967</v>
      </c>
      <c s="5" r="C32" t="n">
        <v>283991</v>
      </c>
      <c s="5" r="D32" t="n">
        <v>283537</v>
      </c>
    </row>
    <row spans="1:7" r="33">
      <c s="4" r="A33" t="s">
        <v>968</v>
      </c>
    </row>
    <row spans="1:7" r="34">
      <c s="3" r="A34" t="s">
        <v>958</v>
      </c>
    </row>
    <row spans="1:7" r="35">
      <c s="4" r="A35" t="s">
        <v>895</v>
      </c>
      <c s="5" r="C35" t="n">
        <v>733227</v>
      </c>
      <c s="5" r="D35" t="n">
        <v>816647</v>
      </c>
    </row>
    <row spans="1:7" r="36">
      <c s="4" r="A36" t="s">
        <v>960</v>
      </c>
      <c s="5" r="C36" t="n">
        <v>286913</v>
      </c>
      <c s="5" r="D36" t="n">
        <v>288850</v>
      </c>
    </row>
    <row spans="1:7" r="37">
      <c s="3" r="A37" t="s">
        <v>963</v>
      </c>
    </row>
    <row spans="1:7" r="38">
      <c s="4" r="A38" t="s">
        <v>42</v>
      </c>
      <c s="5" r="C38" t="n">
        <v>6670</v>
      </c>
      <c s="5" r="D38" t="n">
        <v>1463</v>
      </c>
    </row>
    <row spans="1:7" r="39">
      <c s="11" r="A39" t="n">
        <v>3</v>
      </c>
    </row>
    <row spans="1:7" r="40">
      <c s="3" r="A40" t="s">
        <v>958</v>
      </c>
    </row>
    <row spans="1:7" r="41">
      <c s="4" r="A41" t="s">
        <v>31</v>
      </c>
      <c s="5" r="C41" t="n">
        <v>40608</v>
      </c>
      <c s="5" r="D41" t="n">
        <v>38594</v>
      </c>
    </row>
    <row spans="1:7" r="42">
      <c s="4" r="A42" t="s">
        <v>969</v>
      </c>
      <c s="4" r="B42" t="s">
        <v>38</v>
      </c>
      <c s="5" r="C42" t="n">
        <v>5807</v>
      </c>
      <c s="5" r="D42" t="n">
        <v>7712</v>
      </c>
    </row>
    <row spans="1:7" r="43">
      <c s="4" r="A43" t="s">
        <v>970</v>
      </c>
      <c s="4" r="B43" t="s">
        <v>38</v>
      </c>
      <c s="5" r="C43" t="n">
        <v>5847</v>
      </c>
      <c s="5" r="D43" t="n">
        <v>7713</v>
      </c>
    </row>
    <row spans="1:7" r="44">
      <c s="4" r="A44" t="s">
        <v>971</v>
      </c>
      <c s="4" r="B44" t="s">
        <v>38</v>
      </c>
      <c s="5" r="C44" t="n">
        <v>11621</v>
      </c>
      <c s="5" r="D44" t="n">
        <v>9544</v>
      </c>
    </row>
    <row spans="1:7" r="45">
      <c s="4" r="A45" t="s">
        <v>972</v>
      </c>
      <c s="4" r="B45" t="s">
        <v>38</v>
      </c>
      <c s="5" r="C45" t="n">
        <v>12092</v>
      </c>
      <c s="5" r="D45" t="n">
        <v>9832</v>
      </c>
    </row>
    <row spans="1:7" r="46">
      <c s="4" r="A46" t="s">
        <v>961</v>
      </c>
      <c s="4" r="B46" t="s">
        <v>38</v>
      </c>
      <c s="5" r="C46" t="n">
        <v>110158</v>
      </c>
      <c s="5" r="D46" t="n">
        <v>66951</v>
      </c>
    </row>
    <row spans="1:7" r="47">
      <c s="4" r="A47" t="s">
        <v>973</v>
      </c>
      <c s="4" r="B47" t="s">
        <v>38</v>
      </c>
      <c s="5" r="C47" t="n">
        <v>110564</v>
      </c>
      <c s="5" r="D47" t="n">
        <v>67233</v>
      </c>
    </row>
    <row spans="1:7" r="48">
      <c s="3" r="A48" t="s">
        <v>963</v>
      </c>
    </row>
    <row spans="1:7" r="49">
      <c s="4" r="A49" t="s">
        <v>636</v>
      </c>
      <c s="5" r="C49" t="n">
        <v>140946</v>
      </c>
      <c s="5" r="D49" t="n">
        <v>232877</v>
      </c>
    </row>
    <row spans="1:7" r="50">
      <c s="4" r="A50" t="s">
        <v>974</v>
      </c>
      <c s="5" r="C50" t="n">
        <v>146754</v>
      </c>
      <c s="5" r="D50" t="n">
        <v>240341</v>
      </c>
    </row>
    <row spans="1:7" r="51">
      <c s="4" r="A51" t="s">
        <v>964</v>
      </c>
      <c s="5" r="C51" t="n">
        <v>45000</v>
      </c>
      <c s="5" r="D51" t="n">
        <v>45000</v>
      </c>
    </row>
    <row spans="1:7" r="52">
      <c s="4" r="A52" t="s">
        <v>975</v>
      </c>
      <c s="5" r="C52" t="n">
        <v>36712</v>
      </c>
      <c s="5" r="D52" t="n">
        <v>36531</v>
      </c>
    </row>
    <row spans="1:7" r="53">
      <c s="4" r="A53" t="s">
        <v>976</v>
      </c>
    </row>
    <row spans="1:7" r="54">
      <c s="3" r="A54" t="s">
        <v>958</v>
      </c>
    </row>
    <row spans="1:7" r="55">
      <c s="4" r="A55" t="s">
        <v>977</v>
      </c>
      <c s="5" r="C55" t="n">
        <v>132882</v>
      </c>
      <c s="5" r="D55" t="n">
        <v>149614</v>
      </c>
    </row>
    <row spans="1:7" r="56">
      <c s="4" r="A56" t="s">
        <v>978</v>
      </c>
      <c s="5" r="C56" t="n">
        <v>119362</v>
      </c>
      <c s="5" r="D56" t="n">
        <v>135241</v>
      </c>
    </row>
    <row spans="1:7" r="57">
      <c s="4" r="A57" t="s">
        <v>979</v>
      </c>
    </row>
    <row spans="1:7" r="58">
      <c s="3" r="A58" t="s">
        <v>958</v>
      </c>
    </row>
    <row spans="1:7" r="59">
      <c s="4" r="A59" t="s">
        <v>977</v>
      </c>
      <c s="5" r="C59" t="n">
        <v>509419</v>
      </c>
      <c s="5" r="D59" t="n">
        <v>582697</v>
      </c>
      <c s="4" r="E59" t="s">
        <v>637</v>
      </c>
    </row>
    <row spans="1:7" r="60">
      <c s="4" r="A60" t="s">
        <v>978</v>
      </c>
      <c s="4" r="B60" t="s">
        <v>637</v>
      </c>
      <c s="5" r="C60" t="n">
        <v>510045</v>
      </c>
      <c s="5" r="D60" t="n">
        <v>599182</v>
      </c>
    </row>
    <row spans="1:7" r="61">
      <c s="4" r="A61" t="s">
        <v>980</v>
      </c>
    </row>
    <row spans="1:7" r="62">
      <c s="3" r="A62" t="s">
        <v>958</v>
      </c>
    </row>
    <row spans="1:7" r="63">
      <c s="4" r="A63" t="s">
        <v>977</v>
      </c>
      <c s="5" r="C63" t="n">
        <v>7296462</v>
      </c>
      <c s="5" r="D63" t="n">
        <v>8365514</v>
      </c>
    </row>
    <row spans="1:7" r="64">
      <c s="4" r="A64" t="s">
        <v>978</v>
      </c>
      <c s="5" r="C64" t="n">
        <v>7296462</v>
      </c>
      <c s="5" r="D64" t="n">
        <v>8365514</v>
      </c>
    </row>
    <row spans="1:7" r="65">
      <c s="4" r="A65" t="s">
        <v>981</v>
      </c>
    </row>
    <row spans="1:7" r="66">
      <c s="3" r="A66" t="s">
        <v>963</v>
      </c>
    </row>
    <row spans="1:7" r="67">
      <c s="4" r="A67" t="s">
        <v>636</v>
      </c>
      <c s="5" r="C67" t="n">
        <v>129090</v>
      </c>
      <c s="5" r="D67" t="n">
        <v>145542</v>
      </c>
    </row>
    <row spans="1:7" r="68">
      <c s="4" r="A68" t="s">
        <v>974</v>
      </c>
      <c s="5" r="C68" t="n">
        <v>117040</v>
      </c>
      <c s="5" r="D68" t="n">
        <v>130919</v>
      </c>
    </row>
    <row spans="1:7" r="69">
      <c s="4" r="A69" t="s">
        <v>982</v>
      </c>
    </row>
    <row spans="1:7" r="70">
      <c s="3" r="A70" t="s">
        <v>963</v>
      </c>
    </row>
    <row spans="1:7" r="71">
      <c s="4" r="A71" t="s">
        <v>636</v>
      </c>
      <c s="5" r="C71" t="n">
        <v>7011351</v>
      </c>
      <c s="5" r="D71" t="n">
        <v>8048053</v>
      </c>
    </row>
    <row spans="1:7" r="72">
      <c s="4" r="A72" t="s">
        <v>974</v>
      </c>
      <c s="5" r="C72" t="n">
        <v>7011351</v>
      </c>
      <c s="5" r="D72" t="n">
        <v>8048053</v>
      </c>
    </row>
    <row spans="1:7" r="73">
      <c s="4" r="A73" t="s">
        <v>983</v>
      </c>
    </row>
    <row spans="1:7" r="74">
      <c s="3" r="A74" t="s">
        <v>963</v>
      </c>
    </row>
    <row spans="1:7" r="75">
      <c s="4" r="A75" t="s">
        <v>40</v>
      </c>
      <c s="5" r="C75" t="n">
        <v>586075</v>
      </c>
      <c s="5" r="D75" t="n">
        <v>651965</v>
      </c>
    </row>
    <row spans="1:7" r="76">
      <c s="4" r="A76" t="s">
        <v>984</v>
      </c>
    </row>
    <row spans="1:7" r="77">
      <c s="3" r="A77" t="s">
        <v>963</v>
      </c>
    </row>
    <row spans="1:7" r="78">
      <c s="4" r="A78" t="s">
        <v>40</v>
      </c>
      <c s="7" r="C78" t="n">
        <v>185452</v>
      </c>
      <c s="7" r="D78" t="n">
        <v>238949</v>
      </c>
    </row>
    <row spans="1:7" r="79">
      <c r="A79" t="n"/>
    </row>
    <row spans="1:7" r="80">
      <c s="4" r="A80" t="s">
        <v>38</v>
      </c>
      <c s="4" r="B80" t="s">
        <v>985</v>
      </c>
    </row>
    <row spans="1:7" r="81">
      <c s="4" r="A81" t="s">
        <v>637</v>
      </c>
      <c s="4" r="B81" t="s">
        <v>986</v>
      </c>
    </row>
  </sheetData>
  <mergeCells count="5">
    <mergeCell ref="A1:B1"/>
    <mergeCell ref="D1:E1"/>
    <mergeCell ref="A79:F79"/>
    <mergeCell ref="B80:F80"/>
    <mergeCell ref="B81:F8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37"/>
    <col customWidth="1" max="8" min="8" width="52"/>
    <col customWidth="1" max="9" min="9" width="21"/>
    <col customWidth="1" max="10" min="10" width="30"/>
    <col customWidth="1" max="11" min="11" width="37"/>
    <col customWidth="1" max="12" min="12" width="21"/>
  </cols>
  <sheetData>
    <row spans="1:12" r="1">
      <c s="1" r="A1" t="s">
        <v>987</v>
      </c>
      <c s="2" r="B1" t="s">
        <v>988</v>
      </c>
      <c s="2" r="C1" t="s">
        <v>989</v>
      </c>
      <c s="2" r="D1" t="s">
        <v>38</v>
      </c>
      <c s="2" r="E1" t="s">
        <v>990</v>
      </c>
      <c s="2" r="F1" t="s">
        <v>38</v>
      </c>
      <c s="2" r="G1" t="s">
        <v>991</v>
      </c>
      <c s="2" r="H1" t="s">
        <v>992</v>
      </c>
      <c s="2" r="I1" t="s">
        <v>417</v>
      </c>
      <c s="2" r="J1" t="s">
        <v>993</v>
      </c>
      <c s="2" r="K1" t="s">
        <v>994</v>
      </c>
      <c s="2" r="L1" t="s">
        <v>995</v>
      </c>
    </row>
    <row spans="1:12" r="2">
      <c s="3" r="A2" t="s">
        <v>996</v>
      </c>
      <c r="C2" t="n"/>
      <c r="E2" t="n"/>
    </row>
    <row spans="1:12" r="3">
      <c s="4" r="A3" t="s">
        <v>997</v>
      </c>
      <c r="C3" t="n"/>
      <c r="E3" t="n"/>
      <c s="5" r="H3" t="n">
        <v>200000000</v>
      </c>
      <c s="5" r="J3" t="n">
        <v>200000000</v>
      </c>
    </row>
    <row spans="1:12" r="4">
      <c s="4" r="A4" t="s">
        <v>998</v>
      </c>
      <c r="C4" t="n"/>
      <c r="E4" t="n"/>
      <c s="8" r="H4" t="n">
        <v>0.01</v>
      </c>
      <c s="8" r="J4" t="n">
        <v>0.01</v>
      </c>
    </row>
    <row spans="1:12" r="5">
      <c s="4" r="A5" t="s">
        <v>999</v>
      </c>
      <c r="C5" t="n"/>
      <c r="E5" t="n"/>
      <c s="5" r="H5" t="n">
        <v>6600000</v>
      </c>
      <c s="5" r="J5" t="n">
        <v>6600000</v>
      </c>
    </row>
    <row spans="1:12" r="6">
      <c s="4" r="A6" t="s">
        <v>1000</v>
      </c>
      <c r="C6" t="n"/>
      <c r="E6" t="n"/>
      <c s="5" r="H6" t="n">
        <v>3000000</v>
      </c>
      <c s="5" r="J6" t="n">
        <v>3000000</v>
      </c>
    </row>
    <row spans="1:12" r="7">
      <c s="4" r="A7" t="s">
        <v>1001</v>
      </c>
      <c r="C7" t="n"/>
      <c r="E7" t="n"/>
      <c s="7" r="H7" t="n">
        <v>86862000</v>
      </c>
      <c s="7" r="I7" t="n">
        <v>0</v>
      </c>
    </row>
    <row spans="1:12" r="8">
      <c s="4" r="A8" t="s">
        <v>1002</v>
      </c>
      <c r="C8" t="n"/>
      <c r="E8" t="n"/>
      <c s="8" r="H8" t="n">
        <v>0.01</v>
      </c>
      <c s="8" r="J8" t="n">
        <v>0.01</v>
      </c>
    </row>
    <row spans="1:12" r="9">
      <c s="4" r="A9" t="s">
        <v>1003</v>
      </c>
      <c s="7" r="C9" t="n">
        <v>109916000</v>
      </c>
      <c s="7" r="E9" t="n">
        <v>75846000</v>
      </c>
      <c s="7" r="H9" t="n">
        <v>31832000</v>
      </c>
      <c s="7" r="I9" t="n">
        <v>185734000</v>
      </c>
    </row>
    <row spans="1:12" r="10">
      <c s="4" r="A10" t="s">
        <v>1004</v>
      </c>
      <c r="C10" t="n"/>
      <c r="E10" t="n"/>
    </row>
    <row spans="1:12" r="11">
      <c s="3" r="A11" t="s">
        <v>996</v>
      </c>
      <c r="C11" t="n"/>
      <c r="E11" t="n"/>
    </row>
    <row spans="1:12" r="12">
      <c s="4" r="A12" t="s">
        <v>1005</v>
      </c>
      <c r="C12" t="n"/>
      <c r="E12" t="n"/>
      <c s="5" r="H12" t="n">
        <v>2789439</v>
      </c>
    </row>
    <row spans="1:12" r="13">
      <c s="4" r="A13" t="s">
        <v>1006</v>
      </c>
      <c r="C13" t="n"/>
      <c r="E13" t="n"/>
      <c s="7" r="K13" t="n">
        <v>75000000</v>
      </c>
    </row>
    <row spans="1:12" r="14">
      <c s="4" r="A14" t="s">
        <v>1002</v>
      </c>
      <c r="C14" t="n"/>
      <c r="E14" t="n"/>
      <c s="8" r="K14" t="n">
        <v>0.01</v>
      </c>
    </row>
    <row spans="1:12" r="15">
      <c s="4" r="A15" t="s">
        <v>1007</v>
      </c>
      <c r="C15" t="n"/>
      <c r="E15" t="n"/>
      <c s="8" r="H15" t="n">
        <v>7.91</v>
      </c>
    </row>
    <row spans="1:12" r="16">
      <c s="4" r="A16" t="s">
        <v>1003</v>
      </c>
      <c r="C16" t="n"/>
      <c r="E16" t="n"/>
      <c s="7" r="H16" t="n">
        <v>21600000</v>
      </c>
    </row>
    <row spans="1:12" r="17">
      <c s="4" r="A17" t="s">
        <v>1008</v>
      </c>
      <c r="C17" t="n"/>
      <c r="E17" t="n"/>
      <c s="7" r="H17" t="n">
        <v>52900000</v>
      </c>
    </row>
    <row spans="1:12" r="18">
      <c s="4" r="A18" t="s">
        <v>1009</v>
      </c>
      <c r="C18" t="n"/>
      <c r="E18" t="n"/>
    </row>
    <row spans="1:12" r="19">
      <c s="3" r="A19" t="s">
        <v>996</v>
      </c>
      <c r="C19" t="n"/>
      <c r="E19" t="n"/>
    </row>
    <row spans="1:12" r="20">
      <c s="4" r="A20" t="s">
        <v>1005</v>
      </c>
      <c r="C20" t="n"/>
      <c r="E20" t="n"/>
      <c s="5" r="H20" t="n">
        <v>1326676</v>
      </c>
      <c s="5" r="K20" t="n">
        <v>2153989</v>
      </c>
    </row>
    <row spans="1:12" r="21">
      <c s="4" r="A21" t="s">
        <v>1006</v>
      </c>
      <c r="C21" t="n"/>
      <c r="E21" t="n"/>
      <c s="7" r="L21" t="n">
        <v>25000000</v>
      </c>
    </row>
    <row spans="1:12" r="22">
      <c s="4" r="A22" t="s">
        <v>1007</v>
      </c>
      <c r="C22" t="n"/>
      <c r="E22" t="n"/>
      <c s="8" r="H22" t="n">
        <v>7.89</v>
      </c>
      <c s="8" r="K22" t="n">
        <v>7.63</v>
      </c>
    </row>
    <row spans="1:12" r="23">
      <c s="4" r="A23" t="s">
        <v>1003</v>
      </c>
      <c r="C23" t="n"/>
      <c r="E23" t="n"/>
      <c s="7" r="H23" t="n">
        <v>10300000</v>
      </c>
      <c s="7" r="K23" t="n">
        <v>16100000</v>
      </c>
    </row>
    <row spans="1:12" r="24">
      <c s="4" r="A24" t="s">
        <v>56</v>
      </c>
      <c r="C24" t="n"/>
      <c r="E24" t="n"/>
    </row>
    <row spans="1:12" r="25">
      <c s="3" r="A25" t="s">
        <v>996</v>
      </c>
      <c r="C25" t="n"/>
      <c r="E25" t="n"/>
    </row>
    <row spans="1:12" r="26">
      <c s="4" r="A26" t="s">
        <v>997</v>
      </c>
      <c r="C26" t="n"/>
      <c r="E26" t="n"/>
      <c s="5" r="H26" t="n">
        <v>6000000</v>
      </c>
      <c s="5" r="J26" t="n">
        <v>3450000</v>
      </c>
    </row>
    <row spans="1:12" r="27">
      <c s="4" r="A27" t="s">
        <v>998</v>
      </c>
      <c r="C27" t="n"/>
      <c r="E27" t="n"/>
      <c s="8" r="G27" t="n">
        <v>0.01</v>
      </c>
      <c s="8" r="H27" t="n">
        <v>0.01</v>
      </c>
      <c s="8" r="J27" t="n">
        <v>0.01</v>
      </c>
    </row>
    <row spans="1:12" r="28">
      <c s="4" r="A28" t="s">
        <v>999</v>
      </c>
      <c r="C28" t="n"/>
      <c r="E28" t="n"/>
      <c s="5" r="H28" t="n">
        <v>3000000</v>
      </c>
      <c s="5" r="J28" t="n">
        <v>3000000</v>
      </c>
    </row>
    <row spans="1:12" r="29">
      <c s="4" r="A29" t="s">
        <v>1000</v>
      </c>
      <c r="C29" t="n"/>
      <c r="E29" t="n"/>
      <c s="5" r="H29" t="n">
        <v>3000000</v>
      </c>
      <c s="5" r="J29" t="n">
        <v>3000000</v>
      </c>
    </row>
    <row spans="1:12" r="30">
      <c s="4" r="A30" t="s">
        <v>1005</v>
      </c>
      <c r="C30" t="n"/>
      <c r="E30" t="n"/>
      <c s="5" r="G30" t="n">
        <v>3000000</v>
      </c>
    </row>
    <row spans="1:12" r="31">
      <c s="4" r="A31" t="s">
        <v>1010</v>
      </c>
      <c r="C31" t="n"/>
      <c r="E31" t="n"/>
      <c s="4" r="G31" t="s">
        <v>83</v>
      </c>
      <c s="4" r="H31" t="s">
        <v>83</v>
      </c>
      <c s="4" r="J31" t="s">
        <v>83</v>
      </c>
    </row>
    <row spans="1:12" r="32">
      <c s="4" r="A32" t="s">
        <v>1011</v>
      </c>
      <c r="C32" t="n"/>
      <c r="E32" t="n"/>
      <c s="7" r="G32" t="n">
        <v>25</v>
      </c>
      <c s="7" r="H32" t="n">
        <v>25</v>
      </c>
      <c s="7" r="J32" t="n">
        <v>25</v>
      </c>
    </row>
    <row spans="1:12" r="33">
      <c s="4" r="A33" t="s">
        <v>1001</v>
      </c>
      <c r="C33" t="n"/>
      <c r="E33" t="n"/>
      <c s="7" r="G33" t="n">
        <v>72400000</v>
      </c>
    </row>
    <row spans="1:12" r="34">
      <c s="4" r="A34" t="s">
        <v>1012</v>
      </c>
      <c r="C34" t="n"/>
      <c r="E34" t="n"/>
      <c s="7" r="H34" t="n">
        <v>25</v>
      </c>
    </row>
    <row spans="1:12" r="35">
      <c s="4" r="A35" t="s">
        <v>1013</v>
      </c>
      <c r="C35" t="n"/>
      <c r="E35" t="n"/>
      <c s="4" r="H35" t="s">
        <v>1014</v>
      </c>
    </row>
    <row spans="1:12" r="36">
      <c s="4" r="A36" t="s">
        <v>58</v>
      </c>
      <c r="C36" t="n"/>
      <c r="E36" t="n"/>
    </row>
    <row spans="1:12" r="37">
      <c s="3" r="A37" t="s">
        <v>996</v>
      </c>
      <c r="C37" t="n"/>
      <c r="E37" t="n"/>
    </row>
    <row spans="1:12" r="38">
      <c s="4" r="A38" t="s">
        <v>997</v>
      </c>
      <c r="C38" t="n"/>
      <c r="E38" t="n"/>
      <c s="5" r="H38" t="n">
        <v>4140000</v>
      </c>
      <c s="5" r="J38" t="n">
        <v>4140000</v>
      </c>
    </row>
    <row spans="1:12" r="39">
      <c s="4" r="A39" t="s">
        <v>998</v>
      </c>
      <c s="8" r="B39" t="n">
        <v>0.01</v>
      </c>
      <c r="C39" t="n"/>
      <c r="E39" t="n"/>
      <c s="8" r="H39" t="n">
        <v>0.01</v>
      </c>
      <c s="8" r="J39" t="n">
        <v>0.01</v>
      </c>
    </row>
    <row spans="1:12" r="40">
      <c s="4" r="A40" t="s">
        <v>999</v>
      </c>
      <c s="5" r="B40" t="n">
        <v>3600000</v>
      </c>
      <c r="C40" t="n"/>
      <c r="E40" t="n"/>
      <c s="5" r="H40" t="n">
        <v>3600000</v>
      </c>
      <c s="5" r="J40" t="n">
        <v>0</v>
      </c>
    </row>
    <row spans="1:12" r="41">
      <c s="4" r="A41" t="s">
        <v>1000</v>
      </c>
      <c r="C41" t="n"/>
      <c r="E41" t="n"/>
      <c s="5" r="H41" t="n">
        <v>3600000</v>
      </c>
      <c s="5" r="J41" t="n">
        <v>0</v>
      </c>
    </row>
    <row spans="1:12" r="42">
      <c s="4" r="A42" t="s">
        <v>1010</v>
      </c>
      <c s="4" r="B42" t="s">
        <v>85</v>
      </c>
      <c r="C42" t="n"/>
      <c r="E42" t="n"/>
      <c s="4" r="H42" t="s">
        <v>85</v>
      </c>
      <c s="4" r="J42" t="s">
        <v>85</v>
      </c>
    </row>
    <row spans="1:12" r="43">
      <c s="4" r="A43" t="s">
        <v>1011</v>
      </c>
      <c s="7" r="B43" t="n">
        <v>25</v>
      </c>
      <c r="C43" t="n"/>
      <c r="E43" t="n"/>
      <c s="7" r="H43" t="n">
        <v>25</v>
      </c>
      <c s="7" r="J43" t="n">
        <v>25</v>
      </c>
    </row>
    <row spans="1:12" r="44">
      <c s="4" r="A44" t="s">
        <v>1001</v>
      </c>
      <c s="7" r="B44" t="n">
        <v>86900000</v>
      </c>
      <c r="C44" t="n"/>
      <c r="E44" t="n"/>
    </row>
    <row spans="1:12" r="45">
      <c s="4" r="A45" t="s">
        <v>1015</v>
      </c>
      <c r="C45" t="n"/>
      <c r="E45" t="n"/>
    </row>
    <row spans="1:12" r="46">
      <c s="3" r="A46" t="s">
        <v>996</v>
      </c>
      <c r="C46" t="n"/>
      <c r="E46" t="n"/>
    </row>
    <row spans="1:12" r="47">
      <c s="4" r="A47" t="s">
        <v>1016</v>
      </c>
      <c r="C47" t="n"/>
      <c r="E47" t="n"/>
      <c s="5" r="H47" t="n">
        <v>6</v>
      </c>
    </row>
    <row spans="1:12" r="48">
      <c s="4" r="A48" t="s">
        <v>1017</v>
      </c>
      <c r="C48" t="n"/>
      <c r="E48" t="n"/>
      <c s="5" r="H48" t="n">
        <v>2</v>
      </c>
    </row>
    <row spans="1:12" r="49">
      <c s="4" r="A49" t="s">
        <v>1018</v>
      </c>
      <c r="C49" t="n"/>
      <c r="E49" t="n"/>
      <c s="4" r="H49" t="s">
        <v>1019</v>
      </c>
    </row>
    <row spans="1:12" r="50">
      <c r="A50" t="n"/>
    </row>
    <row spans="1:12" r="51">
      <c s="4" r="A51" t="s">
        <v>38</v>
      </c>
      <c s="4" r="B51" t="s">
        <v>1020</v>
      </c>
    </row>
  </sheetData>
  <mergeCells count="9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A50:L50"/>
    <mergeCell ref="B51:L5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16"/>
    <col customWidth="1" max="8" min="8" width="16"/>
    <col customWidth="1" max="9" min="9" width="16"/>
  </cols>
  <sheetData>
    <row spans="1:9" r="1">
      <c s="1" r="A1" t="s">
        <v>1021</v>
      </c>
      <c s="2" r="B1" t="s">
        <v>87</v>
      </c>
    </row>
    <row spans="1:9" r="2">
      <c s="2" r="B2" t="s">
        <v>2</v>
      </c>
      <c s="2" r="C2" t="s">
        <v>1022</v>
      </c>
      <c s="2" r="E2" t="s">
        <v>1023</v>
      </c>
      <c s="2" r="F2" t="s">
        <v>28</v>
      </c>
      <c s="2" r="G2" t="s">
        <v>88</v>
      </c>
      <c s="2" r="H2" t="s">
        <v>1024</v>
      </c>
      <c s="2" r="I2" t="s">
        <v>1025</v>
      </c>
    </row>
    <row spans="1:9" r="3">
      <c s="3" r="A3" t="s">
        <v>1026</v>
      </c>
    </row>
    <row spans="1:9" r="4">
      <c s="4" r="A4" t="s">
        <v>1027</v>
      </c>
      <c s="4" r="B4" t="s">
        <v>1028</v>
      </c>
      <c s="4" r="C4" t="s">
        <v>1029</v>
      </c>
      <c s="4" r="E4" t="s">
        <v>1030</v>
      </c>
      <c s="4" r="F4" t="s">
        <v>1031</v>
      </c>
      <c s="4" r="G4" t="s">
        <v>1032</v>
      </c>
      <c s="4" r="H4" t="s">
        <v>1033</v>
      </c>
      <c s="4" r="I4" t="s">
        <v>1034</v>
      </c>
    </row>
    <row spans="1:9" r="5">
      <c s="4" r="A5" t="s">
        <v>1035</v>
      </c>
      <c s="4" r="B5" t="s">
        <v>1036</v>
      </c>
      <c s="4" r="C5" t="s">
        <v>1037</v>
      </c>
      <c s="4" r="E5" t="s">
        <v>1038</v>
      </c>
      <c s="4" r="F5" t="s">
        <v>1039</v>
      </c>
      <c s="4" r="G5" t="s">
        <v>1040</v>
      </c>
      <c s="4" r="H5" t="s">
        <v>1041</v>
      </c>
      <c s="4" r="I5" t="s">
        <v>1042</v>
      </c>
    </row>
    <row spans="1:9" r="6">
      <c s="4" r="A6" t="s">
        <v>1043</v>
      </c>
      <c s="4" r="B6" t="s">
        <v>1044</v>
      </c>
      <c s="4" r="C6" t="s">
        <v>1045</v>
      </c>
      <c s="4" r="E6" t="s">
        <v>1046</v>
      </c>
      <c s="4" r="F6" t="s">
        <v>1047</v>
      </c>
      <c s="4" r="G6" t="s">
        <v>1048</v>
      </c>
      <c s="4" r="H6" t="s">
        <v>1049</v>
      </c>
      <c s="4" r="I6" t="s">
        <v>1050</v>
      </c>
    </row>
    <row spans="1:9" r="7">
      <c s="4" r="A7" t="s">
        <v>56</v>
      </c>
    </row>
    <row spans="1:9" r="8">
      <c s="3" r="A8" t="s">
        <v>1026</v>
      </c>
    </row>
    <row spans="1:9" r="9">
      <c s="4" r="A9" t="s">
        <v>1027</v>
      </c>
      <c s="4" r="B9" t="s">
        <v>1028</v>
      </c>
      <c s="4" r="C9" t="s">
        <v>1029</v>
      </c>
      <c s="4" r="E9" t="s">
        <v>1030</v>
      </c>
      <c s="4" r="F9" t="s">
        <v>1031</v>
      </c>
      <c s="4" r="G9" t="s">
        <v>1032</v>
      </c>
      <c s="4" r="H9" t="s">
        <v>1033</v>
      </c>
      <c s="4" r="I9" t="s">
        <v>1051</v>
      </c>
    </row>
    <row spans="1:9" r="10">
      <c s="4" r="A10" t="s">
        <v>1035</v>
      </c>
      <c s="4" r="B10" t="s">
        <v>1052</v>
      </c>
      <c s="4" r="C10" t="s">
        <v>1053</v>
      </c>
      <c s="4" r="E10" t="s">
        <v>1054</v>
      </c>
      <c s="4" r="F10" t="s">
        <v>1055</v>
      </c>
      <c s="4" r="G10" t="s">
        <v>1056</v>
      </c>
      <c s="4" r="H10" t="s">
        <v>1057</v>
      </c>
      <c s="4" r="I10" t="s">
        <v>1058</v>
      </c>
    </row>
    <row spans="1:9" r="11">
      <c s="4" r="A11" t="s">
        <v>1043</v>
      </c>
      <c s="4" r="B11" t="s">
        <v>1059</v>
      </c>
      <c s="4" r="C11" t="s">
        <v>1060</v>
      </c>
      <c s="4" r="E11" t="s">
        <v>1061</v>
      </c>
      <c s="4" r="F11" t="s">
        <v>1062</v>
      </c>
      <c s="4" r="G11" t="s">
        <v>1063</v>
      </c>
      <c s="4" r="H11" t="s">
        <v>1064</v>
      </c>
      <c s="4" r="I11" t="s">
        <v>1065</v>
      </c>
    </row>
    <row spans="1:9" r="12">
      <c s="4" r="A12" t="s">
        <v>1066</v>
      </c>
      <c s="12" r="B12" t="n">
        <v>0.484375</v>
      </c>
      <c s="12" r="C12" t="n">
        <v>0.484375</v>
      </c>
      <c s="4" r="D12" t="s">
        <v>38</v>
      </c>
      <c s="12" r="E12" t="n">
        <v>0.484375</v>
      </c>
      <c s="12" r="F12" t="n">
        <v>0.484375</v>
      </c>
      <c s="12" r="G12" t="n">
        <v>0.484375</v>
      </c>
      <c s="12" r="H12" t="n">
        <v>0.484375</v>
      </c>
      <c s="12" r="I12" t="n">
        <v>0.484375</v>
      </c>
    </row>
    <row spans="1:9" r="13">
      <c s="4" r="A13" t="s">
        <v>58</v>
      </c>
    </row>
    <row spans="1:9" r="14">
      <c s="3" r="A14" t="s">
        <v>1026</v>
      </c>
    </row>
    <row spans="1:9" r="15">
      <c s="4" r="A15" t="s">
        <v>1027</v>
      </c>
      <c s="4" r="B15" t="s">
        <v>1028</v>
      </c>
      <c s="4" r="C15" t="s">
        <v>1029</v>
      </c>
    </row>
    <row spans="1:9" r="16">
      <c s="4" r="A16" t="s">
        <v>1035</v>
      </c>
      <c s="4" r="B16" t="s">
        <v>1052</v>
      </c>
      <c s="4" r="C16" t="s">
        <v>1053</v>
      </c>
    </row>
    <row spans="1:9" r="17">
      <c s="4" r="A17" t="s">
        <v>1043</v>
      </c>
      <c s="4" r="B17" t="s">
        <v>1059</v>
      </c>
      <c s="4" r="C17" t="s">
        <v>1060</v>
      </c>
    </row>
    <row spans="1:9" r="18">
      <c s="4" r="A18" t="s">
        <v>1066</v>
      </c>
      <c s="13" r="B18" t="n">
        <v>0.4921875</v>
      </c>
      <c s="14" r="C18" t="n">
        <v>0.45391</v>
      </c>
      <c s="4" r="D18" t="s">
        <v>38</v>
      </c>
    </row>
    <row spans="1:9" r="19">
      <c r="A19" t="n"/>
    </row>
    <row spans="1:9" r="20">
      <c s="4" r="A20" t="s">
        <v>38</v>
      </c>
      <c s="4" r="B20" t="s">
        <v>1020</v>
      </c>
    </row>
  </sheetData>
  <mergeCells count="5">
    <mergeCell ref="A1:A2"/>
    <mergeCell ref="B1:I1"/>
    <mergeCell ref="C2:D2"/>
    <mergeCell ref="A19:I19"/>
    <mergeCell ref="B20:I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spans="1:8" r="1">
      <c s="1" r="A1" t="s">
        <v>1067</v>
      </c>
      <c s="2" r="B1" t="s">
        <v>87</v>
      </c>
    </row>
    <row spans="1:8" r="2">
      <c s="2" r="B2" t="s">
        <v>2</v>
      </c>
      <c s="2" r="C2" t="s">
        <v>1022</v>
      </c>
      <c s="2" r="D2" t="s">
        <v>1023</v>
      </c>
      <c s="2" r="E2" t="s">
        <v>28</v>
      </c>
      <c s="2" r="F2" t="s">
        <v>88</v>
      </c>
      <c s="2" r="G2" t="s">
        <v>1024</v>
      </c>
      <c s="2" r="H2" t="s">
        <v>1025</v>
      </c>
    </row>
    <row spans="1:8" r="3">
      <c s="3" r="A3" t="s">
        <v>242</v>
      </c>
    </row>
    <row spans="1:8" r="4">
      <c s="4" r="A4" t="s">
        <v>1027</v>
      </c>
      <c s="4" r="B4" t="s">
        <v>1028</v>
      </c>
      <c s="4" r="C4" t="s">
        <v>1029</v>
      </c>
      <c s="4" r="D4" t="s">
        <v>1030</v>
      </c>
      <c s="4" r="E4" t="s">
        <v>1031</v>
      </c>
      <c s="4" r="F4" t="s">
        <v>1032</v>
      </c>
      <c s="4" r="G4" t="s">
        <v>1033</v>
      </c>
      <c s="4" r="H4" t="s">
        <v>1034</v>
      </c>
    </row>
    <row spans="1:8" r="5">
      <c s="4" r="A5" t="s">
        <v>1035</v>
      </c>
      <c s="4" r="B5" t="s">
        <v>1036</v>
      </c>
      <c s="4" r="C5" t="s">
        <v>1037</v>
      </c>
      <c s="4" r="D5" t="s">
        <v>1038</v>
      </c>
      <c s="4" r="E5" t="s">
        <v>1039</v>
      </c>
      <c s="4" r="F5" t="s">
        <v>1040</v>
      </c>
      <c s="4" r="G5" t="s">
        <v>1041</v>
      </c>
      <c s="4" r="H5" t="s">
        <v>1042</v>
      </c>
    </row>
    <row spans="1:8" r="6">
      <c s="4" r="A6" t="s">
        <v>1043</v>
      </c>
      <c s="4" r="B6" t="s">
        <v>1044</v>
      </c>
      <c s="4" r="C6" t="s">
        <v>1045</v>
      </c>
      <c s="4" r="D6" t="s">
        <v>1046</v>
      </c>
      <c s="4" r="E6" t="s">
        <v>1047</v>
      </c>
      <c s="4" r="F6" t="s">
        <v>1048</v>
      </c>
      <c s="4" r="G6" t="s">
        <v>1049</v>
      </c>
      <c s="4" r="H6" t="s">
        <v>1050</v>
      </c>
    </row>
    <row spans="1:8" r="7">
      <c s="4" r="A7" t="s">
        <v>1066</v>
      </c>
      <c s="8" r="B7" t="n">
        <v>0.24</v>
      </c>
      <c s="8" r="C7" t="n">
        <v>0.27</v>
      </c>
      <c s="8" r="D7" t="n">
        <v>0.27</v>
      </c>
      <c s="8" r="E7" t="n">
        <v>0.27</v>
      </c>
      <c s="8" r="F7" t="n">
        <v>0.27</v>
      </c>
      <c s="8" r="G7" t="n">
        <v>0.27</v>
      </c>
      <c s="8" r="H7" t="n">
        <v>0.27</v>
      </c>
    </row>
  </sheetData>
  <mergeCells count="2">
    <mergeCell ref="A1:A2"/>
    <mergeCell ref="B1:H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1068</v>
      </c>
      <c s="2" r="B1" t="s">
        <v>1069</v>
      </c>
      <c s="2" r="D1" t="s">
        <v>1070</v>
      </c>
      <c s="2" r="F1" t="s">
        <v>2</v>
      </c>
      <c s="2" r="G1" t="s">
        <v>88</v>
      </c>
    </row>
    <row spans="1:7" r="2">
      <c s="3" r="A2" t="s">
        <v>242</v>
      </c>
    </row>
    <row spans="1:7" r="3">
      <c s="4" r="A3" t="s">
        <v>1071</v>
      </c>
      <c s="5" r="B3" t="n">
        <v>14950</v>
      </c>
      <c s="5" r="D3" t="n">
        <v>11500</v>
      </c>
    </row>
    <row spans="1:7" r="4">
      <c s="4" r="A4" t="s">
        <v>1072</v>
      </c>
      <c s="7" r="B4" t="n">
        <v>109916</v>
      </c>
      <c s="4" r="C4" t="s">
        <v>38</v>
      </c>
      <c s="7" r="D4" t="n">
        <v>75846</v>
      </c>
      <c s="4" r="E4" t="s">
        <v>38</v>
      </c>
      <c s="7" r="F4" t="n">
        <v>31832</v>
      </c>
      <c s="7" r="G4" t="n">
        <v>185734</v>
      </c>
    </row>
    <row spans="1:7" r="5">
      <c r="A5" t="n"/>
    </row>
    <row spans="1:7" r="6">
      <c s="4" r="A6" t="s">
        <v>38</v>
      </c>
      <c s="4" r="B6" t="s">
        <v>1020</v>
      </c>
    </row>
  </sheetData>
  <mergeCells count="4">
    <mergeCell ref="B1:C1"/>
    <mergeCell ref="D1:E1"/>
    <mergeCell ref="A5:G5"/>
    <mergeCell ref="B6:G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73</v>
      </c>
      <c s="2" r="B1" t="s">
        <v>1</v>
      </c>
    </row>
    <row spans="1:3" r="2">
      <c s="2" r="B2" t="s">
        <v>2</v>
      </c>
      <c s="2" r="C2" t="s">
        <v>88</v>
      </c>
    </row>
    <row spans="1:3" r="3">
      <c s="3" r="A3" t="s">
        <v>245</v>
      </c>
    </row>
    <row spans="1:3" r="4">
      <c s="4" r="A4" t="s">
        <v>1074</v>
      </c>
      <c s="5" r="B4" t="n">
        <v>0</v>
      </c>
      <c s="5" r="C4"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5</v>
      </c>
      <c s="2" r="B1" t="s">
        <v>87</v>
      </c>
      <c s="2" r="D1" t="s">
        <v>1</v>
      </c>
    </row>
    <row spans="1:5" r="2">
      <c s="2" r="B2" t="s">
        <v>2</v>
      </c>
      <c s="2" r="C2" t="s">
        <v>88</v>
      </c>
      <c s="2" r="D2" t="s">
        <v>2</v>
      </c>
      <c s="2" r="E2" t="s">
        <v>88</v>
      </c>
    </row>
    <row spans="1:5" r="3">
      <c s="3" r="A3" t="s">
        <v>1076</v>
      </c>
    </row>
    <row spans="1:5" r="4">
      <c s="4" r="A4" t="s">
        <v>1077</v>
      </c>
      <c s="7" r="B4" t="n">
        <v>22407</v>
      </c>
      <c s="7" r="C4" t="n">
        <v>38272</v>
      </c>
      <c s="7" r="D4" t="n">
        <v>66041</v>
      </c>
      <c s="7" r="E4" t="n">
        <v>89856</v>
      </c>
    </row>
    <row spans="1:5" r="5">
      <c s="4" r="A5" t="s">
        <v>1078</v>
      </c>
      <c s="7" r="B5" t="n">
        <v>22407</v>
      </c>
      <c s="7" r="C5" t="n">
        <v>38272</v>
      </c>
      <c s="7" r="D5" t="n">
        <v>66041</v>
      </c>
      <c s="7" r="E5" t="n">
        <v>89856</v>
      </c>
    </row>
    <row spans="1:5" r="6">
      <c s="3" r="A6" t="s">
        <v>1079</v>
      </c>
    </row>
    <row spans="1:5" r="7">
      <c s="4" r="A7" t="s">
        <v>1080</v>
      </c>
      <c s="5" r="B7" t="n">
        <v>109402</v>
      </c>
      <c s="5" r="C7" t="n">
        <v>90685</v>
      </c>
      <c s="5" r="D7" t="n">
        <v>108061</v>
      </c>
      <c s="5" r="E7" t="n">
        <v>85018</v>
      </c>
    </row>
    <row spans="1:5" r="8">
      <c s="4" r="A8" t="s">
        <v>1081</v>
      </c>
      <c s="5" r="B8" t="n">
        <v>109402</v>
      </c>
      <c s="5" r="C8" t="n">
        <v>90685</v>
      </c>
      <c s="5" r="D8" t="n">
        <v>108061</v>
      </c>
      <c s="5" r="E8" t="n">
        <v>85018</v>
      </c>
    </row>
    <row spans="1:5" r="9">
      <c s="3" r="A9" t="s">
        <v>1082</v>
      </c>
    </row>
    <row spans="1:5" r="10">
      <c s="4" r="A10" t="s">
        <v>1083</v>
      </c>
      <c s="8" r="B10" t="n">
        <v>0.2</v>
      </c>
      <c s="8" r="C10" t="n">
        <v>0.42</v>
      </c>
      <c s="8" r="D10" t="n">
        <v>0.61</v>
      </c>
      <c s="8" r="E10" t="n">
        <v>1.06</v>
      </c>
    </row>
    <row spans="1:5" r="11">
      <c s="4" r="A11" t="s">
        <v>1084</v>
      </c>
      <c s="8" r="B11" t="n">
        <v>0.2</v>
      </c>
      <c s="8" r="C11" t="n">
        <v>0.42</v>
      </c>
      <c s="8" r="D11" t="n">
        <v>0.61</v>
      </c>
      <c s="8" r="E11" t="n">
        <v>1.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spans="1:8" r="1">
      <c s="1" r="A1" t="s">
        <v>1085</v>
      </c>
      <c s="2" r="B1" t="s">
        <v>595</v>
      </c>
      <c s="2" r="C1" t="s">
        <v>87</v>
      </c>
      <c s="2" r="E1" t="s">
        <v>1</v>
      </c>
    </row>
    <row spans="1:8" r="2">
      <c s="2" r="B2" t="s">
        <v>1086</v>
      </c>
      <c s="2" r="C2" t="s">
        <v>2</v>
      </c>
      <c s="2" r="D2" t="s">
        <v>88</v>
      </c>
      <c s="2" r="E2" t="s">
        <v>2</v>
      </c>
      <c s="2" r="F2" t="s">
        <v>88</v>
      </c>
      <c s="2" r="G2" t="s">
        <v>28</v>
      </c>
      <c s="2" r="H2" t="s">
        <v>957</v>
      </c>
    </row>
    <row spans="1:8" r="3">
      <c s="4" r="A3" t="s">
        <v>405</v>
      </c>
    </row>
    <row spans="1:8" r="4">
      <c s="3" r="A4" t="s">
        <v>1087</v>
      </c>
    </row>
    <row spans="1:8" r="5">
      <c s="4" r="A5" t="s">
        <v>1088</v>
      </c>
      <c s="5" r="C5" t="n">
        <v>280457</v>
      </c>
      <c s="5" r="D5" t="n">
        <v>162171</v>
      </c>
      <c s="5" r="E5" t="n">
        <v>280457</v>
      </c>
      <c s="5" r="F5" t="n">
        <v>162171</v>
      </c>
      <c s="5" r="G5" t="n">
        <v>162171</v>
      </c>
      <c s="5" r="H5" t="n">
        <v>94873</v>
      </c>
    </row>
    <row spans="1:8" r="6">
      <c s="4" r="A6" t="s">
        <v>1089</v>
      </c>
      <c s="5" r="E6" t="n">
        <v>185650</v>
      </c>
      <c s="5" r="F6" t="n">
        <v>104517</v>
      </c>
    </row>
    <row spans="1:8" r="7">
      <c s="4" r="A7" t="s">
        <v>1090</v>
      </c>
    </row>
    <row spans="1:8" r="8">
      <c s="3" r="A8" t="s">
        <v>1087</v>
      </c>
    </row>
    <row spans="1:8" r="9">
      <c s="4" r="A9" t="s">
        <v>1091</v>
      </c>
      <c s="5" r="C9" t="n">
        <v>1190000</v>
      </c>
      <c s="5" r="E9" t="n">
        <v>1190000</v>
      </c>
    </row>
    <row spans="1:8" r="10">
      <c s="4" r="A10" t="s">
        <v>1092</v>
      </c>
      <c s="5" r="C10" t="n">
        <v>551609</v>
      </c>
      <c s="5" r="E10" t="n">
        <v>551609</v>
      </c>
      <c s="5" r="G10" t="n">
        <v>862512</v>
      </c>
    </row>
    <row spans="1:8" r="11">
      <c s="4" r="A11" t="s">
        <v>1093</v>
      </c>
    </row>
    <row spans="1:8" r="12">
      <c s="3" r="A12" t="s">
        <v>1087</v>
      </c>
    </row>
    <row spans="1:8" r="13">
      <c s="4" r="A13" t="s">
        <v>1094</v>
      </c>
      <c s="5" r="C13" t="n">
        <v>146935</v>
      </c>
      <c s="5" r="E13" t="n">
        <v>146935</v>
      </c>
      <c s="5" r="G13" t="n">
        <v>111311</v>
      </c>
    </row>
    <row spans="1:8" r="14">
      <c s="4" r="A14" t="s">
        <v>1095</v>
      </c>
    </row>
    <row spans="1:8" r="15">
      <c s="3" r="A15" t="s">
        <v>1087</v>
      </c>
    </row>
    <row spans="1:8" r="16">
      <c s="4" r="A16" t="s">
        <v>1088</v>
      </c>
      <c s="5" r="C16" t="n">
        <v>280457</v>
      </c>
      <c s="5" r="E16" t="n">
        <v>280457</v>
      </c>
      <c s="5" r="G16" t="n">
        <v>162171</v>
      </c>
    </row>
    <row spans="1:8" r="17">
      <c s="4" r="A17" t="s">
        <v>1096</v>
      </c>
      <c s="7" r="C17" t="n">
        <v>200000</v>
      </c>
      <c s="7" r="D17" t="n">
        <v>100000</v>
      </c>
      <c s="7" r="E17" t="n">
        <v>600000</v>
      </c>
      <c s="7" r="F17" t="n">
        <v>300000</v>
      </c>
    </row>
    <row spans="1:8" r="18">
      <c s="4" r="A18" t="s">
        <v>1097</v>
      </c>
      <c s="5" r="E18" t="n">
        <v>0</v>
      </c>
      <c s="5" r="F18" t="n">
        <v>0</v>
      </c>
    </row>
    <row spans="1:8" r="19">
      <c s="4" r="A19" t="s">
        <v>1098</v>
      </c>
      <c s="7" r="C19" t="n">
        <v>1000000</v>
      </c>
      <c s="7" r="D19" t="n">
        <v>900000</v>
      </c>
      <c s="7" r="E19" t="n">
        <v>1000000</v>
      </c>
      <c s="7" r="F19" t="n">
        <v>900000</v>
      </c>
    </row>
    <row spans="1:8" r="20">
      <c s="4" r="A20" t="s">
        <v>1099</v>
      </c>
      <c s="4" r="E20" t="s">
        <v>1100</v>
      </c>
    </row>
    <row spans="1:8" r="21">
      <c s="4" r="A21" t="s">
        <v>1101</v>
      </c>
      <c s="7" r="E21" t="n">
        <v>500000</v>
      </c>
      <c s="7" r="F21" t="n">
        <v>300000</v>
      </c>
    </row>
    <row spans="1:8" r="22">
      <c s="4" r="A22" t="s">
        <v>1102</v>
      </c>
      <c s="4" r="E22" t="s">
        <v>644</v>
      </c>
    </row>
    <row spans="1:8" r="23">
      <c s="4" r="A23" t="s">
        <v>1103</v>
      </c>
    </row>
    <row spans="1:8" r="24">
      <c s="3" r="A24" t="s">
        <v>1087</v>
      </c>
    </row>
    <row spans="1:8" r="25">
      <c s="4" r="A25" t="s">
        <v>1094</v>
      </c>
      <c s="5" r="C25" t="n">
        <v>401827</v>
      </c>
      <c s="5" r="E25" t="n">
        <v>401827</v>
      </c>
      <c s="5" r="G25" t="n">
        <v>216177</v>
      </c>
    </row>
    <row spans="1:8" r="26">
      <c s="4" r="A26" t="s">
        <v>1104</v>
      </c>
    </row>
    <row spans="1:8" r="27">
      <c s="3" r="A27" t="s">
        <v>1087</v>
      </c>
    </row>
    <row spans="1:8" r="28">
      <c s="4" r="A28" t="s">
        <v>1096</v>
      </c>
      <c s="7" r="C28" t="n">
        <v>32000</v>
      </c>
      <c s="7" r="E28" t="n">
        <v>43500</v>
      </c>
    </row>
    <row spans="1:8" r="29">
      <c s="4" r="A29" t="s">
        <v>1098</v>
      </c>
      <c s="7" r="C29" t="n">
        <v>300000</v>
      </c>
      <c s="7" r="E29" t="n">
        <v>300000</v>
      </c>
    </row>
    <row spans="1:8" r="30">
      <c s="4" r="A30" t="s">
        <v>1105</v>
      </c>
    </row>
    <row spans="1:8" r="31">
      <c s="3" r="A31" t="s">
        <v>1087</v>
      </c>
    </row>
    <row spans="1:8" r="32">
      <c s="4" r="A32" t="s">
        <v>1089</v>
      </c>
      <c s="5" r="B32" t="n">
        <v>89629</v>
      </c>
    </row>
    <row spans="1:8" r="33">
      <c s="4" r="A33" t="s">
        <v>1106</v>
      </c>
      <c s="7" r="B33" t="n">
        <v>400000</v>
      </c>
    </row>
    <row spans="1:8" r="34">
      <c s="4" r="A34" t="s">
        <v>1107</v>
      </c>
      <c s="4" r="B34" t="s">
        <v>540</v>
      </c>
    </row>
    <row spans="1:8" r="35">
      <c s="4" r="A35" t="s">
        <v>1108</v>
      </c>
      <c s="4" r="B35" t="s">
        <v>1109</v>
      </c>
    </row>
    <row spans="1:8" r="36">
      <c s="4" r="A36" t="s">
        <v>1110</v>
      </c>
      <c s="4" r="B36" t="s">
        <v>644</v>
      </c>
    </row>
    <row spans="1:8" r="37">
      <c s="4" r="A37" t="s">
        <v>1111</v>
      </c>
      <c s="4" r="B37" t="s">
        <v>644</v>
      </c>
    </row>
    <row spans="1:8" r="38">
      <c s="4" r="A38" t="s">
        <v>1112</v>
      </c>
      <c s="4" r="B38" t="s">
        <v>644</v>
      </c>
    </row>
    <row spans="1:8" r="39">
      <c s="4" r="A39" t="s">
        <v>1113</v>
      </c>
      <c s="4" r="B39" t="s">
        <v>644</v>
      </c>
    </row>
    <row spans="1:8" r="40">
      <c s="4" r="A40" t="s">
        <v>1114</v>
      </c>
      <c s="4" r="B40" t="s">
        <v>644</v>
      </c>
    </row>
    <row spans="1:8" r="41">
      <c s="4" r="A41" t="s">
        <v>1115</v>
      </c>
    </row>
    <row spans="1:8" r="42">
      <c s="3" r="A42" t="s">
        <v>1087</v>
      </c>
    </row>
    <row spans="1:8" r="43">
      <c s="4" r="A43" t="s">
        <v>1116</v>
      </c>
      <c s="4" r="B43" t="s">
        <v>540</v>
      </c>
    </row>
    <row spans="1:8" r="44">
      <c s="4" r="A44" t="s">
        <v>1117</v>
      </c>
    </row>
    <row spans="1:8" r="45">
      <c s="3" r="A45" t="s">
        <v>1087</v>
      </c>
    </row>
    <row spans="1:8" r="46">
      <c s="4" r="A46" t="s">
        <v>1116</v>
      </c>
      <c s="4" r="B46" t="s">
        <v>1118</v>
      </c>
    </row>
    <row spans="1:8" r="47">
      <c s="4" r="A47" t="s">
        <v>1119</v>
      </c>
    </row>
    <row spans="1:8" r="48">
      <c s="3" r="A48" t="s">
        <v>1087</v>
      </c>
    </row>
    <row spans="1:8" r="49">
      <c s="4" r="A49" t="s">
        <v>1116</v>
      </c>
      <c s="4" r="B49" t="s">
        <v>1109</v>
      </c>
    </row>
    <row spans="1:8" r="50">
      <c s="4" r="A50" t="s">
        <v>1120</v>
      </c>
    </row>
    <row spans="1:8" r="51">
      <c s="3" r="A51" t="s">
        <v>1087</v>
      </c>
    </row>
    <row spans="1:8" r="52">
      <c s="4" r="A52" t="s">
        <v>1116</v>
      </c>
      <c s="4" r="B52" t="s">
        <v>1121</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22</v>
      </c>
      <c s="2" r="B1" t="s">
        <v>1</v>
      </c>
    </row>
    <row spans="1:4" r="2">
      <c s="2" r="B2" t="s">
        <v>2</v>
      </c>
      <c s="2" r="D2" t="s">
        <v>88</v>
      </c>
    </row>
    <row spans="1:4" r="3">
      <c s="3" r="A3" t="s">
        <v>1123</v>
      </c>
    </row>
    <row spans="1:4" r="4">
      <c s="4" r="A4" t="s">
        <v>1124</v>
      </c>
      <c s="5" r="B4" t="n">
        <v>162171</v>
      </c>
      <c s="5" r="D4" t="n">
        <v>94873</v>
      </c>
    </row>
    <row spans="1:4" r="5">
      <c s="4" r="A5" t="s">
        <v>1125</v>
      </c>
      <c s="5" r="B5" t="n">
        <v>185650</v>
      </c>
      <c s="5" r="D5" t="n">
        <v>104517</v>
      </c>
    </row>
    <row spans="1:4" r="6">
      <c s="4" r="A6" t="s">
        <v>1126</v>
      </c>
      <c s="5" r="B6" t="n">
        <v>-67364</v>
      </c>
      <c s="5" r="D6" t="n">
        <v>-37219</v>
      </c>
    </row>
    <row spans="1:4" r="7">
      <c s="4" r="A7" t="s">
        <v>1127</v>
      </c>
      <c s="5" r="B7" t="n">
        <v>280457</v>
      </c>
      <c s="5" r="D7" t="n">
        <v>162171</v>
      </c>
    </row>
    <row spans="1:4" r="8">
      <c s="3" r="A8" t="s">
        <v>1128</v>
      </c>
    </row>
    <row spans="1:4" r="9">
      <c s="4" r="A9" t="s">
        <v>1124</v>
      </c>
      <c s="8" r="B9" t="n">
        <v>7.26</v>
      </c>
      <c s="4" r="C9" t="s">
        <v>38</v>
      </c>
      <c s="8" r="D9" t="n">
        <v>7.01</v>
      </c>
    </row>
    <row spans="1:4" r="10">
      <c s="4" r="A10" t="s">
        <v>1125</v>
      </c>
      <c s="15" r="B10" t="n">
        <v>7.79</v>
      </c>
      <c s="4" r="C10" t="s">
        <v>38</v>
      </c>
      <c s="15" r="D10" t="n">
        <v>7.39</v>
      </c>
    </row>
    <row spans="1:4" r="11">
      <c s="4" r="A11" t="s">
        <v>1126</v>
      </c>
      <c s="15" r="B11" t="n">
        <v>7.18</v>
      </c>
      <c s="4" r="C11" t="s">
        <v>38</v>
      </c>
      <c s="15" r="D11" t="n">
        <v>6.97</v>
      </c>
    </row>
    <row spans="1:4" r="12">
      <c s="4" r="A12" t="s">
        <v>1127</v>
      </c>
      <c s="8" r="B12" t="n">
        <v>7.63</v>
      </c>
      <c s="4" r="C12" t="s">
        <v>38</v>
      </c>
      <c s="8" r="D12" t="n">
        <v>7.26</v>
      </c>
    </row>
    <row spans="1:4" r="13">
      <c r="A13" t="n"/>
    </row>
    <row spans="1:4" r="14">
      <c s="4" r="A14" t="s">
        <v>38</v>
      </c>
      <c s="4" r="B14" t="s">
        <v>1129</v>
      </c>
    </row>
  </sheetData>
  <mergeCells count="5">
    <mergeCell ref="A1:A2"/>
    <mergeCell ref="B1:D1"/>
    <mergeCell ref="B2:C2"/>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spans="1:6" r="1">
      <c s="1" r="A1" t="s">
        <v>1130</v>
      </c>
      <c s="2" r="B1" t="s">
        <v>87</v>
      </c>
      <c s="2" r="D1" t="s">
        <v>1</v>
      </c>
      <c s="2" r="F1" t="s">
        <v>69</v>
      </c>
    </row>
    <row spans="1:6" r="2">
      <c s="2" r="B2" t="s">
        <v>2</v>
      </c>
      <c s="2" r="C2" t="s">
        <v>88</v>
      </c>
      <c s="2" r="D2" t="s">
        <v>2</v>
      </c>
      <c s="2" r="E2" t="s">
        <v>88</v>
      </c>
      <c s="2" r="F2" t="s">
        <v>28</v>
      </c>
    </row>
    <row spans="1:6" r="3">
      <c s="3" r="A3" t="s">
        <v>1131</v>
      </c>
    </row>
    <row spans="1:6" r="4">
      <c s="4" r="A4" t="s">
        <v>1132</v>
      </c>
      <c s="7" r="B4" t="n">
        <v>3048</v>
      </c>
      <c s="7" r="C4" t="n">
        <v>1100</v>
      </c>
      <c s="7" r="D4" t="n">
        <v>4471</v>
      </c>
      <c s="7" r="E4" t="n">
        <v>4668</v>
      </c>
    </row>
    <row spans="1:6" r="5">
      <c s="4" r="A5" t="s">
        <v>1133</v>
      </c>
    </row>
    <row spans="1:6" r="6">
      <c s="3" r="A6" t="s">
        <v>1131</v>
      </c>
    </row>
    <row spans="1:6" r="7">
      <c s="4" r="A7" t="s">
        <v>1134</v>
      </c>
      <c s="5" r="D7" t="n">
        <v>2012</v>
      </c>
    </row>
    <row spans="1:6" r="8">
      <c s="4" r="A8" t="s">
        <v>1135</v>
      </c>
    </row>
    <row spans="1:6" r="9">
      <c s="3" r="A9" t="s">
        <v>1131</v>
      </c>
    </row>
    <row spans="1:6" r="10">
      <c s="4" r="A10" t="s">
        <v>1134</v>
      </c>
      <c s="5" r="D10" t="n">
        <v>2014</v>
      </c>
    </row>
    <row spans="1:6" r="11">
      <c s="4" r="A11" t="s">
        <v>1136</v>
      </c>
    </row>
    <row spans="1:6" r="12">
      <c s="3" r="A12" t="s">
        <v>1131</v>
      </c>
    </row>
    <row spans="1:6" r="13">
      <c s="4" r="A13" t="s">
        <v>1137</v>
      </c>
      <c s="5" r="B13" t="n">
        <v>55900</v>
      </c>
      <c s="7" r="D13" t="n">
        <v>55900</v>
      </c>
    </row>
    <row spans="1:6" r="14">
      <c s="4" r="A14" t="s">
        <v>1138</v>
      </c>
      <c s="7" r="F14" t="n">
        <v>-3600</v>
      </c>
    </row>
    <row spans="1:6" r="15">
      <c s="4" r="A15" t="s">
        <v>1139</v>
      </c>
      <c s="7" r="F15" t="n">
        <v>3500</v>
      </c>
    </row>
    <row spans="1:6" r="16">
      <c s="4" r="A16" t="s">
        <v>1132</v>
      </c>
      <c s="7" r="B16" t="n">
        <v>3000</v>
      </c>
      <c s="7" r="C16" t="n">
        <v>1100</v>
      </c>
      <c s="7" r="D16" t="n">
        <v>4500</v>
      </c>
      <c s="7" r="E16" t="n">
        <v>47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1140</v>
      </c>
      <c s="2" r="C1" t="s">
        <v>2</v>
      </c>
      <c s="2" r="D1" t="s">
        <v>28</v>
      </c>
    </row>
    <row spans="1:4" r="2">
      <c s="3" r="A2" t="s">
        <v>1141</v>
      </c>
    </row>
    <row spans="1:4" r="3">
      <c s="4" r="A3" t="s">
        <v>1142</v>
      </c>
      <c s="7" r="C3" t="n">
        <v>27876</v>
      </c>
      <c s="7" r="D3" t="n">
        <v>28704</v>
      </c>
    </row>
    <row spans="1:4" r="4">
      <c s="4" r="A4" t="s">
        <v>1143</v>
      </c>
      <c s="5" r="C4" t="n">
        <v>4111</v>
      </c>
      <c s="5" r="D4" t="n">
        <v>1592</v>
      </c>
    </row>
    <row spans="1:4" r="5">
      <c s="4" r="A5" t="s">
        <v>1144</v>
      </c>
      <c s="5" r="C5" t="n">
        <v>3055</v>
      </c>
      <c s="5" r="D5" t="n">
        <v>1755</v>
      </c>
    </row>
    <row spans="1:4" r="6">
      <c s="4" r="A6" t="s">
        <v>1145</v>
      </c>
      <c s="4" r="B6" t="s">
        <v>38</v>
      </c>
      <c s="5" r="C6" t="n">
        <v>-32896</v>
      </c>
      <c s="5" r="D6" t="n">
        <v>-30412</v>
      </c>
    </row>
    <row spans="1:4" r="7">
      <c s="3" r="A7" t="s">
        <v>1146</v>
      </c>
    </row>
    <row spans="1:4" r="8">
      <c s="4" r="A8" t="s">
        <v>1146</v>
      </c>
      <c s="5" r="C8" t="n">
        <v>1308</v>
      </c>
      <c s="5" r="D8" t="n">
        <v>1040</v>
      </c>
    </row>
    <row spans="1:4" r="9">
      <c s="4" r="A9" t="s">
        <v>1147</v>
      </c>
      <c s="5" r="C9" t="n">
        <v>838</v>
      </c>
      <c s="5" r="D9" t="n">
        <v>599</v>
      </c>
    </row>
    <row spans="1:4" r="10">
      <c s="4" r="A10" t="s">
        <v>1148</v>
      </c>
    </row>
    <row spans="1:4" r="11">
      <c s="3" r="A11" t="s">
        <v>1141</v>
      </c>
    </row>
    <row spans="1:4" r="12">
      <c s="4" r="A12" t="s">
        <v>1149</v>
      </c>
      <c s="4" r="B12" t="s">
        <v>38</v>
      </c>
      <c s="5" r="C12" t="n">
        <v>35042</v>
      </c>
      <c s="5" r="D12" t="n">
        <v>32051</v>
      </c>
    </row>
    <row spans="1:4" r="13">
      <c s="4" r="A13" t="s">
        <v>1150</v>
      </c>
    </row>
    <row spans="1:4" r="14">
      <c s="3" r="A14" t="s">
        <v>1146</v>
      </c>
    </row>
    <row spans="1:4" r="15">
      <c s="4" r="A15" t="s">
        <v>1146</v>
      </c>
      <c s="4" r="B15" t="s">
        <v>637</v>
      </c>
      <c s="7" r="C15" t="n">
        <v>1308</v>
      </c>
      <c s="7" r="D15" t="n">
        <v>1040</v>
      </c>
    </row>
    <row spans="1:4" r="16">
      <c r="A16" t="n"/>
    </row>
    <row spans="1:4" r="17">
      <c s="4" r="A17" t="s">
        <v>38</v>
      </c>
      <c s="4" r="B17" t="s">
        <v>985</v>
      </c>
    </row>
    <row spans="1:4" r="18">
      <c s="4" r="A18" t="s">
        <v>637</v>
      </c>
      <c s="4" r="B18" t="s">
        <v>1151</v>
      </c>
    </row>
  </sheetData>
  <mergeCells count="4">
    <mergeCell ref="A1:B1"/>
    <mergeCell ref="A16:C16"/>
    <mergeCell ref="B17:C17"/>
    <mergeCell ref="B18:C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densed Consolidated Statemen</vt:lpstr>
      <vt:lpstr>Condensed Consolidated Stateme5</vt:lpstr>
      <vt:lpstr>Consolidated Statements of Comp</vt:lpstr>
      <vt:lpstr>Condensed Consolidated Stateme7</vt:lpstr>
      <vt:lpstr>Condensed Consolidated Stateme8</vt:lpstr>
      <vt:lpstr>Organization</vt:lpstr>
      <vt:lpstr>Summary of Significant Accounti</vt:lpstr>
      <vt:lpstr>Investment Securities Available</vt:lpstr>
      <vt:lpstr>Residential Mortgage Loans Held</vt:lpstr>
      <vt:lpstr>Distressed Residential Mortgage</vt:lpstr>
      <vt:lpstr>Consolidated K-Series</vt:lpstr>
      <vt:lpstr>Use of Special Purpose Entities</vt:lpstr>
      <vt:lpstr>Derivative Instruments and Hedg</vt:lpstr>
      <vt:lpstr>Financing Arrangements, Portfol</vt:lpstr>
      <vt:lpstr>Financing Arrangements, Distres</vt:lpstr>
      <vt:lpstr>Residential Collateralized Debt</vt:lpstr>
      <vt:lpstr>Subordinated Debentures</vt:lpstr>
      <vt:lpstr>Commitments and Contingencies</vt:lpstr>
      <vt:lpstr>Fair Value of Financial Instrum</vt:lpstr>
      <vt:lpstr>Stockholders' Equity</vt:lpstr>
      <vt:lpstr>Earnings Per Share</vt:lpstr>
      <vt:lpstr>Stock Based Compensation</vt:lpstr>
      <vt:lpstr>Income Taxes</vt:lpstr>
      <vt:lpstr>Related Party Transactions</vt:lpstr>
      <vt:lpstr>Summary of Significant Accoun28</vt:lpstr>
      <vt:lpstr>Investment Securities Availab29</vt:lpstr>
      <vt:lpstr>Residential Mortgage Loans He30</vt:lpstr>
      <vt:lpstr>Distressed Residential Mortga31</vt:lpstr>
      <vt:lpstr>Consolidated K-Series - (Tables</vt:lpstr>
      <vt:lpstr>Use of Special Purpose Entiti33</vt:lpstr>
      <vt:lpstr>Derivative Instruments and He34</vt:lpstr>
      <vt:lpstr>Financing Arrangements, Portf35</vt:lpstr>
      <vt:lpstr>Subordinated Debentures - (Tabl</vt:lpstr>
      <vt:lpstr>Fair Value of Financial Instr37</vt:lpstr>
      <vt:lpstr>Stockholders' Equity - (Tables)</vt:lpstr>
      <vt:lpstr>Earnings Per Share - (Tables)</vt:lpstr>
      <vt:lpstr>Stock Based Compensation - (Tab</vt:lpstr>
      <vt:lpstr>Income Taxes - (Tables)</vt:lpstr>
      <vt:lpstr>Organization - (Details)</vt:lpstr>
      <vt:lpstr>Summary of Significant Accoun43</vt:lpstr>
      <vt:lpstr>Investment Securities Availab44</vt:lpstr>
      <vt:lpstr>Investment Securities Availab45</vt:lpstr>
      <vt:lpstr>Investment Securities Availab46</vt:lpstr>
      <vt:lpstr>Investment Securities Availab47</vt:lpstr>
      <vt:lpstr>Investment Securities Availab48</vt:lpstr>
      <vt:lpstr>Residential Mortgage Loans He49</vt:lpstr>
      <vt:lpstr>Residential Mortgage Loans He50</vt:lpstr>
      <vt:lpstr>Residential Mortgage Loans He51</vt:lpstr>
      <vt:lpstr>Residential Mortgage Loans He52</vt:lpstr>
      <vt:lpstr>Residential Mortgage Loans He53</vt:lpstr>
      <vt:lpstr>Residential Mortgage Loans He54</vt:lpstr>
      <vt:lpstr>Distressed Residential Mortga55</vt:lpstr>
      <vt:lpstr>Distressed Residential Mortga56</vt:lpstr>
      <vt:lpstr>Distressed Residential Mortga57</vt:lpstr>
      <vt:lpstr>Distressed Residential Mortga58</vt:lpstr>
      <vt:lpstr>Consolidated K-Series - (Detail</vt:lpstr>
      <vt:lpstr>Consolidated K-Series - Condens</vt:lpstr>
      <vt:lpstr>Consolidated K-Series - Conde61</vt:lpstr>
      <vt:lpstr>Consolidated K-Series - Geograp</vt:lpstr>
      <vt:lpstr>Use of Special Purpose Entiti63</vt:lpstr>
      <vt:lpstr>Use of Special Purpose Entiti64</vt:lpstr>
      <vt:lpstr>Use of Special Purpose Entiti65</vt:lpstr>
      <vt:lpstr>Use of Special Purpose Entiti66</vt:lpstr>
      <vt:lpstr>Use of Special Purpose Entiti67</vt:lpstr>
      <vt:lpstr>Derivative Instruments and He68</vt:lpstr>
      <vt:lpstr>Derivative Instruments and He69</vt:lpstr>
      <vt:lpstr>Derivative Instruments and He70</vt:lpstr>
      <vt:lpstr>Derivative Instruments and He71</vt:lpstr>
      <vt:lpstr>Derivative Instruments and He72</vt:lpstr>
      <vt:lpstr>Derivative Instruments and He73</vt:lpstr>
      <vt:lpstr>Derivative Instruments and He74</vt:lpstr>
      <vt:lpstr>Derivative Instruments and He75</vt:lpstr>
      <vt:lpstr>Financing Arrangements, Portf76</vt:lpstr>
      <vt:lpstr>Financing Arrangements, Portf77</vt:lpstr>
      <vt:lpstr>Financing Arrangements, Portf78</vt:lpstr>
      <vt:lpstr>Financing Arrangements, Distr79</vt:lpstr>
      <vt:lpstr>Residential Collateralized De80</vt:lpstr>
      <vt:lpstr>Subordinated Debentures - (Deta</vt:lpstr>
      <vt:lpstr>Fair Value of Financial Instr82</vt:lpstr>
      <vt:lpstr>Fair Value of Financial Instr83</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Stockholders' Equity - (Details</vt:lpstr>
      <vt:lpstr>Stockholders' Equity - Cash Div</vt:lpstr>
      <vt:lpstr>Stockholders' Equity - Cash D92</vt:lpstr>
      <vt:lpstr>Stockholders' Equity - Common S</vt:lpstr>
      <vt:lpstr>Earnings Per Share - (Details)</vt:lpstr>
      <vt:lpstr>Earnings Per Share - Basic and </vt:lpstr>
      <vt:lpstr>Stock Based Compensation - (Det</vt:lpstr>
      <vt:lpstr>Stock Based Compensation - Non-</vt:lpstr>
      <vt:lpstr>Income Taxes - (Details)</vt:lpstr>
      <vt:lpstr>Income Taxes - Deferred Tax Ass</vt:lpstr>
      <vt:lpstr>Related Party Transactions -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34:12Z</dcterms:created>
  <dcterms:modified xmlns:dcterms="http://purl.org/dc/terms/" xmlns:xsi="http://www.w3.org/2001/XMLSchema-instance" xsi:type="dcterms:W3CDTF">2015-11-05T14:34:12Z</dcterms:modified>
  <dc:title xmlns:dc="http://purl.org/dc/elements/1.1/">Untitled</dc:title>
  <dc:description xmlns:dc="http://purl.org/dc/elements/1.1/"/>
  <dc:subject xmlns:dc="http://purl.org/dc/elements/1.1/"/>
  <cp:keywords/>
  <cp:category/>
</cp:coreProperties>
</file>